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Fair Value Measurement" sheetId="14" state="visible" r:id="rId14"/>
    <sheet xmlns:r="http://schemas.openxmlformats.org/officeDocument/2006/relationships" name="Guarantees and Commitments" sheetId="15" state="visible" r:id="rId15"/>
    <sheet xmlns:r="http://schemas.openxmlformats.org/officeDocument/2006/relationships" name="Subordinated Debt" sheetId="16" state="visible" r:id="rId16"/>
    <sheet xmlns:r="http://schemas.openxmlformats.org/officeDocument/2006/relationships" name="Defined Benefit Plans" sheetId="17" state="visible" r:id="rId17"/>
    <sheet xmlns:r="http://schemas.openxmlformats.org/officeDocument/2006/relationships" name="Accumulated Other Comprehensive" sheetId="18" state="visible" r:id="rId18"/>
    <sheet xmlns:r="http://schemas.openxmlformats.org/officeDocument/2006/relationships" name="Restricted Common Stock" sheetId="19" state="visible" r:id="rId19"/>
    <sheet xmlns:r="http://schemas.openxmlformats.org/officeDocument/2006/relationships" name="Revenue Recognition" sheetId="20" state="visible" r:id="rId20"/>
    <sheet xmlns:r="http://schemas.openxmlformats.org/officeDocument/2006/relationships" name="Earnings per Common Share" sheetId="21" state="visible" r:id="rId21"/>
    <sheet xmlns:r="http://schemas.openxmlformats.org/officeDocument/2006/relationships" name="Recent Accounting Pronouncement" sheetId="22" state="visible" r:id="rId22"/>
    <sheet xmlns:r="http://schemas.openxmlformats.org/officeDocument/2006/relationships" name="Agreement and Plan of Merger" sheetId="23" state="visible" r:id="rId23"/>
    <sheet xmlns:r="http://schemas.openxmlformats.org/officeDocument/2006/relationships" name="Revenue Recognition (Policies)" sheetId="24" state="visible" r:id="rId24"/>
    <sheet xmlns:r="http://schemas.openxmlformats.org/officeDocument/2006/relationships" name="Merger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27" sheetId="27" state="visible" r:id="rId27"/>
    <sheet xmlns:r="http://schemas.openxmlformats.org/officeDocument/2006/relationships" name="Fair Value Measurements (Tables" sheetId="28" state="visible" r:id="rId28"/>
    <sheet xmlns:r="http://schemas.openxmlformats.org/officeDocument/2006/relationships" name="Defined Benefit Plans (Tables)" sheetId="29" state="visible" r:id="rId29"/>
    <sheet xmlns:r="http://schemas.openxmlformats.org/officeDocument/2006/relationships" name="Accumulated Other Comprehensi30" sheetId="30" state="visible" r:id="rId30"/>
    <sheet xmlns:r="http://schemas.openxmlformats.org/officeDocument/2006/relationships" name="Earnings per Common Share (Tabl" sheetId="31" state="visible" r:id="rId31"/>
    <sheet xmlns:r="http://schemas.openxmlformats.org/officeDocument/2006/relationships" name="Merger (Narrative) (Details)" sheetId="32" state="visible" r:id="rId32"/>
    <sheet xmlns:r="http://schemas.openxmlformats.org/officeDocument/2006/relationships" name="Merger (Allocation of the Purch" sheetId="33" state="visible" r:id="rId33"/>
    <sheet xmlns:r="http://schemas.openxmlformats.org/officeDocument/2006/relationships" name="Merger (Preliminary Estimated F" sheetId="34" state="visible" r:id="rId34"/>
    <sheet xmlns:r="http://schemas.openxmlformats.org/officeDocument/2006/relationships" name="Merger (Fair Value Adjustments)" sheetId="35" state="visible" r:id="rId35"/>
    <sheet xmlns:r="http://schemas.openxmlformats.org/officeDocument/2006/relationships" name="Merger (Fair Value of Loans Acq" sheetId="36" state="visible" r:id="rId36"/>
    <sheet xmlns:r="http://schemas.openxmlformats.org/officeDocument/2006/relationships" name="Merger (Pro Forma Information) " sheetId="37" state="visible" r:id="rId37"/>
    <sheet xmlns:r="http://schemas.openxmlformats.org/officeDocument/2006/relationships" name="Investment Securities (Unrealiz" sheetId="38" state="visible" r:id="rId38"/>
    <sheet xmlns:r="http://schemas.openxmlformats.org/officeDocument/2006/relationships" name="Investment Securities (Narrativ" sheetId="39" state="visible" r:id="rId39"/>
    <sheet xmlns:r="http://schemas.openxmlformats.org/officeDocument/2006/relationships" name="Investment Securities (Schedule" sheetId="40" state="visible" r:id="rId40"/>
    <sheet xmlns:r="http://schemas.openxmlformats.org/officeDocument/2006/relationships" name="Investment Securities (Schedu41" sheetId="41" state="visible" r:id="rId41"/>
    <sheet xmlns:r="http://schemas.openxmlformats.org/officeDocument/2006/relationships" name="Investment Securities (Investme"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Fair Value Measurement (Assets " sheetId="52" state="visible" r:id="rId52"/>
    <sheet xmlns:r="http://schemas.openxmlformats.org/officeDocument/2006/relationships" name="Fair Value Measurement (Fair Va" sheetId="53" state="visible" r:id="rId53"/>
    <sheet xmlns:r="http://schemas.openxmlformats.org/officeDocument/2006/relationships" name="Fair Value Measurement (Fair 54" sheetId="54" state="visible" r:id="rId54"/>
    <sheet xmlns:r="http://schemas.openxmlformats.org/officeDocument/2006/relationships" name="Fair Value Measurement (Fair 55" sheetId="55" state="visible" r:id="rId55"/>
    <sheet xmlns:r="http://schemas.openxmlformats.org/officeDocument/2006/relationships" name="Fair Value Measurements (Schedu" sheetId="56" state="visible" r:id="rId56"/>
    <sheet xmlns:r="http://schemas.openxmlformats.org/officeDocument/2006/relationships" name="Guarantees and Commitments (Nar" sheetId="57" state="visible" r:id="rId57"/>
    <sheet xmlns:r="http://schemas.openxmlformats.org/officeDocument/2006/relationships" name="Subordinated Debt (Narrative) (" sheetId="58" state="visible" r:id="rId58"/>
    <sheet xmlns:r="http://schemas.openxmlformats.org/officeDocument/2006/relationships" name="Defined Benefit Plans (Net Peri" sheetId="59" state="visible" r:id="rId59"/>
    <sheet xmlns:r="http://schemas.openxmlformats.org/officeDocument/2006/relationships" name="Accumulated Other Comprehensi60" sheetId="60" state="visible" r:id="rId60"/>
    <sheet xmlns:r="http://schemas.openxmlformats.org/officeDocument/2006/relationships" name="Restricted Common Stock (Detail" sheetId="61" state="visible" r:id="rId61"/>
    <sheet xmlns:r="http://schemas.openxmlformats.org/officeDocument/2006/relationships" name="Earnings per Common Share (Basi" sheetId="62" state="visible" r:id="rId62"/>
    <sheet xmlns:r="http://schemas.openxmlformats.org/officeDocument/2006/relationships" name="Earnings per Common Share (Ba63" sheetId="63" state="visible" r:id="rId63"/>
    <sheet xmlns:r="http://schemas.openxmlformats.org/officeDocument/2006/relationships" name="Recent Accounting Pronounceme64" sheetId="64" state="visible" r:id="rId64"/>
    <sheet xmlns:r="http://schemas.openxmlformats.org/officeDocument/2006/relationships" name="Agreement and Plan of Merger (N" sheetId="65" state="visible" r:id="rId65"/>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Period Focus</t>
  </si>
  <si>
    <t>Q1</t>
  </si>
  <si>
    <t>Document Fiscal Year Focus</t>
  </si>
  <si>
    <t>Trading Symbol</t>
  </si>
  <si>
    <t>MPB</t>
  </si>
  <si>
    <t>Entity Registrant Name</t>
  </si>
  <si>
    <t>MID PENN BANCORP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bearing balances with other financial institutions</t>
  </si>
  <si>
    <t>Federal funds sold</t>
  </si>
  <si>
    <t>Total cash and cash equivalents</t>
  </si>
  <si>
    <t>Available for sale debt securities, at fair value</t>
  </si>
  <si>
    <t>Investment securities available for sale, at fair value</t>
  </si>
  <si>
    <t>Investment securities held to maturity, at amortized cost (fair value $128,352 and $100,483)</t>
  </si>
  <si>
    <t>Loans held for sale</t>
  </si>
  <si>
    <t>Loans and leases, net of unearned interest</t>
  </si>
  <si>
    <t>Less: Allowance for loan and lease losses</t>
  </si>
  <si>
    <t>Net loans and leases</t>
  </si>
  <si>
    <t>Bank premises and equipment, net</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6,122,717 and 4,242,216 shares issued and outstanding at March 31, 2018 and December 31, 2017,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Investment securities held-to-maturity, fair value</t>
  </si>
  <si>
    <t>Common Stock, Par Value</t>
  </si>
  <si>
    <t>Common Stock, Shares Authorized</t>
  </si>
  <si>
    <t>Common Stock, Shares, Issued</t>
  </si>
  <si>
    <t>Common Stock, Shares, Outstanding</t>
  </si>
  <si>
    <t>Consolidated Statements of Income - USD ($) $ in Thousands</t>
  </si>
  <si>
    <t>Mar. 31, 2017</t>
  </si>
  <si>
    <t>INTEREST INCOME</t>
  </si>
  <si>
    <t>Interest and fees on loans and leases</t>
  </si>
  <si>
    <t>Interest on interest-bearing balances</t>
  </si>
  <si>
    <t>Interest on federal funds sold</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t>
  </si>
  <si>
    <t>Telephone expense</t>
  </si>
  <si>
    <t>Loss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PER COMMON SHARE DATA:</t>
  </si>
  <si>
    <t>Basic and Diluted Earnings Per Common Share</t>
  </si>
  <si>
    <t>Cash Dividends Paid</t>
  </si>
  <si>
    <t>Consolidated Statements of Comprehensive Income (Loss) - USD ($) $ in Thousands</t>
  </si>
  <si>
    <t>Statement Of Income And Comprehensive Income [Abstract]</t>
  </si>
  <si>
    <t>Net income</t>
  </si>
  <si>
    <t>Other comprehensive (loss) income:</t>
  </si>
  <si>
    <t>Unrealized (losses) gains arising during the period on available-for-sale securities, net of income tax impact of ($475) and $195, respectively</t>
  </si>
  <si>
    <t>Reclassification adjustment for net gain on sales of available-for-sale securities included in net income, net of income tax impact of $20 and $3, respectively</t>
  </si>
  <si>
    <t>[1]</t>
  </si>
  <si>
    <t>Change in defined benefit plans, net of income tax impact of $0 and ($1), respectively</t>
  </si>
  <si>
    <t>[2]</t>
  </si>
  <si>
    <t>Total other comprehensive (loss) income</t>
  </si>
  <si>
    <t>Total comprehensive (loss) income</t>
  </si>
  <si>
    <t>Amounts are included in net gain on sales of investment securities on the Consolidated Statements of Income as a separate element within total noninterest income.</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Loss) (Parenthetical) - USD ($) $ in Thousands</t>
  </si>
  <si>
    <t>Unrealized (losses)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Total</t>
  </si>
  <si>
    <t>Common Stock [Member]</t>
  </si>
  <si>
    <t>Additional Paid-in Capital [Member]</t>
  </si>
  <si>
    <t>Retained Earnings [Member]</t>
  </si>
  <si>
    <t>Accumulated Other Comprehensive Loss [Member]</t>
  </si>
  <si>
    <t>Balance at Dec. 31, 2016</t>
  </si>
  <si>
    <t>Total other comprehensive loss, net of taxes</t>
  </si>
  <si>
    <t>Employee Stock Purchase Plan</t>
  </si>
  <si>
    <t>Common stock dividends</t>
  </si>
  <si>
    <t>Restricted stock activity</t>
  </si>
  <si>
    <t>Balance at Mar. 31, 2017</t>
  </si>
  <si>
    <t>Balance at Dec. 31, 2017</t>
  </si>
  <si>
    <t>Impact of adoption of new accounting standard (ASU 2016-01 [Member]) at Dec. 31, 2017</t>
  </si>
  <si>
    <t>Common stock issued to Scottdale shareholders</t>
  </si>
  <si>
    <t>Director Stock Purchase Plan</t>
  </si>
  <si>
    <t>Balance at Mar. 31, 2018</t>
  </si>
  <si>
    <t>Consolidated Statements of Changes In Shareholders' Equity (Parenthetical) - shares</t>
  </si>
  <si>
    <t>Stock issued during period, shares, Scottdale shareholders</t>
  </si>
  <si>
    <t>Stock issued during period shares, Director Stock Purchase Plans</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accretion) of security discounts/premiums</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Loss on disposal of property, plant, and equipment</t>
  </si>
  <si>
    <t>Stock compensation expense</t>
  </si>
  <si>
    <t>Deferred income tax benefit</t>
  </si>
  <si>
    <t>Decrease in accrued interest receivable</t>
  </si>
  <si>
    <t>(Increase) decrease in other assets</t>
  </si>
  <si>
    <t>Increase in accrued interest payable</t>
  </si>
  <si>
    <t>Increase in other liabilities</t>
  </si>
  <si>
    <t>Net Cash Provided By Operating Activities</t>
  </si>
  <si>
    <t>Investing Activities:</t>
  </si>
  <si>
    <t>Proceeds from the sale of available-for-sale securities</t>
  </si>
  <si>
    <t>Proceeds from the maturity or call of available-for-sale securities</t>
  </si>
  <si>
    <t>Purchases of available-for-sale securities</t>
  </si>
  <si>
    <t>Proceeds from the maturity or call of held-to-maturity securities</t>
  </si>
  <si>
    <t>Purchases of held-to-maturity securities</t>
  </si>
  <si>
    <t>Net cash received from acquisition</t>
  </si>
  <si>
    <t>Redemptions (purchases) of restricted investment in bank stock</t>
  </si>
  <si>
    <t>Net increase in loans and leases</t>
  </si>
  <si>
    <t>Proceeds from the sale of bank premises and equipment held for sale</t>
  </si>
  <si>
    <t>Purchases of bank premises and equipment</t>
  </si>
  <si>
    <t>Proceeds from the sale of foreclosed assets</t>
  </si>
  <si>
    <t>Net Cash Provided by (Used In) Investing Activities</t>
  </si>
  <si>
    <t>Financing Activities:</t>
  </si>
  <si>
    <t>Net (decrease) increase in deposits</t>
  </si>
  <si>
    <t>Net decrease in short-term borrowings</t>
  </si>
  <si>
    <t>Common stock dividends paid</t>
  </si>
  <si>
    <t>Long-term debt repayment</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Supplemental Noncash Disclosures:</t>
  </si>
  <si>
    <t>Loan transfers to foreclosed assets held for sale</t>
  </si>
  <si>
    <t>Assets Acquired:</t>
  </si>
  <si>
    <t>Securities</t>
  </si>
  <si>
    <t>Loans</t>
  </si>
  <si>
    <t>Restricted stock</t>
  </si>
  <si>
    <t>Property and equipment</t>
  </si>
  <si>
    <t>Foreclosed assets</t>
  </si>
  <si>
    <t>Core deposit intangible</t>
  </si>
  <si>
    <t>Assets acquired</t>
  </si>
  <si>
    <t>Liabilities Assumed:</t>
  </si>
  <si>
    <t>Deposits</t>
  </si>
  <si>
    <t>Liabilities assumed</t>
  </si>
  <si>
    <t>Employee [Member]</t>
  </si>
  <si>
    <t>Stock Purchase Plan</t>
  </si>
  <si>
    <t>Director [Member]</t>
  </si>
  <si>
    <t>Basis of Presentation</t>
  </si>
  <si>
    <t>Organization Consolidation And Presentation Of Financial Statements [Abstract]</t>
  </si>
  <si>
    <t>(1)
Basis of Presentation The accompanying consolidated financial statements include the accounts of Mid Penn Bancorp, Inc. (the “Company”) and its wholly-owned subsidiary, Mid Penn Bank (the “Bank”). All material intercompany accounts and transactions have been eliminated in consolidation.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March 31, 2017 and December 31, 2017 balances have been reclassified, when, and if necessary, to conform to the 2018 presentation. Such reclassifications had no impact on net income. The results of operations for interim periods are not necessarily indicative of operating results expected for the full year.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mpany’s Annual Report on Form 10-K for the year ended December 31, 2017. On January 8, 2018, Mid Penn completed its acquisition of The Scottdale Bank &amp; Trust Company (“Scottdale”), a Pennsylvania bank and trust company, through the merger of Scottdale with and into Mid Penn Bank pursuant to that certain previously announced Agreement and Plan of Merger, dated as of March 29, 2017, among Mid Penn, Mid Penn Bank and Scottdale. Refer to Note 2, Merger On January 16, 2018, Mid Penn entered into an Agreement and Plan of Merger with First Priority Financial Corp. (“First Priority”) pursuant to which First Priority will merge with and into Mid Penn (the “Merger”), with Mid Penn being the surviving corporation in the Merger. Refer to Note 13, Agreement and Plan of Merger Mid Penn has evaluated events and transactions occurring subsequent to the balance sheet date of March 31, 2018, for items that should potentially be recognized or disclosed in these consolidated financial statements. The evaluation was conducted through the date these consolidated financial statements were issued.</t>
  </si>
  <si>
    <t>Merger</t>
  </si>
  <si>
    <t>Business Combinations [Abstract]</t>
  </si>
  <si>
    <t>(2)
Merger On January 8, 2018, The Scottdale Bank &amp; Trust Company, (“Scottdale”) merged with and into Mid Penn Bank, with Mid Penn Bank continuing as the surviving entity. Pursuant to the Merger Agreement, each share of Scottdale common stock issued and outstanding immediately prior to January 8, 2018 converted into the right to receive (i) $1,166 in cash without interest or (ii) 38.88 shares of Mid Penn common stock. As a result, Mid Penn issued 1,878,827 shares of Mid Penn common stock with an acquisition date fair value of approximately $64,181,000, based on the closing stock price of Mid Penn’s common stock on January 8, 2018 of $34.16, and cash of $2,792,000. Including an insignificant amount of cash paid in lieu of fractional shares, the fair value of total consideration paid was $66,973,000. The assets and liabilities of Scottdale were recorded on the consolidated balance sheet of the Company at their estimated fair value as of January 8, 2018, and their results of operations have been included in the consolidated income statement of the Company since such date. Scottdale has been fully integrated into Mid Penn, therefore the amount of revenue and earnings of Scottdale included in the consolidated income statement since the acquisition date is impracticable to provide. Included in the purchase price was goodwill of $18,610,000 and a core deposit intangible of $4,940,000. The core deposit intangible will be amortized over a ten-year period using a sum of the years’ digits basis. The goodwill will not be amortized, but will be measured annually for impairment or more frequently if circumstances require. Core deposit intangible amortization expense related to the Scottdale acquisition for the five years beginning 2018 through 2022 is estimated to be $898,000, $808,000, $719,000, $629,000, and $539,000 per year, respectively, and $1,347,000 in total for the five years after 2022. The allocation of the purchase price is as follows:
(Dollars in thousands)
Assets acquired:
Cash and cash equivalents
$
67,817
Investment securities
114,039
Restricted stock
97
Loans
70,686
Goodwill
18,610
Core deposit intangible
4,940
Premises and equipment
1,496
Foreclosed assets
11
Deferred income taxes
621
Accrued interest receivable
989
Other assets
266
Total assets acquired
279,572
Liabilities assumed:
Deposits
209,981
Accrued interest payable
16
Other liabilities
2,602
Total liabilities assumed
212,599
Consideration paid
$
66,973
Cash paid
$
2,792
Fair value of common stock issued
64,181
Accounting Standards Codification (“ASC”) Topic 805, Business Combinations
(Dollars in thousands)
Total purchase price
$
66,973
Net assets acquired:
Cash and cash equivalents
67,817
Investment securities
114,039
Restricted stock
97
Loans
70,686
Core deposit intangible
4,940
Premises and equipment
1,496
Foreclosed assets
11
Deferred income taxes
621
Accrued interest receivable
989
Other assets
266
Deposits
(209,981
)
Accrued interest payable
(16
)
Other liabilities
(2,602
)
48,363
Goodwill
$
18,610
In general, factors contributing to goodwill recognized as a result of the Scottdale acquisition include expected cost savings from combined operations, opportunities to expand into several new markets, and growth and profitability potential from the repositioning of short-term investments into higher-yielding loans. The goodwill acquired as a result of the Scottdale acquisition is not tax deductible. The fair value of the financial assets acquired included loans receivable with a gross amortized cost basis of $70,686,000. 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1,078
)
Credit fair value adjustment on impaired loans
(646
)
Fair value of purchased loans at January 8, 2018
$
70,686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Scottdale impaired loan portfolio as of January 8, 2018 is as follows:
(Dollars in thousands)
Contractually required principal and interest at acquisition
$
2,587
Contractual cash flows not expected to be collected (nonaccretable discount)
(1,010
)
Expected cash flows at acquisition
1,577
Interest component of expected cash flows (accretable discount)
(305
)
Fair value of acquired loans
$
1,272
The following table presents pro forma information as if the merger between Mid Penn and Scottdale had been completed on January 1, 2017. The pro forma information does not necessarily reflect the results of operations that would have occurred had Mid Penn merged with Scottdale at the beginning of 2017. The supplemental pro forma earnings for 2018 reflect actual first quarter earnings, as the amount of Scottdale related income for eight days is immaterial, adjusted to exclude $1,273,000 of merger related costs incurred for the Scottdale acquisition. The results for the three months ended March 31, 2017 were adjusted to include the $1,273,000 of merger related costs.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March 31,
2018
2017
Net interest income after loan loss provision
$
10,753
$
10,498
Noninterest income
1,647
1,585
Noninterest expense
9,910
10,346
Net income
2,054
1,268
Net income per common share
0.34
0.21</t>
  </si>
  <si>
    <t>Investment Securities</t>
  </si>
  <si>
    <t>Securities Financing Transactions Disclosures [Abstract]</t>
  </si>
  <si>
    <t>( 3 )
Investment Securities Securities to be held for indefinite periods, but not intended to be held to maturity, are classified as available-for-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For available-for-sale debt securities, realized gains and losses on dispositions are based on the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s of income for the respective period. ASC Topic 320, Investments – Debt and Equity Securities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Mid Penn had no securities considered by management to be other-than-temporarily impaired as of March 31, 2018, December 31, 2017, or March 31, 2017, and did not record any securities impairment charges in the respective periods ended on these dates. Mid Penn does not consider the securities with unrealized losses on the respective dates to be other-than-temporarily impaired as the unrealized losses were deemed to relate to changes in interest rates, and not erosion of credit quality. Beginning January 1, 2018, upon adoption of ASU 2016-01, equity securities with readily determinable fair values are stated at fair value within other assets on the balance sheet, with realized and unrealized gains and losses reported in other expense on the income statement. For periods prior to January 1, 2018, equity securities were classified as available-for-sale and stated at fair value within investment securities available-for-sale on the balance sheet, with unrealized gains and losses reported as a separate component of accumulated other comprehensive loss, net of tax. Equity securities without readily determinable fair values are recorded at cost less any impairment. The amortized cost, fair value, and unrealized gains and losses on investment securities at March 31, 2018 and December 31, 2017 are as follows:
(Dollars in thousands)
Amortized
Unrealized
Unrealized
Fair
Cost
Gains
Losses
Value
March 31, 2018
Available-for-sale debt securities:
U.S. Treasury and U.S. government agencies
$
40,604
$
3
$
2,082
$
38,525
Mortgage-backed U.S. government agencies
45,710
6
1,077
44,639
State and political subdivision obligations
38,222
34
1,941
36,315
Corporate debt securities
2,848
15
—
2,863
Total available-for-sale debt securities
127,384
58
5,100
122,342
Held-to-maturity debt securities:
U.S. Treasury and U.S. government agencies
10,984
—
174
10,810
Mortgage-backed U.S. government agencies
69,901
18
1,345
68,575
State and political subdivision obligations
50,408
36
1,477
48,967
Corporate debt securities
—
—
—
—
Total held-to-maturity debt securities
131,293
54
2,996
128,352
Total
$
258,677
$
112
$
8,096
$
250,694
(Dollars in thousands)
Amortized
Unrealized
Unrealized
Fair
Cost
Gains
Losses
Value
December 31, 2017
Available-for-sale securities:
U.S. Treasury and U.S. government agencies
$
40,125
$
—
$
1,395
$
38,730
Mortgage-backed U.S. government agencies
26,398
2
569
25,831
State and political subdivision obligations
27,775
7
739
27,043
Corporate debt securities
1,350
5
—
1,355
Total available-for-sale debt securities
95,648
14
2,703
92,959
Available-for-sale equity securities:
Equity securities
550
—
44
506
Total available-for-sale equity securities
550
—
44
506
Held-to-maturity securities:
U.S. Treasury and U.S. government agencies
10,984
—
90
10,894
Mortgage-backed U.S. government agencies
53,472
—
523
52,949
State and political subdivision obligations
36,900
41
301
36,640
Corporate debt securities
—
—
—
—
Total held-to-maturity debt securities
101,356
41
914
100,483
Total
$
197,554
$
55
$
3,661
$
193,948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Please refer to Note (5) – Fair Value Measurement, for more information on the fair value of investment securities. Equity securities consist of Community Reinvestment Act funds and, as of March 31, 2018 and December 31, 2017, Mid Penn had $496,000 and $506,000 respectively in equity securities recorded at fair value. Prior to January 1, 2018, equity securities were stated at fair value with unrealized gains and losses reported as a separate component of accumulated other comprehensive loss, net of tax. At December 31, 2017, net unrealized gains of $44,000 had been recognized in accumulated other comprehensive loss. On January 1, 2018, these unrealized gains and losses were reclassified out of accumulated other comprehensive loss and into retained earnings and subsequent changes in fair value are now recognized in net income. No equity securities were sold during the three months ended March 31, 2018. Investment securities having a fair value of $146,897,000 at March 31, 2018 and $141,465,000 at December 31, 2017 were pledged to secure public deposits and certain other borrowings. Gross realized gains and losses on sales of available-for-sale debt securities for the three months ended March 31, 2018 and 2017 are shown in the table below.
(Dollars in thousands)
Three Months Ended March 31,
2018
2017
Realized gains
$
100
$
123
Realized losses
(2
)
(115
)
Net gains
$
98
$
8
The following tables present gross unrealized losses and fair value of debt security investments aggregated by investment category and length of time that individual securities have been in a continuous unrealized loss position at March 31, 2018 and December 31, 2017.
(Dollars in thousands)
Less Than 12 Months
12 Months or More
Total
Number
Number
Number
of
Fair
Unrealized
of
Fair
Unrealized
of
Fair
Unrealized
March 31, 2018
Securities
Value
Losses
Securities
Value
Losses
Securities
Value
Losses
Available-for-sale debt securities:
U.S. Treasury and U.S. government agencies
3
$
4,925
$
267
18
$
33,110
$
1,815
21
$
38,035
$
2,082
Mortgage-backed U.S. government agencies
13
20,127
258
15
19,597
819
28
39,724
1,077
State and political subdivision obligations
14
8,049
338
41
18,521
1,603
55
26,570
1,941
Total temporarily impaired available-for-sale debt securities
30
33,101
863
74
71,228
4,237
104
104,329
5,100
Held-to-maturity debt securities:
U.S. Treasury and U.S. government agencies
3
8,822
161
1
1,988
13
4
10,810
174
Mortgage-backed U.S. government agencies
37
55,999
1,299
2
2,065
46
39
58,064
1,345
State and political subdivision obligations
103
40,903
1,477
0
-
-
103
40,903
1,477
Total temporarily impaired held-to-maturity debt securities
143
105,724
2,937
3
4,053
59
146
109,777
2,996
Total
173
$
138,825
$
3,800
77
$
75,281
$
4,296
250
$
214,106
$
8,096
(Dollars in thousands)
Less Than 12 Months
12 Months or More
Total
Number
Number
Number
of
Fair
Unrealized
of
Fair
Unrealized
of
Fair
Unrealized
December 31, 2017
Securities
Value
Losses
Securities
Value
Losses
Securities
Value
Losses
Available-for-sale securities:
U.S. Treasury and U.S. government agencies
3
$
5,008
$
184
18
$
33,722
$
1,211
21
$
38,730
$
1,395
Mortgage-backed U.S. government agencies
4
5,267
75
15
20,497
494
19
25,764
569
State and political subdivision obligations
11
6,144
102
40
19,091
637
51
25,235
739
Corporate debt securities
0
—
—
0
—
—
0
—
—
Equity securities
0
—
—
1
506
44
1
506
44
Total temporarily impaired available-for-sale securities
18
$
16,419
$
361
74
$
73,816
$
2,386
92
$
90,235
$
2,747
Held-to-maturity securities:
U.S. Treasury and U.S. government agencies
0
—
—
4
10,894
90
4
10,894
90
Mortgage-backed U.S. government agencies
0
—
—
35
52,949
523
35
52,949
523
State and political subdivision obligations
0
—
—
77
29,976
301
77
29,976
301
Corporate debt securities
0
—
—
0
—
—
0
—
—
Equity securities
0
—
—
0
—
—
0
—
—
Total temporarily impaired held to maturity securities
0
—
—
116
93,819
914
116
93,819
914
Total
18
$
16,419
$
361
190
$
167,635
$
3,300
208
$
184,054
$
3,661
Management evaluates securities for other-than-temporary impairment on at least a quarterly basis, and more frequently when economic or market concerns warrant such additional evaluation. Consideration is given to the length of time and the extent to which the fair value has been less than amortized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securities issued by U.S. government agencies and state and political subdivision obligations. For the investment securities with an unrealized loss, Mid Penn has concluded, based on its analysis, that the unrealized losses were primarily caused by the movement of interest rates and not due to an erosion of credit quality of the underlying issuers. At both March 31, 2018 and December 31, 2017, the majority of the unrealized losses on both available-for-sale securities and held-to-maturity securities in an unrealized loss position were attributed to obligations of state and political subdivisions, U.S. Treasury and agency securities, and mortgage-backed U.S. government agencies. The table below illustrates the maturity distribution of investment securities at amortized cost and fair value as of March 31, 2018.
(Dollars in thousands)
Available-for-sale
Held-to-maturity
Amortized
Fair
Amortized
Fair
March 31, 2018
Cost
Value
Cost
Value
Due in 1 year or less
$
10,428
$
10,453
$
2,001
$
1,988
Due after 1 year but within 5 years
12,758
12,414
10,025
9,859
Due after 5 years but within 10 years
48,223
45,478
46,560
45,162
Due after 10 years
10,265
9,358
2,806
2,768
81,674
77,703
61,392
59,777
Mortgage-backed securities
45,710
44,639
69,901
68,575
$
127,384
$
122,342
$
131,293
$
128,352</t>
  </si>
  <si>
    <t>Loans and Allowance for Loan and Lease Losses</t>
  </si>
  <si>
    <t>Accounts Notes Loans And Financing Receivable Gross Allowance And Net [Abstract]</t>
  </si>
  <si>
    <t xml:space="preserve">(4 )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07,000 at March 31, 2018 and $105,000 at December 31, 2017.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for loan and lease losses covers several considerations that are not specifically measureable through either the specific and general components. For example, we believe that we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well-secured or otherwise not probable for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following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he classes of the loan portfolio, summarized by the pass rating (net of deferred fees and costs of $515,000 as of March 31, 2018 and $464,000 as of December 31, 2017), and the classified ratings of special mention and substandard within Mid Penn’s internal risk rating system as of March 31, 2018 and December 31, 2017, are as follows:
(Dollars in thousands)
Special
March 31, 2018
Pass
Mention
Substandard
Total
Commercial and industrial
$
192,713
$
793
$
5,277
$
198,783
Commercial real estate
548,118
1,532
11,126
560,776
Commercial real estate - construction
73,092
177
487
73,756
Lease financing
194
—
—
194
Residential mortgage
122,185
153
1,355
123,693
Home equity
44,794
100
271
45,165
Consumer
4,771
—
—
4,771
$
985,867
$
2,755
$
18,516
$
1,007,138
(Dollars in thousands)
Special
December 31, 2017
Pass
Mention
Substandard
Total
Commercial and industrial
$
182,168
$
453
$
5,412
$
188,033
Commercial real estate
505,397
1,435
8,180
515,012
Commercial real estate - construction
61,667
182
487
62,336
Lease financing
229
—
—
229
Residential mortgage
97,814
157
1,062
99,033
Home equity
41,479
105
309
41,893
Consumer
3,868
—
—
3,868
$
892,622
$
2,332
$
15,450
$
910,404
Mid Penn had no loans classified as doubtful as of March 31, 2018 and December 31, 2017. Impaired loans by loan portfolio class as of March 31, 2018 and December 31, 2017 are summarized as follows:
March 31, 2018
December 31, 2017
(Dollars in thousands)
Recorded Investment
Unpaid Principal Balance
Related Allowance
Recorded Investment
Unpaid Principal Balance
Related Allowance
With no related allowance recorded:
Commercial and industrial
$
—
$
12
$
—
$
—
$
13
$
—
Commercial real estate
3,588
4,233
—
3,424
4,056
—
Commercial real estate - construction
—
—
—
—
—
—
Lease financing
—
—
—
—
—
—
Residential mortgage
669
790
—
760
877
—
Home equity
183
294
—
260
295
—
Consumer
—
—
—
—
—
—
With no related allowance recorded and acquired with credit deterioration:
Commercial and industrial
$
23
$
23
$
—
$
—
$
—
$
—
Commercial real estate
1,443
1,443
—
555
555
—
Commercial real estate - construction
—
—
—
—
—
—
Lease financing
—
—
—
—
—
—
Residential mortgage
689
689
—
306
306
—
Home equity
—
—
—
—
—
—
Consumer
—
—
—
—
—
—
With an allowance recorded:
Commercial and industrial
$
4,374
$
4,460
$
265
$
4,434
$
4,460
$
136
Commercial real estate
1,389
1,577
281
1,423
1,589
293
Commercial real estate - construction
487
492
93
487
492
100
Lease financing
—
—
—
—
—
—
Residential mortgage
—
—
—
—
—
—
Home equity
—
—
—
—
—
—
Consumer
—
—
—
—
—
—
Total Impaired Loans:
Commercial and industrial
$
4,397
$
4,495
$
265
$
4,434
$
4,473
$
136
Commercial real estate
6,420
7,253
281
5,402
6,200
293
Commercial real estate - construction
487
492
93
487
492
100
Lease financing
—
—
—
—
—
—
Residential mortgage
1,358
1,479
—
1,066
1,183
—
Home equity
183
294
—
260
295
—
The average recorded investment of impaired loans and related interest income recognized for the three months ended March 31, 2018 and 2017 are summarized as follows:
Three Months Ended
March 31, 2018
March 31, 2017
(Dollars in thousands)
Average Recorded Investment
Interest Income Recognized
Average Recorded Investment
Interest Income Recognized
With no related allowance recorded:
Commercial and industrial
$
-
$
-
$
2
$
-
Commercial real estate
3,506
-
403
279
Commercial real estate - construction
-
-
617
-
Lease financing
-
-
-
-
Residential mortgage
714
-
864
11
Home equity
222
-
122
2
Consumer
-
-
-
-
With no related allowance recorded and acquired with credit deterioration:
Commercial and industrial
17
-
-
-
Commercial real estate
936
-
831
-
Commercial real estate - construction
-
-
-
-
Lease financing
-
-
-
-
Residential mortgage
443
-
373
-
Home equity
-
-
-
-
Consumer
-
-
-
-
With an allowance recorded:
Commercial and industrial
$
4,404
$
-
$
35
$
-
Commercial real estate
1,406
-
2,676
-
Commercial real estate - construction
487
-
241
-
Lease financing
-
-
-
-
Residential mortgage
-
-
67
-
Home equity
-
-
-
-
Consumer
-
-
-
-
Total Impaired Loans:
Commercial and industrial
$
4,421
$
-
$
37
$
-
Commercial real estate
5,848
-
3,910
279
Commercial real estate - construction
487
-
858
-
Lease financing
-
-
-
-
Residential mortgage
1,157
-
1,304
11
Home equity
222
-
122
2
Nonaccrual loans by loan portfolio class as of March 31, 2018 and December 31, 2017 are summarized as follows:
(Dollars in thousands)
March 31, 2018
December 31, 2017
Commercial and industrial
$
4,397
$
4,434
Commercial real estate
5,914
4,902
Commercial real estate - construction
487
487
Residential mortgage
1,352
492
Home equity
183
260
$
12,333
$
10,575
The performance and credit quality of the loan portfolio is also monitored by analyzing the age of the loans receivable as determined by the length of time a recorded payment is past due. As of March 31, 2018 and December 31, 2017 Mid Penn had no accruing loans past due greater than 90 days. The classes of the loan portfolio summarized by the past due status as of March 31, 2018 and December 31, 2017 are summarized as follows:
(Dollars in thousands)
30-59
60-89
Greater
Days Past
Days Past
than 90
Total Past
March 31, 2018
Due
Due
Days
Due
Current
Total Loans
Commercial and industrial
$
4,378
$
-
$
-
$
4,378
$
194,382
$
198,760
Commercial real estate
544
-
960
1,504
557,829
559,333
Commercial real estate - construction
-
-
487
487
73,269
73,756
Lease financing
-
-
-
-
194
194
Residential mortgage
458
12
651
1,121
121,883
123,004
Home equity
201
-
174
375
44,790
45,165
Consumer
6
9
-
15
4,756
4,771
Loans acquired with credit deterioration:
Commercial and industrial
-
-
23
23
-
23
Commercial real estate
506
-
909
1,415
28
1,443
Commercial real estate - construction
-
-
-
-
-
-
Lease financing
-
-
-
-
-
-
Residential mortgage
183
-
389
572
117
689
Home equity
-
-
-
-
-
-
Consumer
-
-
-
-
-
-
Total
$
6,276
$
21
$
3,593
$
9,890
$
997,248
$
1,007,138
(Dollars in thousands)
30-59
60-89
Greater
Days Past
Days Past
than 90
Total Past
December 31, 2017
Due
Due
Days
Due
Current
Total Loans
Commercial and industrial
$
4,439
$
16
$
-
$
4,455
$
183,578
$
188,033
Commercial real estate
-
-
3,669
3,669
510,788
514,457
Commercial real estate - construction
-
-
487
487
61,849
62,336
Lease financing
-
-
-
-
229
229
Residential mortgage
310
467
177
954
97,773
98,727
Home equity
54
98
250
402
41,491
41,893
Consumer
3
-
-
3
3,865
3,868
Loans acquired with credit deterioration:
Commercial and industrial
-
-
-
-
-
-
Commercial real estate
500
-
55
555
-
555
Commercial real estate - construction
-
-
-
-
-
-
Lease financing
-
-
-
-
-
-
Residential mortgage
-
31
193
224
82
306
Home equity
-
-
-
-
-
-
Consumer
-
-
-
-
-
-
Total
$
5,306
$
612
$
4,831
$
10,749
$
899,655
$
910,404
The following tables summarize the allowance and recorded investments in loans receivable.
(Dollars in thousands)
As of, and for the three months ended, March 31, 2018
Commercial and industrial
Commercial real estate
Commercial real estate - construction
Lease financing
Residential mortgage
Home equity
Consumer
Unallocated
Total
Allowance for loan and lease losses:
Beginning balance,
January 1, 2018
$
1,795
$
4,435
$
178
</t>
  </si>
  <si>
    <t>Fair Value Measurement</t>
  </si>
  <si>
    <t>Fair Value Disclosures [Abstract]</t>
  </si>
  <si>
    <t>(5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three months ended March 31, 2018 or 2017. The following tables illustrate the assets measured at fair value on a recurring basis segregated by hierarchy fair value levels.
Fair value measurements at March 31, 2018 using:
(Dollars in thousands)
Total carrying value at
Quoted prices in active markets
Significant other observable inputs
Significant unobservable inputs
Assets:
March 31, 2018
(Level 1)
(Level 2)
(Level 3)
Available-for-sale securities:
U.S. Treasury and U.S. government agencies
$
38,525
$
-
$
38,525
$
-
Mortgage-backed U.S. government agencies
44,639
-
44,639
-
State and political subdivision obligations
36,315
-
36,315
-
Corporate debt securities
2,863
-
2,863
-
Total
$
122,342
$
-
$
122,342
$
-
Fair value measurements at December 31, 2017 using:
(Dollars in thousands)
Total carrying value at
Quoted prices in active markets
Significant other observable inputs
Significant unobservable inputs
Assets:
December 31, 2017
(Level 1)
(Level 2)
(Level 3)
Available-for-sale securities:
U.S. Treasury and U.S. government agencies
$
38,730
$
-
$
38,730
$
-
Mortgage-backed U.S. government agencies
25,831
-
25,831
-
State and political subdivision obligations
27,043
-
27,043
-
Corporate debt securities
1,355
-
1,355
Equity securities
506
506
-
-
Total
$
93,465
$
506
$
92,959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March 31, 2018 using:
(Dollars in thousands)
Total carrying value at
Quoted prices in active markets
Significant other observable inputs
Significant unobservable inputs
Assets:
March 31, 2018
(Level 1)
(Level 2)
(Level 3)
Impaired Loans
$
5,917
$
-
$
-
$
5,917
Foreclosed Assets Held for Sale
-
-
-
-
Mortgage Servicing Rights
116
-
-
116
Fair value measurements at December 31, 2017 using:
(Dollars in thousands)
Total carrying value at
Quoted prices in active markets
Significant other observable inputs
Significant unobservable inputs
Assets:
December 31, 2017
(Level 1)
(Level 2)
(Level 3)
Impaired Loans
$
6,090
$
-
$
-
$
6,090
Foreclosed Assets Held for Sale
-
-
-
-
Mortgage Servicing Rights
126
-
-
126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March 31, 2018
Fair Value Estimate
Valuation Technique
Unobservable Input
Range
Weighted Average
Impaired Loans
$
5,917
Appraisal of collateral (a)
Appraisal adjustments (b)
6% - 63%
24%
Foreclosed Assets Held for Sale
-
Appraisal of collateral (a), (c)
Appraisal adjustments (b)
0% - 0%
0%
Mortgage Servicing Rights
116
Multiple of annual service fee
Estimated prepayment speed based on rate and term
70% - 100%
99%
(Dollars in thousands)
Quantitative Information about Level 3 Fair Value Measurements
December 31, 2017
Fair Value Estimate
Valuation Technique
Unobservable Input
Range
Weighted Average
Impaired Loans
$
6,090
Appraisal of collateral (a)
Appraisal adjustments (b)
6% - 51%
28%
Foreclosed Assets Held for Sale
-
Appraisal of collateral (a), (c)
Appraisal adjustments (b)
0% - 0%
0%
Mortgage Servicing Rights
126
Multiple of annual service fee
Estimated prepayment speed based on rate and term
70% - 100%
98%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Mid Penn uses the following methodologies and assumptions to estimate the fair value of certain assets and liabilitie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erage maturity of the balances. Securities Available for Sale: The fair value of securities classified as available-for-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Held-to-Maturity Securities: The fair values of held-to-maturity securities are based on a market approach using observable inputs such as benchmark yields and securities, reported trades, issuer spreads, current bids and offers, monthly payment information and collateral performance. Loans Held for Sale: The fair values of mortgage loans originated and intended for sale in the secondary market are carried at fair value, as determined by outstanding commitments from investors. Impaired Loans (included in “Net Loans and Leases” in the following tables): Mid Penn’s rating system assumes any loans classified as substandard and nonaccrual to be impaired, and all of these loans are considered collateral dependent; therefore, all of Mid Penn’s impaired loans, whether reporting a specific allowance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for loan loss issues; however, no allowance recommendation will be made until Mid Penn is in receipt of the updated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Loans: For March 31, 2018, loan fair values are estimated using an exit price approach, which incorporates discounts for credit risk and prepayment risk and considers the value indicated by current market expectations in the estimated fair value of the loan portfolio. Loan fair values as of December 31, 2017 were calculated using the entrance price approach. Under this approach, variable rate loans that reprice frequently and which entail no significant changes in credit risk had a fair value approximating carrying value. The fair value of other loans was estimated by calculating the present value of the cash flow difference between the current rate and the market rate, for the average maturity, discounted quarterly at the market rate.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and Subordinated Debt: The estimated fair values of long-term and subordinated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The following table summarizes the carrying value and fair value of financial instruments at March 31, 2018 and December 31, 2017.
(Dollars in thousands)
March 31, 2018
December 31, 2017
Carrying
Fair
Carrying
Fair
Value
Value
Value
Value
Financial assets:
Cash and cash equivalents
$
59,175
$
59,175
$
23,514
$
23,514
Available-for-sale investment securities
122,342
122,342
93,465
93,465
Held-to-maturity investment securities
131,293
128,352
101,356
100,483
Loans held for sale
1,348
1,348
1,040
1,040
Net loans and leases
999,472
1,010,774
902,798
917,081
Restricted investment in bank stocks
2,759
2,759
4,384
4,384
Accrued interest receivable
5,079
5,079
4,564
4,564
Mortgage servicing rights
116
116
126
126
Financial liabilities:
Deposits
$
1,212,423
$
1,212,434
$
1,023,568
$
1,026,830
Short-term borrowings
-
-
34,611
34,611
Long-term debt
12,297
11,986
12,352
11,692
Subordinated debt
17,335
17,264
17,338
17,358
Accrued interest payable
922
922
645
645
Off-balance sheet financial instruments:
Commitments to extend credit
$
-
$
-
$
-
$
-
Financial standby letters of credit
-
-
-
-
The following tables present the carrying amount, fair value, and placement in the fair value hierarchy of Mid Penn’s financial instruments as of March 31, 2018 and December 31, 2017.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March 31, 2018
Amount
Fair Value
(Level 1)
(Level 2)
(Level 3)
Financial instruments - assets
Held-to-maturity investment securities
$
131,293
$
128,352
$
-
$
128,352
$
-
Net loans and leases
999,472
1,010,774
-
-
1,010,774
Financial instruments - liabilities
Deposits
$
1,212,423
$
1,212,434
$
-
$
1,212,434
$
-
Long-term debt
12,297
11,986
-
11,986
-
Subordinated debt
17,335
17,264
-
17,264
-
Fair Value Measurements
Quoted Prices
in Active Markets
Significant
(Dollars in thousands)
for Identical Assets
Significant Other
Unobservable
Carrying
or Liabilities
Observable Inputs
Inputs
December 31, 2017
Amount
Fair Value
(Level 1)
(Level 2)
(Level 3)
Financial instruments - assets
Held-to-maturity investment securities
$
101,356
$
100,483
$
-
$
100,483
$
-
Net loans and leases
902,798
917,081
-
-
917,081
Financial instruments - liabilities
Deposits
$
1,023,568
$
1,026,830
$
-
$
1,026,830
$
-
Long-term debt
12,352
11,692
-
11,692
-
Subordinated debt
17,338
17,358
17,358</t>
  </si>
  <si>
    <t>Guarantees and Commitments</t>
  </si>
  <si>
    <t>Commitments And Contingencies Disclosure [Abstract]</t>
  </si>
  <si>
    <t>( 6 )
Guarantees and Commitment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17,803,000 and $20,496,000 standby letters of credit outstanding as of March 31, 2018 and December 31, 2017, respectively. Mid Penn does not anticipate any losses because of these transactions. The amount of the liability as of March 31, 2018 and December 31, 2017 for payment under standby letters of credit issued was not material.</t>
  </si>
  <si>
    <t>Subordinated Debt</t>
  </si>
  <si>
    <t>Debt Disclosure [Abstract]</t>
  </si>
  <si>
    <t xml:space="preserve">(7 )
Subordinated Debt Subordinated Debt Issued December 2017 On December 19, 2017, Mid Penn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will bear interest at a rate of 5.25% per year for the first five years and then float at the Wall Street Journal’s Prime Rate plus 0.50%, provided that the interest rate applicable to the outstanding principal balance will at no times be less than 5.0%. Interest will be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Subordinated Debt Issued December 2015 On December 9, 2015, Mid Penn sold $7,500,000 aggregate principal amount of Subordinated Debt (the “2015 Notes”) due 2025. The 2015 Notes are treated as Tier 2 capital for regulatory capital purposes. The 2015 Holders of the 2015 Notes may not accelerate the maturity of the 2015 Notes, except upon Mid Penn’s or Mid Penn Bank’s bankruptcy, insolvency, liquidation, receivership or similar event. ASC Subtopic 835-30, Simplifying the Presentation of Debt Issuance Costs </t>
  </si>
  <si>
    <t>Defined Benefit Plans</t>
  </si>
  <si>
    <t>Defined Benefit Pension Plans And Defined Benefit Postretirement Plans Disclosure [Abstract]</t>
  </si>
  <si>
    <t>( 8 )
Defined Benefit Plans Mid Penn has an unfunded noncontributory defined benefit retirement plan for directors. The plan provides defined benefits based on years of service. Mid Penn also sponsors a defined benefit health care plan that provides post-retirement medical benefits and life insurance to qualifying full-time employees. These health care and life insurance plans are noncontributory. Also, as a result of the acquisition of Scottdale on January 8, 2018, Mid Penn has assumed a noncontributory defined benefit pension plan covering certain former employees of Scottdale. A December 31 measurement date for the plans is used. The components of net periodic benefit costs from these defined benefit plans are as follows:
Three Months Ended March 31,
(Dollars in thousands)
Pension Benefits
Other Benefits
2018
2017
2018
2017
Service cost
$
9
$
9
$
1
$
1
Interest cost
9
11
4
5
Amortization (accretion) of prior service cost
4
3
(5
)
(6
)
Net periodic benefit cost
$
22
$
23
$
-
$
-</t>
  </si>
  <si>
    <t>Accumulated Other Comprehensive Loss</t>
  </si>
  <si>
    <t>Accumulated Other Comprehensive Income Loss Net Of Tax [Abstract]</t>
  </si>
  <si>
    <t xml:space="preserve">( 9 )
Accumulated Other Comprehensive Loss The components of accumulated other comprehensive loss, net of taxes, are as follows:
(Dollars in thousands)
Unrealized Loss on Securities
Defined Benefit Plans
Accumulated Other Comprehensive Loss
Balance - March 31, 2018
$
(3,990
)
$
84
$
(3,906
)
Balance - December 31, 2017
$
(2,159
)
$
85
$
(2,074
) </t>
  </si>
  <si>
    <t>Restricted Common Stock</t>
  </si>
  <si>
    <t>Common Stock Number Of Shares Par Value And Other Disclosures [Abstract]</t>
  </si>
  <si>
    <t xml:space="preserve">(10 )
Restricted Common Stock On May 6, 2014, Mid Penn shareholders approved the 2014 Restricted Stock Plan (the “Plan”), which authorizes the issuance of awards that shall not exceed, in the aggregate, 100,000 shares of common stock. Awards under the Plan are limited to employees and directors of the Company and the Bank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As of March 31, 2018, a total of 26,485 restricted shares were granted under the Plan, with 6,986 of the granted shares being vested, while the remaining 19,499 granted shares remain unvested. The Plan grants and vestings resulted in $58,000 in compensation expense for the three months ended March 31, 2018, while $19,000 of expense was recorded for the three months ended March 31, 2017. </t>
  </si>
  <si>
    <t>Revenue Recognition</t>
  </si>
  <si>
    <t>Revenue From Contract With Customer [Abstract]</t>
  </si>
  <si>
    <t>(1 1 )
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Topic 606). This ASU establishes principles for reporting information about the nature, timing, and uncertainty of revenue and cash flows arising from the entity’s contracts to provide goods and services to customers. ASU 2014-09 applies primarily to transactional-based non-interest income revenue streams and excludes mortgage banking income, earnings from cash surrender value of life insurance, and gains on SBA loans. Mid Penn’s non-interest income revenue streams of income from fiduciary activities, service charges on deposits, ATM debit charge interchange income, merchant service fees and components of other income are in-scope of Topic 606. Within these various non-interest income streams, Mid Penn enters into business contracts with customers to perform a variety of services. These services include but not limited to (i) agreed-upon tasks (e.g. initiating a wire transfer or trust and investment management services), (ii) service of standing ready to provide goods and services (e.g. letter of credit arrangements), and (iii) arranging for another party to transfer goods or services to a customer (e.g. check order fees). Typically, contracts are approved in writing, but can also be approved in accordance with other customary business practices. The majority of the performance obligations at Mid Penn are distinct and are satisfied at a point in time and typically the transaction prices are fixed and are documented in either a fee schedule, such as non-sufficient funds fees or wire fees, or calculated as a percentage of assets under management for trust and wealth management income streams. The transaction price is not recognized in revenue until the service has occurred, or monthly in arrears for assets under management.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Earnings per Common Share</t>
  </si>
  <si>
    <t>Earnings Per Share [Abstract]</t>
  </si>
  <si>
    <t xml:space="preserve">(1 2 )
Earnings per Common Share Earnings per share are computed by dividing net income by the weighted average number of common shares outstanding during each of the years presented. The following data show the amounts used in computing basic earnings per common share. The computations of basic earnings per common share follow:
(Dollars in thousands, except per share data)
Three Months Ended March 31,
2018
2017
Net income
$
1,004
$
1,994
Weighted average common shares outstanding
5,974,949
4,233,308
Basic and diluted earnings per common share
$
0.17
$
0.47
The increase in the weighted average shares outstanding at March 31, 2018 was impacted by the issuance of 1,878,827 shares of Mid Penn common stock on January 8, 2018 in connection with the Scottdale acquisition. </t>
  </si>
  <si>
    <t>Recent Accounting Pronouncements</t>
  </si>
  <si>
    <t>New Accounting Pronouncement Or Change In Accounting Principle Retrospective Adjustments [Abstract]</t>
  </si>
  <si>
    <t xml:space="preserve">(1 3 )
Recent Accounting Pronouncements ASU 2017-07 : The FASB issued ASU 2017-07, Improving the Presentation of Net Periodic Pension Cost and Net Periodic Postretirement Benefit Cost. The ASU requires that an employer disaggregate the service cost component from the other components of net benefit cost. Service cost must be presented in the same line item(s) as other employee compensation costs. These costs are generally included within income from continuing operations, but in some cases may be eligible for capitalization, if certain criteria are met.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If a separate line item is used to present the other components of net benefit cost, it must be appropriately described. If a separate line item is not used, an entity must disclose the line item(s) in the income statement that includes the other components of net benefit cost. The ASU clarifies that these costs are not eligible for capitalization. The amendments are effective for public business entities for fiscal years beginning after December 15, 2017, including interim periods within those years. For other entities, the amendments are effective for annual periods beginning after December 15, 2018, and interim periods within annual periods beginning after December 15, 2019. Early adoption is permitted as of the beginning of an annual period. Mid Penn adopted this ASU in the first quarter of 2018. Mid Penn discloses the service cost component of net benefit cost in Note 8, Defined Benefit Plans ASU 2017-05 : The FASB issued ASU 2017-05, Clarifying the Scope of Asset Derecognition Guidance and Accounting for Partial Sales of Nonfinancial Assets. The ASU was issued to clarify the scope of Subtopic 610-20 and to add guidance for partial sales of nonfinancial assets, including partial sales of real estate. Historically, U.S. GAAP contained several different accounting models to evaluate whether the transfer of certain assets qualified for sale treatment. Moving forward, the new standard reduces the number of potential accounting models that might apply and clarifies which model does apply in various circumstances. Specifically, it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lso, nonfinancial assets may include nonfinancial assets contained within a legal entity that is transferred to a counterparty (e.g., through transfer of ownership interest). It clarifies also that derecognition of a business is not within the scope of Subtopic 610-20, but rather, is governed by Topic 810. In addition, the ASU indicates an entity should identify each distinct nonfinancial asset (e.g., real estate and inventory) or in substance nonfinancial asset promised to a counterparty and derecognize each asset when a counterparty obtains control of it. Finally, the ASU adds guidance on accounting for partial sales of nonfinancial assets. It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for the ASU are the same as the effective date and transition requirements of Topic 606, and must be applied at the same date that Topic 606 is initially applied. That is, the amendments are effective for public entities for annual reporting periods beginning after December 15, 2017, including interim periods within those periods, and for nonpublic entities for annual reporting periods beginning after December 15, 2018, and interim periods within annual reporting periods beginning after December 15, 2019. Consistent with Topic 606, early adoption is permitted, but no earlier than annual reporting periods beginning after December 15, 2016 for all entities. Mid Penn adopted this ASU in the first quarter of 2018. The adoption did not have a material impact on its consolidated financial statements as Mid Penn typically does not engage in partial sale transactions. ASU 2016-15 : The FASB issued ASU 2016-15, Classification of Certain Cash Receipts and Cash Payments. The ASU clarifies how certain cash receipts and cash payments are presented and classified in the statement of cash flows. The amendments are intended to reduce diversity in practice.
•
Cash payments for debt prepayment or extinguishment costs will be classified in financing activities.
•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
Cash proceeds received from the settlement of insurance claims will be classified on the basis of the related insurance coverage (that is, the nature of the loss). Cash proceeds from lump-sum settlements will be classified based on the nature of each loss included in the settlement.
•
Cash proceeds received from the settlement of corporate-owned life insurance (“COLI”) and BOLI policies will be classified as cash inflows from investing activities. Cash payments for premiums on COLI and BOLI may be classified as cash outflows for investing, operating, or a combination of both.
•
A transferor’s beneficial interest obtained in a securitization of financial assets will be disclosed as a noncash activity, and cash received from beneficial interests will be classified in investing activities.
•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For all other entities, the amendments in this Update are effective for fiscal years beginning after December 15, 2018, and interim periods within fiscal years beginning after December 15, 2019. Mid Penn adopted the amendments in the first quarter of 2018. As a result of the adoption of this standard, there were no changes required to cash flow presentation and no impact on Mid Penn’s operating results. Mid Penn will continue to monitor for transactions that may be impacted by this standard, particularly related to cash payments for debt prepayment costs and cash proceeds received from the settlement of BOLI policies as these areas might affect Mid Penn in the future. ASU 2016-13 : The FASB issued ASU 2016-13, Financial Instruments – Credit Losses (Topic 326): Measurement of Credit Losses on Financial Instruments.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The Update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including not-for-profit entities and employee benefit plans within the scope of Topics 960 through 965 on plan accounting, the amendments are effective for fiscal years beginning after December 15, 2020, and interim periods within fiscal years beginning after December 15, 2021.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Early adoption is permitted. Specific transition requirements apply. Mid Penn occupies certain offices under non-cancelable operating lease agreements, which currently are not reflected in its consolidated statement of condition. Mid Penn expects to recognize lease liabilities and ROU assets associated with these lease agreements as required by the ASU; however, the extent of the prospective impact on Mid Penn’s consolidated financial statements and the materiality will be dependent upon the extent and type of lease arrangements involving Mid Penn at the time of the adoption of this standard.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ASU is effective for fiscal years beginning after December 15, 2017 and interim periods within those fiscal years, and was adopted by Mid Penn effective January 1, 2018. The adoption resulted in a one-time cumulative-effect adjustment on January 1, 2018 that decreased retained earnings by $44,000, increased accumulated other comprehensive loss by $35,000, and decreased the deferred tax asset by $9,000. The impact on net income as a result of the adoption of this standard was immaterial for the period ending March 31, 2018. Additionally, the adoption of this ASU resulted in the refinement of our loan fair value calculation to comply with the exit price measurement requirement. The adoption of the the exit price measurement requirement portion of this ASU did not have a material impact on Mid Penn’s fair value disclosures. In February 2018, the FASB issued ASU 2018-03, Financial Instruments-Overall (Subtopic 825-10): Recognition and Measurement of Financial Assets and Financial Liabilities, ASU 2014-09 :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ncluding transition requirements for all amendments, is effective for interim and annual reporting periods in fiscal years beginning after December 15, 2017. Mid Penn adopted the standard effective January 1, 2018. Through our assessment, we identified certain non-interest income financial statement revenue streams that met the criteria of this Standard and worked through the five step assessment process for each revenue stream within the scope of the Standard. Mid Penn has concluded that the adoption of the Standard using the modified retrospective approach will have no financial statement impact as the current financial statement line items within the scope of this Standard are in compliance with the new guidance. As a result of the adoption of this standard, additional qualitative disclosures related to revenue recognition can be found in Note 11, Revenue Recognition </t>
  </si>
  <si>
    <t>Agreement and Plan of Merger</t>
  </si>
  <si>
    <t xml:space="preserve">(1 4 )
Agreement and Plan of Merger On January 16, 2018, Mid Penn entered into an Agreement and Plan of Merger (the “Merger Agreement”) with First Priority Financial Corp. (“First Priority”) pursuant to which First Priority will merge with and into Mid Penn (the “Merger”), with Mid Penn being the surviving corporation in the Merger. The acquisition will expand Mid Penn’s footprint into southeastern Pennsylvania, including Chester, Berks, Montgomery, and Bucks counties. On a pro forma basis, the combined company will have over $2 billion in total assets. Under the terms of the Merger Agreement, shareholders of First Priority will receive 0.3481 shares of Mid Penn common stock for each share of First Priority common stock they own. Subject to customary closing conditions including regulatory and shareholder approvals, it is expected that the Merger will be completed in the third quarter of 2018. </t>
  </si>
  <si>
    <t>Revenue Recognition (Policies)</t>
  </si>
  <si>
    <t>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Topic 606). This ASU establishes principles for reporting information about the nature, timing, and uncertainty of revenue and cash flows arising from the entity’s contracts to provide goods and services to customers. ASU 2014-09 applies primarily to transactional-based non-interest income revenue streams and excludes mortgage banking income, earnings from cash surrender value of life insurance, and gains on SBA loans. Mid Penn’s non-interest income revenue streams of income from fiduciary activities, service charges on deposits, ATM debit charge interchange income, merchant service fees and components of other income are in-scope of Topic 606. Within these various non-interest income streams, Mid Penn enters into business contracts with customers to perform a variety of services. These services include but not limited to (i) agreed-upon tasks (e.g. initiating a wire transfer or trust and investment management services), (ii) service of standing ready to provide goods and services (e.g. letter of credit arrangements), and (iii) arranging for another party to transfer goods or services to a customer (e.g. check order fees). Typically, contracts are approved in writing, but can also be approved in accordance with other customary business practices. The majority of the performance obligations at Mid Penn are distinct and are satisfied at a point in time and typically the transaction prices are fixed and are documented in either a fee schedule, such as non-sufficient funds fees or wire fees, or calculated as a percentage of assets under management for trust and wealth management income streams. The transaction price is not recognized in revenue until the service has occurred, or monthly in arrears for assets under management.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Merger (Tables)</t>
  </si>
  <si>
    <t>Allocation of the Purchase Price</t>
  </si>
  <si>
    <t>The allocation of the purchase price is as follows:
(Dollars in thousands)
Assets acquired:
Cash and cash equivalents
$
67,817
Investment securities
114,039
Restricted stock
97
Loans
70,686
Goodwill
18,610
Core deposit intangible
4,940
Premises and equipment
1,496
Foreclosed assets
11
Deferred income taxes
621
Accrued interest receivable
989
Other assets
266
Total assets acquired
279,572
Liabilities assumed:
Deposits
209,981
Accrued interest payable
16
Other liabilities
2,602
Total liabilities assumed
212,599
Consideration paid
$
66,973
Cash paid
$
2,792
Fair value of common stock issued
64,181</t>
  </si>
  <si>
    <t>Summary of the Preliminary Estimated Fair Value of the Assets Acquired and Liabilities and Equity Assumed</t>
  </si>
  <si>
    <t>The following table summarizes the preliminary estimated fair value of the assets acquired and liabilities and equity assumed.
(Dollars in thousands)
Total purchase price
$
66,973
Net assets acquired:
Cash and cash equivalents
67,817
Investment securities
114,039
Restricted stock
97
Loans
70,686
Core deposit intangible
4,940
Premises and equipment
1,496
Foreclosed assets
11
Deferred income taxes
621
Accrued interest receivable
989
Other assets
266
Deposits
(209,981
)
Accrued interest payable
(16
)
Other liabilities
(2,602
)
48,363
Goodwill
$
18,610</t>
  </si>
  <si>
    <t>Fair Value Adjustments Made to the Amortized Cost Basis, Presented at the Fair Value of Loans Acquired</t>
  </si>
  <si>
    <t>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1,078
)
Credit fair value adjustment on impaired loans
(646
)
Fair value of purchased loans at January 8, 2018
$
70,686</t>
  </si>
  <si>
    <t>Fair Value of the Loans Acquired</t>
  </si>
  <si>
    <t>The information about the acquired Scottdale impaired loan portfolio as of January 8, 2018 is as follows:
(Dollars in thousands)
Contractually required principal and interest at acquisition
$
2,587
Contractual cash flows not expected to be collected (nonaccretable discount)
(1,010
)
Expected cash flows at acquisition
1,577
Interest component of expected cash flows (accretable discount)
(305
)
Fair value of acquired loans
$
1,272</t>
  </si>
  <si>
    <t>Pro Forma Information</t>
  </si>
  <si>
    <t>The following table presents pro forma information as if the merger between Mid Penn and Scottdale had been completed on January 1, 2017.
(Dollars in thousands, except per share data)
Three Months Ended March 31,
2018
2017
Net interest income after loan loss provision
$
10,753
$
10,498
Noninterest income
1,647
1,585
Noninterest expense
9,910
10,346
Net income
2,054
1,268
Net income per common share
0.34
0.21</t>
  </si>
  <si>
    <t>Investment Securities (Tables)</t>
  </si>
  <si>
    <t>Unrealized Gain (Loss) on Investments</t>
  </si>
  <si>
    <t>The amortized cost, fair value, and unrealized gains and losses on investment securities at March 31, 2018 and December 31, 2017 are as follows:
(Dollars in thousands)
Amortized
Unrealized
Unrealized
Fair
Cost
Gains
Losses
Value
March 31, 2018
Available-for-sale debt securities:
U.S. Treasury and U.S. government agencies
$
40,604
$
3
$
2,082
$
38,525
Mortgage-backed U.S. government agencies
45,710
6
1,077
44,639
State and political subdivision obligations
38,222
34
1,941
36,315
Corporate debt securities
2,848
15
—
2,863
Total available-for-sale debt securities
127,384
58
5,100
122,342
Held-to-maturity debt securities:
U.S. Treasury and U.S. government agencies
10,984
—
174
10,810
Mortgage-backed U.S. government agencies
69,901
18
1,345
68,575
State and political subdivision obligations
50,408
36
1,477
48,967
Corporate debt securities
—
—
—
—
Total held-to-maturity debt securities
131,293
54
2,996
128,352
Total
$
258,677
$
112
$
8,096
$
250,694
(Dollars in thousands)
Amortized
Unrealized
Unrealized
Fair
Cost
Gains
Losses
Value
December 31, 2017
Available-for-sale securities:
U.S. Treasury and U.S. government agencies
$
40,125
$
—
$
1,395
$
38,730
Mortgage-backed U.S. government agencies
26,398
2
569
25,831
State and political subdivision obligations
27,775
7
739
27,043
Corporate debt securities
1,350
5
—
1,355
Total available-for-sale debt securities
95,648
14
2,703
92,959
Available-for-sale equity securities:
Equity securities
550
—
44
506
Total available-for-sale equity securities
550
—
44
506
Held-to-maturity securities:
U.S. Treasury and U.S. government agencies
10,984
—
90
10,894
Mortgage-backed U.S. government agencies
53,472
—
523
52,949
State and political subdivision obligations
36,900
41
301
36,640
Corporate debt securities
—
—
—
—
Total held-to-maturity debt securities
101,356
41
914
100,483
Total
$
197,554
$
55
$
3,661
$
193,948</t>
  </si>
  <si>
    <t>Schedule of Gross Realized Gains (Losses) on Sales of Available-For-Sale Securities</t>
  </si>
  <si>
    <t>Gross realized gains and losses on sales of available-for-sale debt securities for the three months ended March 31, 2018 and 2017 are shown in the table below.
(Dollars in thousands)
Three Months Ended March 31,
2018
2017
Realized gains
$
100
$
123
Realized losses
(2
)
(115
)
Net gains
$
98
$
8</t>
  </si>
  <si>
    <t>Schedule of Fair Value and Unrealized Loss on Investments in a Continuous Unrealized Loss Position</t>
  </si>
  <si>
    <t>The following tables present gross unrealized losses and fair value of debt security investments aggregated by investment category and length of time that individual securities have been in a continuous unrealized loss position at March 31, 2018 and December 31, 2017.
(Dollars in thousands)
Less Than 12 Months
12 Months or More
Total
Number
Number
Number
of
Fair
Unrealized
of
Fair
Unrealized
of
Fair
Unrealized
March 31, 2018
Securities
Value
Losses
Securities
Value
Losses
Securities
Value
Losses
Available-for-sale debt securities:
U.S. Treasury and U.S. government agencies
3
$
4,925
$
267
18
$
33,110
$
1,815
21
$
38,035
$
2,082
Mortgage-backed U.S. government agencies
13
20,127
258
15
19,597
819
28
39,724
1,077
State and political subdivision obligations
14
8,049
338
41
18,521
1,603
55
26,570
1,941
Total temporarily impaired available-for-sale debt securities
30
33,101
863
74
71,228
4,237
104
104,329
5,100
Held-to-maturity debt securities:
U.S. Treasury and U.S. government agencies
3
8,822
161
1
1,988
13
4
10,810
174
Mortgage-backed U.S. government agencies
37
55,999
1,299
2
2,065
46
39
58,064
1,345
State and political subdivision obligations
103
40,903
1,477
0
-
-
103
40,903
1,477
Total temporarily impaired held-to-maturity debt securities
143
105,724
2,937
3
4,053
59
146
109,777
2,996
Total
173
$
138,825
$
3,800
77
$
75,281
$
4,296
250
$
214,106
$
8,096
(Dollars in thousands)
Less Than 12 Months
12 Months or More
Total
Number
Number
Number
of
Fair
Unrealized
of
Fair
Unrealized
of
Fair
Unrealized
December 31, 2017
Securities
Value
Losses
Securities
Value
Losses
Securities
Value
Losses
Available-for-sale securities:
U.S. Treasury and U.S. government agencies
3
$
5,008
$
184
18
$
33,722
$
1,211
21
$
38,730
$
1,395
Mortgage-backed U.S. government agencies
4
5,267
75
15
20,497
494
19
25,764
569
State and political subdivision obligations
11
6,144
102
40
19,091
637
51
25,235
739
Corporate debt securities
0
—
—
0
—
—
0
—
—
Equity securities
0
—
—
1
506
44
1
506
44
Total temporarily impaired available-for-sale securities
18
$
16,419
$
361
74
$
73,816
$
2,386
92
$
90,235
$
2,747
Held-to-maturity securities:
U.S. Treasury and U.S. government agencies
0
—
—
4
10,894
90
4
10,894
90
Mortgage-backed U.S. government agencies
0
—
—
35
52,949
523
35
52,949
523
State and political subdivision obligations
0
—
—
77
29,976
301
77
29,976
301
Corporate debt securities
0
—
—
0
—
—
0
—
—
Equity securities
0
—
—
0
—
—
0
—
—
Total temporarily impaired held to maturity securities
0
—
—
116
93,819
914
116
93,819
914
Total
18
$
16,419
$
361
190
$
167,635
$
3,300
208
$
184,054
$
3,661</t>
  </si>
  <si>
    <t>Investments Classified by Contractual Maturity Date</t>
  </si>
  <si>
    <t>The table below illustrates the maturity distribution of investment securities at amortized cost and fair value as of March 31, 2018.
(Dollars in thousands)
Available-for-sale
Held-to-maturity
Amortized
Fair
Amortized
Fair
March 31, 2018
Cost
Value
Cost
Value
Due in 1 year or less
$
10,428
$
10,453
$
2,001
$
1,988
Due after 1 year but within 5 years
12,758
12,414
10,025
9,859
Due after 5 years but within 10 years
48,223
45,478
46,560
45,162
Due after 10 years
10,265
9,358
2,806
2,768
81,674
77,703
61,392
59,777
Mortgage-backed securities
45,710
44,639
69,901
68,575
$
127,384
$
122,342
$
131,293
$
128,352</t>
  </si>
  <si>
    <t>Loans and Allowance for Loan and Lease Losses (Tables)</t>
  </si>
  <si>
    <t>Classes of the Loan Portfolio Summarized by the Aggregate Risk Rating</t>
  </si>
  <si>
    <t>The classes of the loan portfolio, summarized by the pass rating (net of deferred fees and costs of $515,000 as of March 31, 2018 and $464,000 as of December 31, 2017), and the classified ratings of special mention and substandard within Mid Penn’s internal risk rating system as of March 31, 2018 and December 31, 2017, are as follows:
(Dollars in thousands)
Special
March 31, 2018
Pass
Mention
Substandard
Total
Commercial and industrial
$
192,713
$
793
$
5,277
$
198,783
Commercial real estate
548,118
1,532
11,126
560,776
Commercial real estate - construction
73,092
177
487
73,756
Lease financing
194
—
—
194
Residential mortgage
122,185
153
1,355
123,693
Home equity
44,794
100
271
45,165
Consumer
4,771
—
—
4,771
$
985,867
$
2,755
$
18,516
$
1,007,138
(Dollars in thousands)
Special
December 31, 2017
Pass
Mention
Substandard
Total
Commercial and industrial
$
182,168
$
453
$
5,412
$
188,033
Commercial real estate
505,397
1,435
8,180
515,012
Commercial real estate - construction
61,667
182
487
62,336
Lease financing
229
—
—
229
Residential mortgage
97,814
157
1,062
99,033
Home equity
41,479
105
309
41,893
Consumer
3,868
—
—
3,868
$
892,622
$
2,332
$
15,450
$
910,404</t>
  </si>
  <si>
    <t>Impaired Loans by Loan Portfolio Class</t>
  </si>
  <si>
    <t>Impaired loans by loan portfolio class as of March 31, 2018 and December 31, 2017 are summarized as follows:
March 31, 2018
December 31, 2017
(Dollars in thousands)
Recorded Investment
Unpaid Principal Balance
Related Allowance
Recorded Investment
Unpaid Principal Balance
Related Allowance
With no related allowance recorded:
Commercial and industrial
$
—
$
12
$
—
$
—
$
13
$
—
Commercial real estate
3,588
4,233
—
3,424
4,056
—
Commercial real estate - construction
—
—
—
—
—
—
Lease financing
—
—
—
—
—
—
Residential mortgage
669
790
—
760
877
—
Home equity
183
294
—
260
295
—
Consumer
—
—
—
—
—
—
With no related allowance recorded and acquired with credit deterioration:
Commercial and industrial
$
23
$
23
$
—
$
—
$
—
$
—
Commercial real estate
1,443
1,443
—
555
555
—
Commercial real estate - construction
—
—
—
—
—
—
Lease financing
—
—
—
—
—
—
Residential mortgage
689
689
—
306
306
—
Home equity
—
—
—
—
—
—
Consumer
—
—
—
—
—
—
With an allowance recorded:
Commercial and industrial
$
4,374
$
4,460
$
265
$
4,434
$
4,460
$
136
Commercial real estate
1,389
1,577
281
1,423
1,589
293
Commercial real estate - construction
487
492
93
487
492
100
Lease financing
—
—
—
—
—
—
Residential mortgage
—
—
—
—
—
—
Home equity
—
—
—
—
—
—
Consumer
—
—
—
—
—
—
Total Impaired Loans:
Commercial and industrial
$
4,397
$
4,495
$
265
$
4,434
$
4,473
$
136
Commercial real estate
6,420
7,253
281
5,402
6,200
293
Commercial real estate - construction
487
492
93
487
492
100
Lease financing
—
—
—
—
—
—
Residential mortgage
1,358
1,479
—
1,066
1,183
—
Home equity
183
294
—
260
295
—</t>
  </si>
  <si>
    <t>Average Recorded Investment Of Impaired Loans And Related Interest Income By Loan Portfolio Class</t>
  </si>
  <si>
    <t>The average recorded investment of impaired loans and related interest income recognized for the three months ended March 31, 2018 and 2017 are summarized as follows:
Three Months Ended
March 31, 2018
March 31, 2017
(Dollars in thousands)
Average Recorded Investment
Interest Income Recognized
Average Recorded Investment
Interest Income Recognized
With no related allowance recorded:
Commercial and industrial
$
-
$
-
$
2
$
-
Commercial real estate
3,506
-
403
279
Commercial real estate - construction
-
-
617
-
Lease financing
-
-
-
-
Residential mortgage
714
-
864
11
Home equity
222
-
122
2
Consumer
-
-
-
-
With no related allowance recorded and acquired with credit deterioration:
Commercial and industrial
17
-
-
-
Commercial real estate
936
-
831
-
Commercial real estate - construction
-
-
-
-
Lease financing
-
-
-
-
Residential mortgage
443
-
373
-
Home equity
-
-
-
-
Consumer
-
-
-
-
With an allowance recorded:
Commercial and industrial
$
4,404
$
-
$
35
$
-
Commercial real estate
1,406
-
2,676
-
Commercial real estate - construction
487
-
241
-
Lease financing
-
-
-
-
Residential mortgage
-
-
67
-
Home equity
-
-
-
-
Consumer
-
-
-
-
Total Impaired Loans:
Commercial and industrial
$
4,421
$
-
$
37
$
-
Commercial real estate
5,848
-
3,910
279
Commercial real estate - construction
487
-
858
-
Lease financing
-
-
-
-
Residential mortgage
1,157
-
1,304
11
Home equity
222
-
122
2</t>
  </si>
  <si>
    <t>Non-accrual Loans by Classes of the Loan Portfolio</t>
  </si>
  <si>
    <t>Nonaccrual loans by loan portfolio class as of March 31, 2018 and December 31, 2017 are summarized as follows:
(Dollars in thousands)
March 31, 2018
December 31, 2017
Commercial and industrial
$
4,397
$
4,434
Commercial real estate
5,914
4,902
Commercial real estate - construction
487
487
Residential mortgage
1,352
492
Home equity
183
260
$
12,333
$
10,575</t>
  </si>
  <si>
    <t>Loan Portfolio Summarized by the Past Due Status</t>
  </si>
  <si>
    <t>The classes of the loan portfolio summarized by the past due status as of March 31, 2018 and December 31, 2017 are summarized as follows:
(Dollars in thousands)
30-59
60-89
Greater
Days Past
Days Past
than 90
Total Past
March 31, 2018
Due
Due
Days
Due
Current
Total Loans
Commercial and industrial
$
4,378
$
-
$
-
$
4,378
$
194,382
$
198,760
Commercial real estate
544
-
960
1,504
557,829
559,333
Commercial real estate - construction
-
-
487
487
73,269
73,756
Lease financing
-
-
-
-
194
194
Residential mortgage
458
12
651
1,121
121,883
123,004
Home equity
201
-
174
375
44,790
45,165
Consumer
6
9
-
15
4,756
4,771
Loans acquired with credit deterioration:
Commercial and industrial
-
-
23
23
-
23
Commercial real estate
506
-
909
1,415
28
1,443
Commercial real estate - construction
-
-
-
-
-
-
Lease financing
-
-
-
-
-
-
Residential mortgage
183
-
389
572
117
689
Home equity
-
-
-
-
-
-
Consumer
-
-
-
-
-
-
Total
$
6,276
$
21
$
3,593
$
9,890
$
997,248
$
1,007,138
(Dollars in thousands)
30-59
60-89
Greater
Days Past
Days Past
than 90
Total Past
December 31, 2017
Due
Due
Days
Due
Current
Total Loans
Commercial and industrial
$
4,439
$
16
$
-
$
4,455
$
183,578
$
188,033
Commercial real estate
-
-
3,669
3,669
510,788
514,457
Commercial real estate - construction
-
-
487
487
61,849
62,336
Lease financing
-
-
-
-
229
229
Residential mortgage
310
467
177
954
97,773
98,727
Home equity
54
98
250
402
41,491
41,893
Consumer
3
-
-
3
3,865
3,868
Loans acquired with credit deterioration:
Commercial and industrial
-
-
-
-
-
-
Commercial real estate
500
-
55
555
-
555
Commercial real estate - construction
-
-
-
-
-
-
Lease financing
-
-
-
-
-
-
Residential mortgage
-
31
193
224
82
306
Home equity
-
-
-
-
-
-
Consumer
-
-
-
-
-
-
Total
$
5,306
$
612
$
4,831
$
10,749
$
899,655
$
910,404</t>
  </si>
  <si>
    <t>Allowance and Recorded Investment in Financing Receivables</t>
  </si>
  <si>
    <t>The following tables summarize the allowance and recorded investments in loans receivable.
(Dollars in thousands)
As of, and for the three months ended, March 31, 2018
Commercial and industrial
Commercial real estate
Commercial real estate - construction
Lease financing
Residential mortgage
Home equity
Consumer
Unallocated
Total
Allowance for loan and lease losses:
Beginning balance,
January 1, 2018
$
1,795
$
4,435
$
178
$
-
$
428
$
423
$
3
$
344
$
7,606
Charge-offs
-
-
-
-
(2
)
(76
)
(6
)
-
(84
)
Recoveries
-
17
-
-
-
-
2
-
19
Provisions
182
201
5
-
26
44
5
(338
)
125
Ending balance,
March 31, 2018
1,977
4,653
183
-
452
391
4
6
7,666
Ending balance:
individually evaluated for impairment
265
281
93
-
-
-
-
-
639
Ending balance:
collectively evaluated for impairment
$
1,712
$
4,372
$
90
$
-
$
452
$
391
$
4
$
6
$
7,027
Loans receivables:
Ending balance
$
198,783
$
560,776
$
73,756
$
194
$
123,693
$
45,165
$
4,771
$
-
$
1,007,138
Ending balance:
individually evaluated for impairment
4,374
4,977
487
-
669
183
-
-
10,690
Ending balance:
acquired with credit deterioration
23
1,443
-
-
689
-
-
-
2,155
Ending balance:
collectively evaluated for impairment
$
194,386
$
554,356
$
73,269
$
194
$
122,335
$
44,982
$
4,771
$
-
$
994,293
(Dollars in thousands)
December 31, 2017
Commercial and industrial
Commercial real estate
Commercial real estate - construction
Lease financing
Residential mortgage
Home equity
Consumer
Unallocated
Total
Allowance for loan and lease losses:
Ending balance
$
1,795
$
4,435
$
178
$
-
$
428
$
423
$
3
$
344
$
7,606
Ending balance:
individually evaluated for impairment
136
293
100
-
-
-
-
-
529
Ending balance:
collectively evaluated for impairment
$
1,659
$
4,142
$
78
$
-
$
428
$
423
$
3
$
344
$
7,077
Loans receivable:
Ending balance
$
188,033
$
515,012
$
62,336
$
229
$
99,033
$
41,893
$
3,868
$
-
$
910,404
Ending balance:
individually evaluated for impairment
4,434
4,847
487
-
760
260
-
-
10,788
Ending balance:
acquired with credit deterioration
-
555
-
-
306
-
-
-
861
Ending balance:
collectively evaluated for impairment
$
183,599
$
509,610
$
61,849
$
229
$
97,967
$
41,633
$
3,868
$
-
$
898,755
(Dollars in thousands)
As of, and for the three months ended, March 31, 2017
Commercial and industrial
Commercial real estate
Commercial real estate - construction
Lease financing
Residential mortgage
Home equity
Consumer
Unallocated
Total
Allowance for loan and lease losses:
Beginning balance,
January 1, 2017
$
1,580
$
4,323
$
144
$
1
$
541
$
379
$
3
$
212
$
7,183
Charge-offs
(12
)
-
-
-
(18
)
-
(6
)
-
(36
)
Recoveries
4
340
-
-
1
-
3
-
348
Provisions
58
52
(43
)
-
8
(15
)
3
62
125
Ending balance,
March 31, 2017
1,630
4,715
101
1
532
364
3
274
7,620
Ending balance:
individually evaluated for impairment
35
957
32
-
67
-
-
-
1,091
Ending balance:
collectively evaluated for impairment
$
1,595
$
3,758
$
69
$
1
$
465
$
364
$
3
$
274
$
6,529
Loans receivables:
Ending balance
$
176,319
$
464,077
$
52,875
$
358
$
99,288
$
38,538
$
2,765
$
-
$
834,220
Ending balance:
individually evaluated for impairment
72
3,220
855
-
946
103
-
-
5,196
Ending balance:
acquired with credit deterioration
-
788
-
-
332
-
-
-
1,120
Ending balance:
collectively evaluated for impairment
$
176,247
$
460,069
$
52,020
$
358
$
98,010
$
38,435
$
2,765
$
-
$
827,904</t>
  </si>
  <si>
    <t>Troubled Debt Restructurings</t>
  </si>
  <si>
    <t>The recorded investments in troubled debt restructured loans at March 31, 2018 and December 31, 2017 are as follows:
(Dollars in thousands)
Pre-Modification
Post-Modification
March 31, 2018
Outstanding Recorded Investment
Outstanding Recorded Investment
Recorded Investment
Commercial and industrial
$
4,110
$
4,460
$
4,374
Commercial real estate
5,735
5,581
4,535
Residential mortgage
677
675
534
Home equity
14
14
3
$
10,536
$
10,730
$
9,446
(Dollars in thousands)
Pre-Modification
Post-Modification
December 31, 2017
Outstanding Recorded Investment
Outstanding Recorded Investment
Recorded Investment
Commercial and industrial
$
4,110
$
4,460
$
4,434
Commercial real estate
5,735
5,581
4,593
Residential mortgage
691
689
544
$
10,536
$
10,730
$
9,571</t>
  </si>
  <si>
    <t>Schedule of Accretion of Purchased Impaired Loan</t>
  </si>
  <si>
    <t>The following tables provide activity for the accretable yield of acquired impaired loans from both the Phoenix and Scottdale acquisitions for the three months ended March 31, 2018.
(Dollars in thousands)
Accretable yield, January 1, 2018
$
67
Acquisition of impaired loans
305
Accretable yield amortized to interest income
(36
)
Reclassification from nonaccretable difference (a)
-
Accretable yield, March 31, 2018
$
336
(a)
Reclassification from non-accretable difference represents an increase to the estimated cash flows to be collected on the underlying portfolio.</t>
  </si>
  <si>
    <t>Fair Value Measurements (Tables)</t>
  </si>
  <si>
    <t>Assets Measured at Fair Value on a Recurring Basis</t>
  </si>
  <si>
    <t>The following tables illustrate the assets measured at fair value on a recurring basis segregated by hierarchy fair value levels.
Fair value measurements at March 31, 2018 using:
(Dollars in thousands)
Total carrying value at
Quoted prices in active markets
Significant other observable inputs
Significant unobservable inputs
Assets:
March 31, 2018
(Level 1)
(Level 2)
(Level 3)
Available-for-sale securities:
U.S. Treasury and U.S. government agencies
$
38,525
$
-
$
38,525
$
-
Mortgage-backed U.S. government agencies
44,639
-
44,639
-
State and political subdivision obligations
36,315
-
36,315
-
Corporate debt securities
2,863
-
2,863
-
Total
$
122,342
$
-
$
122,342
$
-
Fair value measurements at December 31, 2017 using:
(Dollars in thousands)
Total carrying value at
Quoted prices in active markets
Significant other observable inputs
Significant unobservable inputs
Assets:
December 31, 2017
(Level 1)
(Level 2)
(Level 3)
Available-for-sale securities:
U.S. Treasury and U.S. government agencies
$
38,730
$
-
$
38,730
$
-
Mortgage-backed U.S. government agencies
25,831
-
25,831
-
State and political subdivision obligations
27,043
-
27,043
-
Corporate debt securities
1,355
-
1,355
Equity securities
506
506
-
-
Total
$
93,465
$
506
$
92,959
$
-</t>
  </si>
  <si>
    <t>Fair Value Measurements, Nonrecurring</t>
  </si>
  <si>
    <t>The following tables illustrate the assets measured at fair value on a nonrecurring basis segregated by hierarchy fair value levels.
Fair value measurements at March 31, 2018 using:
(Dollars in thousands)
Total carrying value at
Quoted prices in active markets
Significant other observable inputs
Significant unobservable inputs
Assets:
March 31, 2018
(Level 1)
(Level 2)
(Level 3)
Impaired Loans
$
5,917
$
-
$
-
$
5,917
Foreclosed Assets Held for Sale
-
-
-
-
Mortgage Servicing Rights
116
-
-
116
Fair value measurements at December 31, 2017 using:
(Dollars in thousands)
Total carrying value at
Quoted prices in active markets
Significant other observable inputs
Significant unobservable inputs
Assets:
December 31, 2017
(Level 1)
(Level 2)
(Level 3)
Impaired Loans
$
6,090
$
-
$
-
$
6,090
Foreclosed Assets Held for Sale
-
-
-
-
Mortgage Servicing Rights
126
-
-
126</t>
  </si>
  <si>
    <t>Fair Value Inputs, Assets, Quantitative Information</t>
  </si>
  <si>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March 31, 2018
Fair Value Estimate
Valuation Technique
Unobservable Input
Range
Weighted Average
Impaired Loans
$
5,917
Appraisal of collateral (a)
Appraisal adjustments (b)
6% - 63%
24%
Foreclosed Assets Held for Sale
-
Appraisal of collateral (a), (c)
Appraisal adjustments (b)
0% - 0%
0%
Mortgage Servicing Rights
116
Multiple of annual service fee
Estimated prepayment speed based on rate and term
70% - 100%
99%
(Dollars in thousands)
Quantitative Information about Level 3 Fair Value Measurements
December 31, 2017
Fair Value Estimate
Valuation Technique
Unobservable Input
Range
Weighted Average
Impaired Loans
$
6,090
Appraisal of collateral (a)
Appraisal adjustments (b)
6% - 51%
28%
Foreclosed Assets Held for Sale
-
Appraisal of collateral (a), (c)
Appraisal adjustments (b)
0% - 0%
0%
Mortgage Servicing Rights
126
Multiple of annual service fee
Estimated prepayment speed based on rate and term
70% - 100%
98%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t>
  </si>
  <si>
    <t>Fair Value, by Balance Sheet Grouping</t>
  </si>
  <si>
    <t>The following table summarizes the carrying value and fair value of financial instruments at March 31, 2018 and December 31, 2017.
(Dollars in thousands)
March 31, 2018
December 31, 2017
Carrying
Fair
Carrying
Fair
Value
Value
Value
Value
Financial assets:
Cash and cash equivalents
$
59,175
$
59,175
$
23,514
$
23,514
Available-for-sale investment securities
122,342
122,342
93,465
93,465
Held-to-maturity investment securities
131,293
128,352
101,356
100,483
Loans held for sale
1,348
1,348
1,040
1,040
Net loans and leases
999,472
1,010,774
902,798
917,081
Restricted investment in bank stocks
2,759
2,759
4,384
4,384
Accrued interest receivable
5,079
5,079
4,564
4,564
Mortgage servicing rights
116
116
126
126
Financial liabilities:
Deposits
$
1,212,423
$
1,212,434
$
1,023,568
$
1,026,830
Short-term borrowings
-
-
34,611
34,611
Long-term debt
12,297
11,986
12,352
11,692
Subordinated debt
17,335
17,264
17,338
17,358
Accrued interest payable
922
922
645
645
Off-balance sheet financial instruments:
Commitments to extend credit
$
-
$
-
$
-
$
-
Financial standby letters of credit
-
-
-
-</t>
  </si>
  <si>
    <t>Schedule of Fair Value, Assets and Liabilities Measured on Recurring Basis</t>
  </si>
  <si>
    <t>The following tables present the carrying amount, fair value, and placement in the fair value hierarchy of Mid Penn’s financial instruments as of March 31, 2018 and December 31, 2017.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March 31, 2018
Amount
Fair Value
(Level 1)
(Level 2)
(Level 3)
Financial instruments - assets
Held-to-maturity investment securities
$
131,293
$
128,352
$
-
$
128,352
$
-
Net loans and leases
999,472
1,010,774
-
-
1,010,774
Financial instruments - liabilities
Deposits
$
1,212,423
$
1,212,434
$
-
$
1,212,434
$
-
Long-term debt
12,297
11,986
-
11,986
-
Subordinated debt
17,335
17,264
-
17,264
-
Fair Value Measurements
Quoted Prices
in Active Markets
Significant
(Dollars in thousands)
for Identical Assets
Significant Other
Unobservable
Carrying
or Liabilities
Observable Inputs
Inputs
December 31, 2017
Amount
Fair Value
(Level 1)
(Level 2)
(Level 3)
Financial instruments - assets
Held-to-maturity investment securities
$
101,356
$
100,483
$
-
$
100,483
$
-
Net loans and leases
902,798
917,081
-
-
917,081
Financial instruments - liabilities
Deposits
$
1,023,568
$
1,026,830
$
-
$
1,026,830
$
-
Long-term debt
12,352
11,692
-
11,692
-
Subordinated debt
17,338
17,358
17,358</t>
  </si>
  <si>
    <t>Defined Benefit Plans (Tables)</t>
  </si>
  <si>
    <t>Schedule of Net Periodic Benefit Costs</t>
  </si>
  <si>
    <t>The components of net periodic benefit costs from these defined benefit plans are as follows:
Three Months Ended March 31,
(Dollars in thousands)
Pension Benefits
Other Benefits
2018
2017
2018
2017
Service cost
$
9
$
9
$
1
$
1
Interest cost
9
11
4
5
Amortization (accretion) of prior service cost
4
3
(5
)
(6
)
Net periodic benefit cost
$
22
$
23
$
-
$
-</t>
  </si>
  <si>
    <t>Accumulated Other Comprehensive Loss (Tables)</t>
  </si>
  <si>
    <t>Components of Accumulated Other Comprehensive Loss, Net of Taxes</t>
  </si>
  <si>
    <t xml:space="preserve">The components of accumulated other comprehensive loss, net of taxes, are as follows:
(Dollars in thousands)
Unrealized Loss on Securities
Defined Benefit Plans
Accumulated Other Comprehensive Loss
Balance - March 31, 2018
$
(3,990
)
$
84
$
(3,906
)
Balance - December 31, 2017
$
(2,159
)
$
85
$
(2,074
) </t>
  </si>
  <si>
    <t>Earnings per Common Share (Tables)</t>
  </si>
  <si>
    <t>Basic Earnings (Loss) Per Share</t>
  </si>
  <si>
    <t>The computations of basic earnings per common share follow:
(Dollars in thousands, except per share data)
Three Months Ended March 31,
2018
2017
Net income
$
1,004
$
1,994
Weighted average common shares outstanding
5,974,949
4,233,308
Basic and diluted earnings per common share
$
0.17
$
0.47</t>
  </si>
  <si>
    <t>Merger (Narrative) (Details) - USD ($)</t>
  </si>
  <si>
    <t>Jan. 08, 2018</t>
  </si>
  <si>
    <t>Jan. 07, 2018</t>
  </si>
  <si>
    <t>Business Acquisition [Line Items]</t>
  </si>
  <si>
    <t>Scottdale Bank and Trust Company [Member]</t>
  </si>
  <si>
    <t>Date of acquisition</t>
  </si>
  <si>
    <t>Jan. 8,
		2018</t>
  </si>
  <si>
    <t>Per share price</t>
  </si>
  <si>
    <t>Ratio of conversion of acquiree's shares to entity's shares</t>
  </si>
  <si>
    <t>38.88%</t>
  </si>
  <si>
    <t>Business Acquisition, Equity Interest Issued or Issuable, Number of Shares</t>
  </si>
  <si>
    <t>Business Combination, Consideration Transferred, Equity Interests Issued and Issuable</t>
  </si>
  <si>
    <t>Payments to Acquire Businesses, Gross</t>
  </si>
  <si>
    <t>Business Combination, Consideration Transferred</t>
  </si>
  <si>
    <t>Finite-lived Intangible Assets Acquired</t>
  </si>
  <si>
    <t>Acquired Finite-lived Intangible Assets, Weighted Average Useful Life</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air value of purchased loans</t>
  </si>
  <si>
    <t>Pro Forma Earnings</t>
  </si>
  <si>
    <t>Scottdale Bank and Trust Company [Member] | Excluded Acquisition-related Costs [Member]</t>
  </si>
  <si>
    <t>Scottdale Bank and Trust Company [Member] | Acquisition-related Costs [Member]</t>
  </si>
  <si>
    <t>Merger (Allocation of the Purchase Price) (Details) - USD ($)</t>
  </si>
  <si>
    <t>Assets acquired:</t>
  </si>
  <si>
    <t>Cash and cash equivalents</t>
  </si>
  <si>
    <t>Investment securities</t>
  </si>
  <si>
    <t>Premises and equipment</t>
  </si>
  <si>
    <t>Total assets acquired</t>
  </si>
  <si>
    <t>Liabilities assumed:</t>
  </si>
  <si>
    <t>Total liabilities assumed</t>
  </si>
  <si>
    <t>Consideration paid</t>
  </si>
  <si>
    <t>Cash paid</t>
  </si>
  <si>
    <t>Fair value of common stock issued</t>
  </si>
  <si>
    <t>Merger (Preliminary Estimated Fair Value of Assets Acquired) (Details) - USD ($)</t>
  </si>
  <si>
    <t>Net assets acquired:</t>
  </si>
  <si>
    <t>Total purchase price</t>
  </si>
  <si>
    <t>Total net assets acquired</t>
  </si>
  <si>
    <t>Merger (Fair Value Adjustments) (Details) - Scottdale Bank and Trust Company [Member]</t>
  </si>
  <si>
    <t>Jan. 08, 2018USD ($)</t>
  </si>
  <si>
    <t>Gross amortized cost basis at January 8, 2018</t>
  </si>
  <si>
    <t>Market rate adjustment</t>
  </si>
  <si>
    <t>Credit fair value adjustment on pools of homogeneous loans</t>
  </si>
  <si>
    <t>Credit fair value adjustment on impaired loans</t>
  </si>
  <si>
    <t>Fair value of purchased loans at January 8, 2018</t>
  </si>
  <si>
    <t>Merger (Fair Value of Loans Acquired) (Details) - Scottdale Bank and Trust Company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Pro Forma Information) (Details) - USD ($) $ / shares in Units, $ in Thousands</t>
  </si>
  <si>
    <t>Net interest income after loan loss provision</t>
  </si>
  <si>
    <t>Noninterest income</t>
  </si>
  <si>
    <t>Noninterest expense</t>
  </si>
  <si>
    <t>Net income per common share</t>
  </si>
  <si>
    <t>Investment Securities (Unrealized Gain (Loss) on Investments) (Details) - USD ($)</t>
  </si>
  <si>
    <t>Schedule of Investments [Line Items]</t>
  </si>
  <si>
    <t>Available-for-sale debt securities, Amortized Cost</t>
  </si>
  <si>
    <t>Available-for-sale debt securities, Unrealized Gains</t>
  </si>
  <si>
    <t>Available-for-sale debt securities, Unrealized Losses</t>
  </si>
  <si>
    <t>Available for sale debt securities, Fair Value</t>
  </si>
  <si>
    <t>Held-to-maturity debt securities, Amortized Cost</t>
  </si>
  <si>
    <t>Held-to-maturity debt securities, Unrealized Gains</t>
  </si>
  <si>
    <t>Held-to-maturity debt securities, Unrealized Losses</t>
  </si>
  <si>
    <t>Held-to-maturity debt securities, Fair Value</t>
  </si>
  <si>
    <t>Available-for-sale securities and Held-to-maturity debt securities, Amortized Cost</t>
  </si>
  <si>
    <t>Available-for-sale securities and Held-to-maturity debt securities, Unrealized Gains</t>
  </si>
  <si>
    <t>Available-for-sale securities and Held-to-maturity debt securities, Unrealized Losses</t>
  </si>
  <si>
    <t>Available-for-sale securities and Held-to-maturity debt securities, Fair Value</t>
  </si>
  <si>
    <t>Available-for-sale equity securities, Amortized Cost</t>
  </si>
  <si>
    <t>Available-for-sale equity securities, Unrealized Losses</t>
  </si>
  <si>
    <t>Available for sale equity securities, Fair Value</t>
  </si>
  <si>
    <t>U.S. Treasury and U.S. government agencies [Member]</t>
  </si>
  <si>
    <t>Mortgage-backed U.S. Government Agencies [Member]</t>
  </si>
  <si>
    <t>State and political subdivision obligations [Member]</t>
  </si>
  <si>
    <t>Corporate debt securities [Member]</t>
  </si>
  <si>
    <t>Equity Securities [Member]</t>
  </si>
  <si>
    <t>Investment Securities (Narrative) (Details) - USD ($)</t>
  </si>
  <si>
    <t>12 Months Ended</t>
  </si>
  <si>
    <t>Equity securities, fair value</t>
  </si>
  <si>
    <t>Equity securities sold</t>
  </si>
  <si>
    <t>Available-for-sale Securities Pledged as Collateral</t>
  </si>
  <si>
    <t>Accumulated Other Comprehensive Loss [Member] | Equity Securities [Member]</t>
  </si>
  <si>
    <t>Net unrealized gains recongized</t>
  </si>
  <si>
    <t>Investment Securities (Schedule of Gross Realized Gains (Losses) on Sales of Available-For-Sale Securities) (Details) - USD ($) $ in Thousands</t>
  </si>
  <si>
    <t>Realized gains</t>
  </si>
  <si>
    <t>Realized losses</t>
  </si>
  <si>
    <t>Net gains</t>
  </si>
  <si>
    <t>Investment Securities (Schedule of Fair Value and Unrealized Loss on Investments in a Continuous Unrealized Loss Position) (Details) $ in Thousands</t>
  </si>
  <si>
    <t>Mar. 31, 2018USD ($)security</t>
  </si>
  <si>
    <t>Dec. 31, 2017USD ($)security</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Total: Number of Securities | security</t>
  </si>
  <si>
    <t>Available-for-sale securities, Total: Fair Value</t>
  </si>
  <si>
    <t>Available-for-sale securities, Total: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Total: Number of Securities | security</t>
  </si>
  <si>
    <t>Held-to-maturity securities, Total: Fair Value</t>
  </si>
  <si>
    <t>Held-to-maturity securities, Total: Unrealized Losses</t>
  </si>
  <si>
    <t>Available-for-sale securities and Held-to-maturity securities, Less than 12 Months: Number of Securities | security</t>
  </si>
  <si>
    <t>Available-for-sale securities and Held-to-maturity securities, Less than 12 Months: Fair Value</t>
  </si>
  <si>
    <t>Available-for-sale securities and Held-to-maturity securities, Less than 12 Months: Unrealized Losses</t>
  </si>
  <si>
    <t>Available-for-sale securities and Held-to-maturity securities,, 12 Months or More: Number of Securities | security</t>
  </si>
  <si>
    <t>Available-for-sale securities and Held-to-maturity securities, 12 Months or More: Fair Value</t>
  </si>
  <si>
    <t>Available-for-sale securities and Held-to-maturity securities, 12 Months or More: Unrealized Losses</t>
  </si>
  <si>
    <t>Available-for-sale securities and Held-to-maturity securities, Total: Number of Securities | security</t>
  </si>
  <si>
    <t>Available-for-sale securities and Held-to-maturity securities, Total: Fair Value</t>
  </si>
  <si>
    <t>Available-for-sale securities and Held-to-maturity securities, Total: Unrealized Losses</t>
  </si>
  <si>
    <t>Investment Securities (Investments Classified by Contractual Maturity Date) (Details) - USD ($) $ in Thousands</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Available-for-sale securities, Amortized Cost</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Available for sale Securities, Fair Value</t>
  </si>
  <si>
    <t>Held-to-maturity, Due in 1 year or less, Amortized Cost</t>
  </si>
  <si>
    <t>Held-to-maturity, Due after 1 year through 5 years, Amortized Cost</t>
  </si>
  <si>
    <t>Held-to-maturity, Due after 5 years through 10 years, Amortized Cost</t>
  </si>
  <si>
    <t>Held-to-maturity, Due after 10 years, Amortized Cost</t>
  </si>
  <si>
    <t>Held-to-maturity Securities, Debt Maturities, Single Maturity Date, Amortized Cost Basis</t>
  </si>
  <si>
    <t>Held-to-maturity, Due in 1 year or less, Fair Value</t>
  </si>
  <si>
    <t>Held-to-maturity, Due after 1 year through 5, Fair Value</t>
  </si>
  <si>
    <t>Held-to-maturity, Due after 5 years through 10 years, Fair Value</t>
  </si>
  <si>
    <t>Held-to-maturity, Due after 10 years, Fair Value</t>
  </si>
  <si>
    <t>Held-to-maturity Securities, Debt Maturities, Single Maturity Date, Fair Value</t>
  </si>
  <si>
    <t>Held-to-maturity, Fair Value</t>
  </si>
  <si>
    <t>Mortgage-backed securities [Member]</t>
  </si>
  <si>
    <t>Available for sale Securities without a Single Maturity Date, Amortized Cost</t>
  </si>
  <si>
    <t>Available for sale securities without a Single Maturity Date, Fair Value</t>
  </si>
  <si>
    <t>Held-to-maturity without Single Maturity Date, Amortized Cost</t>
  </si>
  <si>
    <t>Held-to-maturity without Single Maturity Date, Fair Value</t>
  </si>
  <si>
    <t>Loans and Allowance for Loan and Lease Losses (Narrative) (Details)</t>
  </si>
  <si>
    <t>Mar. 31, 2018USD ($)Loan</t>
  </si>
  <si>
    <t>Mar. 31, 2017USD ($)Loan</t>
  </si>
  <si>
    <t>Dec. 31, 2017USD ($)Loan</t>
  </si>
  <si>
    <t>Financing Receivable, Allowance for Credit Losses [Line Items]</t>
  </si>
  <si>
    <t>Contractual payment of principal or interest past due period for discontinuing accrual of interest</t>
  </si>
  <si>
    <t>90 days</t>
  </si>
  <si>
    <t>Financing Receivable Deferred Fees And Costs</t>
  </si>
  <si>
    <t>Past Due</t>
  </si>
  <si>
    <t>Financing Receivable, Modifications, Recorded Investment</t>
  </si>
  <si>
    <t>Charge-offs associated with troubled debt restructured loans</t>
  </si>
  <si>
    <t>Number of troubled debt restructured loans, defaulted | Loan</t>
  </si>
  <si>
    <t>Number of troubled debt restructured loans | Loan</t>
  </si>
  <si>
    <t>Other Real Estate</t>
  </si>
  <si>
    <t>Number of consumer mortgage loans foreclosure proceedings in process | Loan</t>
  </si>
  <si>
    <t>Loans for which formal foreclosure proceedings are in process</t>
  </si>
  <si>
    <t>Home Equity Loan [Member]</t>
  </si>
  <si>
    <t>Financing Receivables, Equal to Greater than 90 Days Past Due [Member]</t>
  </si>
  <si>
    <t>Accruing [Member] | Four Loans [Member]</t>
  </si>
  <si>
    <t>Accruing [Member] | One Loan [Member]</t>
  </si>
  <si>
    <t>Accruing [Member] | Home Equity Loan [Member] | Other Borrower</t>
  </si>
  <si>
    <t>Accruing [Member] | Financing Receivables, Equal to Greater than 90 Days Past Due [Member]</t>
  </si>
  <si>
    <t>Nonaccruing [Member] | Fifteen Loans With Five Relationships [Member]</t>
  </si>
  <si>
    <t>Nonaccruing [Member] | Two Large Relationships [Member]</t>
  </si>
  <si>
    <t>Nonaccruing [Member] | Fifteen Loans With Seven Relationships [Member]</t>
  </si>
  <si>
    <t>Reserve for Off-balance Sheet Activities [Member]</t>
  </si>
  <si>
    <t>Valuation Allowances and Reserves, Balance</t>
  </si>
  <si>
    <t>Maximum [Member]</t>
  </si>
  <si>
    <t>Non-residential consumer loans charged off on contractual basis in event of bankruptcy, in period</t>
  </si>
  <si>
    <t>120 days</t>
  </si>
  <si>
    <t>Maximum [Member] | Home equity lines of credit [Member]</t>
  </si>
  <si>
    <t>Loan Terms</t>
  </si>
  <si>
    <t>20 years</t>
  </si>
  <si>
    <t>Loan To Value Ratio</t>
  </si>
  <si>
    <t>85.00%</t>
  </si>
  <si>
    <t>Maximum [Member] | Home Equity Lines Of Credit [Member]</t>
  </si>
  <si>
    <t>5 years</t>
  </si>
  <si>
    <t>Commercial [Member]</t>
  </si>
  <si>
    <t>1 year</t>
  </si>
  <si>
    <t>80.00%</t>
  </si>
  <si>
    <t>Residential Portfolio [Member] | Residential Mortgage [Member]</t>
  </si>
  <si>
    <t>Residential Portfolio [Member] | Residential Mortgage [Member] | Accruing [Member] | Four Loans [Member]</t>
  </si>
  <si>
    <t>Residential Portfolio [Member] | Residential Mortgage [Member] | Accruing [Member] | Three Unrelated Borrowers</t>
  </si>
  <si>
    <t>Residential Portfolio [Member] | Maximum [Member]</t>
  </si>
  <si>
    <t>30 years</t>
  </si>
  <si>
    <t>100.00%</t>
  </si>
  <si>
    <t>Loan To Value Ratio, Exposure After Private Mortgage Insurance</t>
  </si>
  <si>
    <t>Loans and Allowance for Loan and Lease Losses (Classes Of The Loan Portfolio Summarized By The Aggregate Risk Rating) (Details) - USD ($) $ in Thousands</t>
  </si>
  <si>
    <t>Financing Receivable, Recorded Investment [Line Items]</t>
  </si>
  <si>
    <t>Loans and Leases Receivable, Gross, Carrying Amount</t>
  </si>
  <si>
    <t>Home Equity [Member]</t>
  </si>
  <si>
    <t>Pass [Member]</t>
  </si>
  <si>
    <t>Pass [Member] | Home Equity [Member]</t>
  </si>
  <si>
    <t>Special Mention [Member]</t>
  </si>
  <si>
    <t>Special Mention [Member] | Home Equity [Member]</t>
  </si>
  <si>
    <t>Substandard [Member]</t>
  </si>
  <si>
    <t>Substandard [Member] | Home Equity [Member]</t>
  </si>
  <si>
    <t>Commercial Portfolio [Member] | Commercial and Industrial [Member]</t>
  </si>
  <si>
    <t>Commercial Portfolio [Member] | Commercial Real Estate [Member]</t>
  </si>
  <si>
    <t>Commercial Portfolio [Member] | Commercial Real Estate - Construction [Member]</t>
  </si>
  <si>
    <t>Commercial Portfolio [Member] | Lease Financing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Special Mention [Member] | Commercial and Industrial [Member]</t>
  </si>
  <si>
    <t>Commercial Portfolio [Member] | Special Mention [Member] | Commercial Real Estate [Member]</t>
  </si>
  <si>
    <t>Commercial Portfolio [Member] | Special Mention [Member] | Commercial Real Estate - Construction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Finance Leases Portfolio [Member] | Lease Financing [Member]</t>
  </si>
  <si>
    <t>Finance Leases Portfolio [Member] | Pass [Member] | Lease Financing [Member]</t>
  </si>
  <si>
    <t>Residential Portfolio [Member] | Pass [Member] | Residential Mortgage [Member]</t>
  </si>
  <si>
    <t>Residential Portfolio [Member] | Special Mention [Member] | Residential Mortgage [Member]</t>
  </si>
  <si>
    <t>Residential Portfolio [Member] | Substandard [Member] | Residential Mortgage [Member]</t>
  </si>
  <si>
    <t>Consumer Portfolio [Member] | Consumer [Member]</t>
  </si>
  <si>
    <t>Consumer Portfolio [Member] | Pass [Member] | Consumer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Total Recorded Investment</t>
  </si>
  <si>
    <t>Impaired Loans: Total Unpaid Principal Balance</t>
  </si>
  <si>
    <t>Impaired Loans with Allowance: Recorded Investment</t>
  </si>
  <si>
    <t>Impaired Loans with Allowance: Unpaid Principal Balance</t>
  </si>
  <si>
    <t>Impaired Loans with Allowance: Related Allowance</t>
  </si>
  <si>
    <t>Commercial Portfolio [Member] | Commercial and Industrial [Member] | Receivables Acquired with Deteriorated Credit Quality [Member]</t>
  </si>
  <si>
    <t>Commercial Portfolio [Member] | Commercial Real Estate [Member] | Receivables Acquired with Deteriorated Credit Quality [Member]</t>
  </si>
  <si>
    <t>Residential Portfolio [Member] | Residential Mortgage [Member] | Receivables Acquired with Deteriorated Credit Quality [Member]</t>
  </si>
  <si>
    <t>Loans and Allowance for Loan and Lease Losses (Average Recorded Investment Of Impaired Loans And Related Interest Income By Loan Portfolio Class) (Details) - USD ($) $ in Thousands</t>
  </si>
  <si>
    <t>Impaired Loans with No Allowance: Average Recorded Investment</t>
  </si>
  <si>
    <t>Impaired Loans with No Allowance: Interest Income Recognized</t>
  </si>
  <si>
    <t>Impaired Financing Receivable, Average Recorded Investment, Total</t>
  </si>
  <si>
    <t>Impaired Financing Receivable, Interest Income Recognized, Total</t>
  </si>
  <si>
    <t>Impaired Loans with Allowance: Average Recorded Investment</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Financing Receivable, Recorded Investment, Current</t>
  </si>
  <si>
    <t>Total Loans</t>
  </si>
  <si>
    <t>Receivables Acquired with Deteriorated Credit Quality [Member]</t>
  </si>
  <si>
    <t>Financing Receivables, 30 to 59 Days Past Due [Member]</t>
  </si>
  <si>
    <t>Financing Receivables, 60 to 89 Days Past Due [Member]</t>
  </si>
  <si>
    <t>Home Equity [Member] | Excluded Acquired with Credit Deterioration [Member]</t>
  </si>
  <si>
    <t>Home Equity [Member] | Financing Receivables, 30 to 59 Days Past Due [Member] | Excluded Acquired with Credit Deterioration [Member]</t>
  </si>
  <si>
    <t>Home Equity [Member] | Financing Receivables, 60 to 89 Days Past Due [Member] | Excluded Acquired with Credit Deterioration [Member]</t>
  </si>
  <si>
    <t>Home Equity [Member] | Financing Receivables, Equal to Greater than 90 Days Past Due [Member] | Excluded Acquired with Credit Deterioration [Member]</t>
  </si>
  <si>
    <t>Commercial Portfolio [Member] | Commercial and Industrial [Member] | Excluded Acquired with Credit Deterioration [Member]</t>
  </si>
  <si>
    <t>Commercial Portfolio [Member] | Commercial and Industrial [Member] | Financing Receivables, 30 to 59 Days Past Due [Member] | Excluded Acquired with Credit Deterioration [Member]</t>
  </si>
  <si>
    <t>Commercial Portfolio [Member] | Commercial and Industrial [Member] | Financing Receivables, 60 to 89 Days Past Due [Member] | Excluded Acquired with Credit Deterioration [Member]</t>
  </si>
  <si>
    <t>Commercial Portfolio [Member] | Commercial and Industrial [Member] | Financing Receivables, Equal to Greater than 90 Days Past Due [Member] | Receivables Acquired with Deteriorated Credit Quality [Member]</t>
  </si>
  <si>
    <t>Commercial Portfolio [Member] | Commercial Real Estate [Member] | Excluded Acquired with Credit Deterioration [Member]</t>
  </si>
  <si>
    <t>Commercial Portfolio [Member] | Commercial Real Estate [Member] | Financing Receivables, 30 to 59 Days Past Due [Member] | Excluded Acquired with Credit Deterioration [Member]</t>
  </si>
  <si>
    <t>Commercial Portfolio [Member] | Commercial Real Estate [Member] | Financing Receivables, 30 to 59 Days Past Due [Member] | Receivables Acquired with Deteriorated Credit Quality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Receivables Acquired with Deteriorated Credit Quality [Member]</t>
  </si>
  <si>
    <t>Commercial Portfolio [Member] | Commercial Real Estate - Construction [Member] | Excluded Acquired with Credit Deterioration [Member]</t>
  </si>
  <si>
    <t>Commercial Portfolio [Member] | Commercial Real Estate - Construction [Member] | Financing Receivables, Equal to Greater than 90 Days Past Due [Member] | Excluded Acquired with Credit Deterioration [Member]</t>
  </si>
  <si>
    <t>Commercial Portfolio [Member] | Lease Financing [Member] | Excluded Acquired with Credit Deterioration [Member]</t>
  </si>
  <si>
    <t>Consumer Portfolio [Member] | Consumer [Member] | Excluded Acquired with Credit Deterioration [Member]</t>
  </si>
  <si>
    <t>Consumer Portfolio [Member] | Financing Receivables, 30 to 59 Days Past Due [Member] | Consumer [Member] | Excluded Acquired with Credit Deterioration [Member]</t>
  </si>
  <si>
    <t>Consumer Portfolio [Member] | Financing Receivables, 60 to 89 Days Past Due [Member] | Consumer [Member] | Excluded Acquired with Credit Deterioration [Member]</t>
  </si>
  <si>
    <t>Residential Portfolio [Member] | Residential Mortgage [Member] | Excluded Acquired with Credit Deterioration [Member]</t>
  </si>
  <si>
    <t>Residential Portfolio [Member] | Financing Receivables, 30 to 59 Days Past Due [Member] | Residential Mortgage [Member] | Excluded Acquired with Credit Deterioration [Member]</t>
  </si>
  <si>
    <t>Residential Portfolio [Member] | Financing Receivables, 30 to 59 Days Past Due [Member] | Residential Mortgage [Member] | Receivables Acquired with Deteriorated Credit Quality [Member]</t>
  </si>
  <si>
    <t>Residential Portfolio [Member] | Financing Receivables, 60 to 89 Days Past Due [Member] | Residential Mortgage [Member] | Excluded Acquired with Credit Deterioration [Member]</t>
  </si>
  <si>
    <t>Residential Portfolio [Member] | Financing Receivables, 60 to 89 Days Past Due [Member] | Residential Mortgage [Member] | Receivables Acquired with Deteriorated Credit Quality [Member]</t>
  </si>
  <si>
    <t>Residential Portfolio [Member] | Financing Receivables, Equal to Greater than 90 Days Past Due [Member] | Residential Mortgage [Member] | Excluded Acquired with Credit Deterioration [Member]</t>
  </si>
  <si>
    <t>Residential Portfolio [Member] | Financing Receivables, Equal to Greater than 90 Days Past Due [Member] | Residential Mortgage [Member] | Receivables Acquired with Deteriorated Credit Quality [Member]</t>
  </si>
  <si>
    <t>Loans and Allowance for Loan and Lease Losses (Allowance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Residential Portfolio [Member] | Receivables Acquired with Deteriorated Credit Quality [Member] | Residential Mortgage [Member]</t>
  </si>
  <si>
    <t>Unallocated [Member]</t>
  </si>
  <si>
    <t>Loans and Allowance for Loan and Lease Losses (Troubled Debt Restructurings) (Details) - USD ($)</t>
  </si>
  <si>
    <t>Financing Receivable, Modifications [Line Items]</t>
  </si>
  <si>
    <t>Financing Receivable, Modifications, Pre-Modification Recorded Investment</t>
  </si>
  <si>
    <t>Financing Receivable, Modifications, Post-Modification Recorded Investment</t>
  </si>
  <si>
    <t>Loans and Allowance for Loan and Lease Losses (Schedule of Accretion of Purchased Impaired Loan) (Details) $ in Thousands</t>
  </si>
  <si>
    <t>Mar. 31, 2018USD ($)</t>
  </si>
  <si>
    <t>Accretable yield, beginning balance</t>
  </si>
  <si>
    <t>Acquisition of impaired loans</t>
  </si>
  <si>
    <t>Accretable yield amortized to interest income</t>
  </si>
  <si>
    <t>Accretable yield, ending balance</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U.S. Treasury and U.S. government agencies [Member] | Level 2 [Member]</t>
  </si>
  <si>
    <t>Mortgage-backed U.S. Government Agencies [Member] | Level 2 [Member]</t>
  </si>
  <si>
    <t>State and political subdivision obligations [Member] | Level 2 [Member]</t>
  </si>
  <si>
    <t>Corporate debt securities [Member] | Level 2 [Member]</t>
  </si>
  <si>
    <t>Equity Securities [Member] | Level 1 [Member]</t>
  </si>
  <si>
    <t>Fair Value Measurement (Fair Value Measurements, Nonrecurring) (Details) - USD ($) $ in Thousands</t>
  </si>
  <si>
    <t>Impaired Loan [Member]</t>
  </si>
  <si>
    <t>Assets, Fair Value Disclosure, Nonrecurring</t>
  </si>
  <si>
    <t>Impaired Loan [Member] | Level 3 [Member]</t>
  </si>
  <si>
    <t>Mortgage Servicing Rights [Member]</t>
  </si>
  <si>
    <t>Mortgage Servicing Rights [Member] | Level 3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Foreclosed Assets Held for Sale [Member]</t>
  </si>
  <si>
    <t>Multiple of annual service fee</t>
  </si>
  <si>
    <t>Estimated prepayment speed based on rate and term</t>
  </si>
  <si>
    <t>Minimum [Member] | Appraisal of Collateral [Member] | Impaired Loan [Member] | Unobservable Input - Appraisal Adjustments [Member]</t>
  </si>
  <si>
    <t>Fair Value Inputs, Discount Rate</t>
  </si>
  <si>
    <t>6.00%</t>
  </si>
  <si>
    <t>Minimum [Member] | Appraisal of Collateral [Member] | Foreclosed Assets Held for Sale [Member] | Unobservable Input - Appraisal Adjustments [Member]</t>
  </si>
  <si>
    <t>0.00%</t>
  </si>
  <si>
    <t>Minimum [Member] | Multiple of Annual Service [Member] | Mortgage Servicing Rights [Member] | Unobservable Input Estimated Prepayment Speed [Member]</t>
  </si>
  <si>
    <t>Fair Value Inputs, Prepayment Rate</t>
  </si>
  <si>
    <t>70.00%</t>
  </si>
  <si>
    <t>Maximum [Member] | Appraisal of Collateral [Member] | Impaired Loan [Member] | Unobservable Input - Appraisal Adjustments [Member]</t>
  </si>
  <si>
    <t>63.00%</t>
  </si>
  <si>
    <t>51.00%</t>
  </si>
  <si>
    <t>Maximum [Member] | Appraisal of Collateral [Member] | Foreclosed Assets Held for Sale [Member] | Unobservable Input - Appraisal Adjustments [Member]</t>
  </si>
  <si>
    <t>Maximum [Member] | Multiple of Annual Service [Member] | Mortgage Servicing Rights [Member] | Unobservable Input Estimated Prepayment Speed [Member]</t>
  </si>
  <si>
    <t>Weighted Average [Member] | Appraisal of Collateral [Member] | Impaired Loan [Member] | Unobservable Input - Appraisal Adjustments [Member]</t>
  </si>
  <si>
    <t>24.00%</t>
  </si>
  <si>
    <t>28.00%</t>
  </si>
  <si>
    <t>Weighted Average [Member] | Appraisal of Collateral [Member] | Foreclosed Assets Held for Sale [Member] | Unobservable Input - Appraisal Adjustments [Member]</t>
  </si>
  <si>
    <t>Weighted Average [Member] | Multiple of Annual Service [Member] | Mortgage Servicing Rights [Member] | Unobservable Input Estimated Prepayment Speed [Member]</t>
  </si>
  <si>
    <t>99.00%</t>
  </si>
  <si>
    <t>98.00%</t>
  </si>
  <si>
    <t>Fair Value Measurement (Fair Value, by Balance Sheet Grouping) (Details) - USD ($) $ in Thousands</t>
  </si>
  <si>
    <t>Fair Value, Balance Sheet Grouping, Financial Statement Captions [Line Items]</t>
  </si>
  <si>
    <t>Available-for-sale investment securities</t>
  </si>
  <si>
    <t>Held-to-maturity investment securities</t>
  </si>
  <si>
    <t>Carrying Value [Member]</t>
  </si>
  <si>
    <t>Mortgage servicing rights</t>
  </si>
  <si>
    <t>Fair Value [Member]</t>
  </si>
  <si>
    <t>Fair Value Measurements (Schedule of Fair Value, Assets and Liabilities Measured on Recurring Basis) (Details) - USD ($) $ in Thousands</t>
  </si>
  <si>
    <t>Level 3 [Member]</t>
  </si>
  <si>
    <t>Guarantees and Commitments (Narrative) (Details) - USD ($)</t>
  </si>
  <si>
    <t>Financial Standby Letters of Credit [Member]</t>
  </si>
  <si>
    <t>Commitments, Contingencies and Guarantees [Line Items]</t>
  </si>
  <si>
    <t>Concentration Risk, Credit Risk, Financial Instrument, Maximum Exposure</t>
  </si>
  <si>
    <t>Subordinated Debt (Narrative) (Details) - Subordinated Debt [Member] - USD ($)</t>
  </si>
  <si>
    <t>Dec. 19, 2017</t>
  </si>
  <si>
    <t>Dec. 09, 2015</t>
  </si>
  <si>
    <t>Subordinated Notes Due 2028 [Member]</t>
  </si>
  <si>
    <t>Subordinated debt issuance</t>
  </si>
  <si>
    <t>Debt instrument, interest rate, effective percentage</t>
  </si>
  <si>
    <t>5.25%</t>
  </si>
  <si>
    <t>Debt Instrument, Description of Variable Rate Basis</t>
  </si>
  <si>
    <t>The 2017 Notes will bear interest at a rate of 5.25% per year for the first five years and then float at the Wall Street Journal’s Prime Rate plus 0.50%, provided that the interest rate applicable to the outstanding principal balance will at no times be less than 5.0%.</t>
  </si>
  <si>
    <t>Debt Instrument, Payment Terms</t>
  </si>
  <si>
    <t>Interest will be payable semi-annually in arrears on January 15 and July 15 of each year, beginning on July 15, 2018, for the first five years after issuance and will be payable quarterly in arrears thereafter on January 15, April 15, July 15, and October 15.</t>
  </si>
  <si>
    <t>Debt instrument, maturity date</t>
  </si>
  <si>
    <t>Jan. 1,
		2028</t>
  </si>
  <si>
    <t>Debt Instrument, Redemption, Description</t>
  </si>
  <si>
    <t>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si>
  <si>
    <t>Unamortized debt issuance cost</t>
  </si>
  <si>
    <t>Subordinated Notes Due 2028 [Member] | WSJ Prime Rate [Member]</t>
  </si>
  <si>
    <t>5.00%</t>
  </si>
  <si>
    <t>Debt Instrument, Basis Spread on Variable Rate</t>
  </si>
  <si>
    <t>0.50%</t>
  </si>
  <si>
    <t>Subordinated Notes Due 2025 [Member]</t>
  </si>
  <si>
    <t>5.15%</t>
  </si>
  <si>
    <t>2015 Notes bear interest at a rate of 5.15% per year for the first five years and then float at the Wall Street Journal’s Prime Rate plus 0.50%, provided that the interest rate applicable to the outstanding principal balance will at no time be less than 4.0%.</t>
  </si>
  <si>
    <t>Interest will be payable quarterly in arrears on January 1, April 1, July 1 and October 1 of each year, beginning on January 1, 2016.</t>
  </si>
  <si>
    <t>Dec. 9,
		2025</t>
  </si>
  <si>
    <t>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si>
  <si>
    <t>Subordinated Notes Due 2025 [Member] | WSJ Prime Rate [Member]</t>
  </si>
  <si>
    <t>4.00%</t>
  </si>
  <si>
    <t>Defined Benefit Plans (Net Periodic Benefit Costs) (Details) - USD ($) $ in Thousands</t>
  </si>
  <si>
    <t>Pension Benefits [Member]</t>
  </si>
  <si>
    <t>Defined Benefit Plan Disclosure [Line Items]</t>
  </si>
  <si>
    <t>Service cost</t>
  </si>
  <si>
    <t>Interest cost</t>
  </si>
  <si>
    <t>Amortization (accretion) of prior service cost</t>
  </si>
  <si>
    <t>Net periodic benefit cost</t>
  </si>
  <si>
    <t>Other Benefits [Member]</t>
  </si>
  <si>
    <t>Accumulated Other Comprehensive Loss (Components of Accumulated Other Comprehensive Loss, Net of Taxes) (Details) - USD ($) $ in Thousands</t>
  </si>
  <si>
    <t>Unrealized Loss on Securities</t>
  </si>
  <si>
    <t>Restricted Common Stock (Details) - 2014 Restricted Stock Plan [Member] - USD ($)</t>
  </si>
  <si>
    <t>May 06, 2014</t>
  </si>
  <si>
    <t>Class of Stock [Line Items]</t>
  </si>
  <si>
    <t>Shares authorized per plan</t>
  </si>
  <si>
    <t>Shares granted</t>
  </si>
  <si>
    <t>Allocated share-based compensation expense</t>
  </si>
  <si>
    <t>Restricted shares vested during period</t>
  </si>
  <si>
    <t>Granted shares unvested</t>
  </si>
  <si>
    <t>Earnings per Common Share (Basic Earnings (Loss) Per Share) (Details) - USD ($) $ / shares in Units, $ in Thousands</t>
  </si>
  <si>
    <t>Weighted average common shares outstanding</t>
  </si>
  <si>
    <t>Basic and diluted earnings per common share</t>
  </si>
  <si>
    <t>Earnings per Common Share (Basic Earnings (Loss) Per Share) (Narrative) (Details) - shares</t>
  </si>
  <si>
    <t>Earnings Per Share Basic [Line Items]</t>
  </si>
  <si>
    <t>Issuance of common stock in connection with acquisition</t>
  </si>
  <si>
    <t>Class of warrant or right, outstanding</t>
  </si>
  <si>
    <t>Scottdale Acquisition [Member]</t>
  </si>
  <si>
    <t>Recent Accounting Pronouncements (Narrative) (Details) - ASU 2016-01 [Member] $ in Thousands</t>
  </si>
  <si>
    <t>Dec. 31, 2017USD ($)</t>
  </si>
  <si>
    <t>New Accounting Pronouncements Or Change In Accounting Principle [Line Items]</t>
  </si>
  <si>
    <t>One-time cumulative-effect adjustment based upon adoption</t>
  </si>
  <si>
    <t>Deferred Tax Assets [Member]</t>
  </si>
  <si>
    <t>Agreement and Plan of Merger (Narrative) (Details) - First Priority Financial Corp. [Member] $ in Billions</t>
  </si>
  <si>
    <t>Jan. 16, 2018USD ($)</t>
  </si>
  <si>
    <t>Plan of merger agreement, date</t>
  </si>
  <si>
    <t>Jan. 16,
		2018</t>
  </si>
  <si>
    <t>Business acquisition, proforma assets</t>
  </si>
  <si>
    <t>Shares of acquirer ratio of common stock</t>
  </si>
  <si>
    <t>34.8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879635</v>
      </c>
    </row>
    <row r="12" spans="1:3">
      <c r="A12" s="4" t="s">
        <v>19</v>
      </c>
      <c r="B12" s="4" t="s">
        <v>20</v>
      </c>
    </row>
    <row r="13" spans="1:3">
      <c r="A13" s="4" t="s">
        <v>21</v>
      </c>
      <c r="B13" s="4" t="s">
        <v>22</v>
      </c>
    </row>
    <row r="14" spans="1:3">
      <c r="A14" s="4" t="s">
        <v>23</v>
      </c>
      <c r="C14" s="6" t="n">
        <v>612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66</v>
      </c>
      <c r="C3" s="7" t="n">
        <v>19795</v>
      </c>
    </row>
    <row r="4" spans="1:3">
      <c r="A4" s="4" t="s">
        <v>28</v>
      </c>
      <c r="B4" s="6" t="n">
        <v>5346</v>
      </c>
      <c r="C4" s="6" t="n">
        <v>3028</v>
      </c>
    </row>
    <row r="5" spans="1:3">
      <c r="A5" s="4" t="s">
        <v>29</v>
      </c>
      <c r="B5" s="6" t="n">
        <v>32963</v>
      </c>
      <c r="C5" s="6" t="n">
        <v>691</v>
      </c>
    </row>
    <row r="6" spans="1:3">
      <c r="A6" s="4" t="s">
        <v>30</v>
      </c>
      <c r="B6" s="6" t="n">
        <v>59175</v>
      </c>
      <c r="C6" s="6" t="n">
        <v>23514</v>
      </c>
    </row>
    <row r="7" spans="1:3">
      <c r="A7" s="4" t="s">
        <v>31</v>
      </c>
      <c r="B7" s="6" t="n">
        <v>122342</v>
      </c>
      <c r="C7" s="6" t="n">
        <v>92959</v>
      </c>
    </row>
    <row r="8" spans="1:3">
      <c r="A8" s="4" t="s">
        <v>32</v>
      </c>
      <c r="B8" s="6" t="n">
        <v>122342</v>
      </c>
      <c r="C8" s="6" t="n">
        <v>93465</v>
      </c>
    </row>
    <row r="9" spans="1:3">
      <c r="A9" s="4" t="s">
        <v>33</v>
      </c>
      <c r="B9" s="6" t="n">
        <v>131293</v>
      </c>
      <c r="C9" s="6" t="n">
        <v>101356</v>
      </c>
    </row>
    <row r="10" spans="1:3">
      <c r="A10" s="4" t="s">
        <v>34</v>
      </c>
      <c r="B10" s="6" t="n">
        <v>1348</v>
      </c>
      <c r="C10" s="6" t="n">
        <v>1040</v>
      </c>
    </row>
    <row r="11" spans="1:3">
      <c r="A11" s="4" t="s">
        <v>35</v>
      </c>
      <c r="B11" s="6" t="n">
        <v>1007138</v>
      </c>
      <c r="C11" s="6" t="n">
        <v>910404</v>
      </c>
    </row>
    <row r="12" spans="1:3">
      <c r="A12" s="4" t="s">
        <v>36</v>
      </c>
      <c r="B12" s="6" t="n">
        <v>-7666</v>
      </c>
      <c r="C12" s="6" t="n">
        <v>-7606</v>
      </c>
    </row>
    <row r="13" spans="1:3">
      <c r="A13" s="4" t="s">
        <v>37</v>
      </c>
      <c r="B13" s="6" t="n">
        <v>999472</v>
      </c>
      <c r="C13" s="6" t="n">
        <v>902798</v>
      </c>
    </row>
    <row r="14" spans="1:3">
      <c r="A14" s="4" t="s">
        <v>38</v>
      </c>
      <c r="B14" s="6" t="n">
        <v>20015</v>
      </c>
      <c r="C14" s="6" t="n">
        <v>16168</v>
      </c>
    </row>
    <row r="15" spans="1:3">
      <c r="A15" s="4" t="s">
        <v>39</v>
      </c>
      <c r="B15" s="6" t="n">
        <v>13106</v>
      </c>
      <c r="C15" s="6" t="n">
        <v>13042</v>
      </c>
    </row>
    <row r="16" spans="1:3">
      <c r="A16" s="4" t="s">
        <v>40</v>
      </c>
      <c r="B16" s="6" t="n">
        <v>2759</v>
      </c>
      <c r="C16" s="6" t="n">
        <v>4384</v>
      </c>
    </row>
    <row r="17" spans="1:3">
      <c r="A17" s="4" t="s">
        <v>41</v>
      </c>
      <c r="B17" s="6" t="n">
        <v>745</v>
      </c>
      <c r="C17" s="6" t="n">
        <v>189</v>
      </c>
    </row>
    <row r="18" spans="1:3">
      <c r="A18" s="4" t="s">
        <v>42</v>
      </c>
      <c r="B18" s="6" t="n">
        <v>5079</v>
      </c>
      <c r="C18" s="6" t="n">
        <v>4564</v>
      </c>
    </row>
    <row r="19" spans="1:3">
      <c r="A19" s="4" t="s">
        <v>43</v>
      </c>
      <c r="B19" s="6" t="n">
        <v>3821</v>
      </c>
      <c r="C19" s="6" t="n">
        <v>1888</v>
      </c>
    </row>
    <row r="20" spans="1:3">
      <c r="A20" s="4" t="s">
        <v>44</v>
      </c>
      <c r="B20" s="6" t="n">
        <v>22528</v>
      </c>
      <c r="C20" s="6" t="n">
        <v>3918</v>
      </c>
    </row>
    <row r="21" spans="1:3">
      <c r="A21" s="4" t="s">
        <v>45</v>
      </c>
      <c r="B21" s="6" t="n">
        <v>5126</v>
      </c>
      <c r="C21" s="6" t="n">
        <v>434</v>
      </c>
    </row>
    <row r="22" spans="1:3">
      <c r="A22" s="4" t="s">
        <v>46</v>
      </c>
      <c r="B22" s="6" t="n">
        <v>4408</v>
      </c>
      <c r="C22" s="6" t="n">
        <v>3594</v>
      </c>
    </row>
    <row r="23" spans="1:3">
      <c r="A23" s="4" t="s">
        <v>47</v>
      </c>
      <c r="B23" s="6" t="n">
        <v>1391217</v>
      </c>
      <c r="C23" s="6" t="n">
        <v>1170354</v>
      </c>
    </row>
    <row r="24" spans="1:3">
      <c r="A24" s="3" t="s">
        <v>48</v>
      </c>
    </row>
    <row r="25" spans="1:3">
      <c r="A25" s="4" t="s">
        <v>49</v>
      </c>
      <c r="B25" s="6" t="n">
        <v>195330</v>
      </c>
      <c r="C25" s="6" t="n">
        <v>163714</v>
      </c>
    </row>
    <row r="26" spans="1:3">
      <c r="A26" s="4" t="s">
        <v>50</v>
      </c>
      <c r="B26" s="6" t="n">
        <v>355939</v>
      </c>
      <c r="C26" s="6" t="n">
        <v>349241</v>
      </c>
    </row>
    <row r="27" spans="1:3">
      <c r="A27" s="4" t="s">
        <v>51</v>
      </c>
      <c r="B27" s="6" t="n">
        <v>270489</v>
      </c>
      <c r="C27" s="6" t="n">
        <v>246220</v>
      </c>
    </row>
    <row r="28" spans="1:3">
      <c r="A28" s="4" t="s">
        <v>52</v>
      </c>
      <c r="B28" s="6" t="n">
        <v>174920</v>
      </c>
      <c r="C28" s="6" t="n">
        <v>62770</v>
      </c>
    </row>
    <row r="29" spans="1:3">
      <c r="A29" s="4" t="s">
        <v>53</v>
      </c>
      <c r="B29" s="6" t="n">
        <v>215745</v>
      </c>
      <c r="C29" s="6" t="n">
        <v>201623</v>
      </c>
    </row>
    <row r="30" spans="1:3">
      <c r="A30" s="4" t="s">
        <v>54</v>
      </c>
      <c r="B30" s="6" t="n">
        <v>1212423</v>
      </c>
      <c r="C30" s="6" t="n">
        <v>1023568</v>
      </c>
    </row>
    <row r="31" spans="1:3">
      <c r="A31" s="4" t="s">
        <v>55</v>
      </c>
      <c r="C31" s="6" t="n">
        <v>34611</v>
      </c>
    </row>
    <row r="32" spans="1:3">
      <c r="A32" s="4" t="s">
        <v>56</v>
      </c>
      <c r="B32" s="6" t="n">
        <v>12297</v>
      </c>
      <c r="C32" s="6" t="n">
        <v>12352</v>
      </c>
    </row>
    <row r="33" spans="1:3">
      <c r="A33" s="4" t="s">
        <v>57</v>
      </c>
      <c r="B33" s="6" t="n">
        <v>17335</v>
      </c>
      <c r="C33" s="6" t="n">
        <v>17338</v>
      </c>
    </row>
    <row r="34" spans="1:3">
      <c r="A34" s="4" t="s">
        <v>58</v>
      </c>
      <c r="B34" s="6" t="n">
        <v>922</v>
      </c>
      <c r="C34" s="6" t="n">
        <v>645</v>
      </c>
    </row>
    <row r="35" spans="1:3">
      <c r="A35" s="4" t="s">
        <v>59</v>
      </c>
      <c r="B35" s="6" t="n">
        <v>9116</v>
      </c>
      <c r="C35" s="6" t="n">
        <v>6137</v>
      </c>
    </row>
    <row r="36" spans="1:3">
      <c r="A36" s="4" t="s">
        <v>60</v>
      </c>
      <c r="B36" s="6" t="n">
        <v>1252093</v>
      </c>
      <c r="C36" s="6" t="n">
        <v>1094651</v>
      </c>
    </row>
    <row r="37" spans="1:3">
      <c r="A37" s="3" t="s">
        <v>61</v>
      </c>
    </row>
    <row r="38" spans="1:3">
      <c r="A38" s="4" t="s">
        <v>62</v>
      </c>
      <c r="B38" s="6" t="n">
        <v>6123</v>
      </c>
      <c r="C38" s="6" t="n">
        <v>4242</v>
      </c>
    </row>
    <row r="39" spans="1:3">
      <c r="A39" s="4" t="s">
        <v>63</v>
      </c>
      <c r="B39" s="6" t="n">
        <v>103382</v>
      </c>
      <c r="C39" s="6" t="n">
        <v>40970</v>
      </c>
    </row>
    <row r="40" spans="1:3">
      <c r="A40" s="4" t="s">
        <v>64</v>
      </c>
      <c r="B40" s="6" t="n">
        <v>33525</v>
      </c>
      <c r="C40" s="6" t="n">
        <v>32565</v>
      </c>
    </row>
    <row r="41" spans="1:3">
      <c r="A41" s="4" t="s">
        <v>65</v>
      </c>
      <c r="B41" s="6" t="n">
        <v>-3906</v>
      </c>
      <c r="C41" s="6" t="n">
        <v>-2074</v>
      </c>
    </row>
    <row r="42" spans="1:3">
      <c r="A42" s="4" t="s">
        <v>66</v>
      </c>
      <c r="B42" s="6" t="n">
        <v>139124</v>
      </c>
      <c r="C42" s="6" t="n">
        <v>75703</v>
      </c>
    </row>
    <row r="43" spans="1:3">
      <c r="A43" s="4" t="s">
        <v>67</v>
      </c>
      <c r="B43" s="7" t="n">
        <v>1391217</v>
      </c>
      <c r="C43" s="7" t="n">
        <v>1170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32</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59</v>
      </c>
    </row>
    <row r="4" spans="1:2">
      <c r="A4" s="4" t="s">
        <v>25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28352</v>
      </c>
      <c r="C3" s="7" t="n">
        <v>100483</v>
      </c>
    </row>
    <row r="4" spans="1:3">
      <c r="A4" s="4" t="s">
        <v>71</v>
      </c>
      <c r="B4" s="7" t="n">
        <v>1</v>
      </c>
      <c r="C4" s="7" t="n">
        <v>1</v>
      </c>
    </row>
    <row r="5" spans="1:3">
      <c r="A5" s="4" t="s">
        <v>72</v>
      </c>
      <c r="B5" s="6" t="n">
        <v>10000000</v>
      </c>
      <c r="C5" s="6" t="n">
        <v>10000000</v>
      </c>
    </row>
    <row r="6" spans="1:3">
      <c r="A6" s="4" t="s">
        <v>73</v>
      </c>
      <c r="B6" s="6" t="n">
        <v>6122717</v>
      </c>
      <c r="C6" s="6" t="n">
        <v>4242216</v>
      </c>
    </row>
    <row r="7" spans="1:3">
      <c r="A7" s="4" t="s">
        <v>74</v>
      </c>
      <c r="B7" s="6" t="n">
        <v>6122717</v>
      </c>
      <c r="C7" s="6" t="n">
        <v>4242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8</v>
      </c>
      <c r="B1" s="2" t="s">
        <v>329</v>
      </c>
      <c r="C1" s="2" t="s">
        <v>2</v>
      </c>
      <c r="D1" s="2" t="s">
        <v>76</v>
      </c>
      <c r="E1" s="2" t="s">
        <v>330</v>
      </c>
      <c r="F1" s="2" t="s">
        <v>25</v>
      </c>
    </row>
    <row r="2" spans="1:6">
      <c r="A2" s="3" t="s">
        <v>331</v>
      </c>
    </row>
    <row r="3" spans="1:6">
      <c r="A3" s="4" t="s">
        <v>44</v>
      </c>
      <c r="C3" s="7" t="n">
        <v>22528000</v>
      </c>
      <c r="F3" s="7" t="n">
        <v>3918000</v>
      </c>
    </row>
    <row r="4" spans="1:6">
      <c r="A4" s="4" t="s">
        <v>332</v>
      </c>
    </row>
    <row r="5" spans="1:6">
      <c r="A5" s="3" t="s">
        <v>331</v>
      </c>
    </row>
    <row r="6" spans="1:6">
      <c r="A6" s="4" t="s">
        <v>333</v>
      </c>
      <c r="B6" s="4" t="s">
        <v>334</v>
      </c>
    </row>
    <row r="7" spans="1:6">
      <c r="A7" s="4" t="s">
        <v>335</v>
      </c>
      <c r="B7" s="8" t="n">
        <v>34.16</v>
      </c>
      <c r="E7" s="7" t="n">
        <v>1166</v>
      </c>
    </row>
    <row r="8" spans="1:6">
      <c r="A8" s="4" t="s">
        <v>336</v>
      </c>
      <c r="B8" s="4" t="s">
        <v>337</v>
      </c>
    </row>
    <row r="9" spans="1:6">
      <c r="A9" s="4" t="s">
        <v>338</v>
      </c>
      <c r="B9" s="6" t="n">
        <v>1878827</v>
      </c>
    </row>
    <row r="10" spans="1:6">
      <c r="A10" s="4" t="s">
        <v>339</v>
      </c>
      <c r="B10" s="7" t="n">
        <v>64181000</v>
      </c>
    </row>
    <row r="11" spans="1:6">
      <c r="A11" s="4" t="s">
        <v>340</v>
      </c>
      <c r="B11" s="6" t="n">
        <v>2792000</v>
      </c>
    </row>
    <row r="12" spans="1:6">
      <c r="A12" s="4" t="s">
        <v>341</v>
      </c>
      <c r="B12" s="6" t="n">
        <v>66973000</v>
      </c>
    </row>
    <row r="13" spans="1:6">
      <c r="A13" s="4" t="s">
        <v>44</v>
      </c>
      <c r="B13" s="6" t="n">
        <v>18610000</v>
      </c>
    </row>
    <row r="14" spans="1:6">
      <c r="A14" s="4" t="s">
        <v>342</v>
      </c>
      <c r="B14" s="7" t="n">
        <v>4940000</v>
      </c>
    </row>
    <row r="15" spans="1:6">
      <c r="A15" s="4" t="s">
        <v>343</v>
      </c>
      <c r="B15" s="4" t="s">
        <v>344</v>
      </c>
    </row>
    <row r="16" spans="1:6">
      <c r="A16" s="4" t="s">
        <v>345</v>
      </c>
      <c r="B16" s="7" t="n">
        <v>898000</v>
      </c>
    </row>
    <row r="17" spans="1:6">
      <c r="A17" s="4" t="s">
        <v>346</v>
      </c>
      <c r="B17" s="6" t="n">
        <v>808000</v>
      </c>
    </row>
    <row r="18" spans="1:6">
      <c r="A18" s="4" t="s">
        <v>347</v>
      </c>
      <c r="B18" s="6" t="n">
        <v>719000</v>
      </c>
    </row>
    <row r="19" spans="1:6">
      <c r="A19" s="4" t="s">
        <v>348</v>
      </c>
      <c r="B19" s="6" t="n">
        <v>629000</v>
      </c>
    </row>
    <row r="20" spans="1:6">
      <c r="A20" s="4" t="s">
        <v>349</v>
      </c>
      <c r="B20" s="6" t="n">
        <v>539000</v>
      </c>
    </row>
    <row r="21" spans="1:6">
      <c r="A21" s="4" t="s">
        <v>350</v>
      </c>
      <c r="B21" s="6" t="n">
        <v>1347000</v>
      </c>
    </row>
    <row r="22" spans="1:6">
      <c r="A22" s="4" t="s">
        <v>351</v>
      </c>
      <c r="B22" s="7" t="n">
        <v>70686000</v>
      </c>
    </row>
    <row r="23" spans="1:6">
      <c r="A23" s="4" t="s">
        <v>352</v>
      </c>
      <c r="C23" s="6" t="n">
        <v>2054000</v>
      </c>
      <c r="D23" s="7" t="n">
        <v>1268000</v>
      </c>
    </row>
    <row r="24" spans="1:6">
      <c r="A24" s="4" t="s">
        <v>353</v>
      </c>
    </row>
    <row r="25" spans="1:6">
      <c r="A25" s="3" t="s">
        <v>331</v>
      </c>
    </row>
    <row r="26" spans="1:6">
      <c r="A26" s="4" t="s">
        <v>352</v>
      </c>
      <c r="C26" s="7" t="n">
        <v>1273000</v>
      </c>
    </row>
    <row r="27" spans="1:6">
      <c r="A27" s="4" t="s">
        <v>354</v>
      </c>
    </row>
    <row r="28" spans="1:6">
      <c r="A28" s="3" t="s">
        <v>331</v>
      </c>
    </row>
    <row r="29" spans="1:6">
      <c r="A29" s="4" t="s">
        <v>352</v>
      </c>
      <c r="D29" s="7" t="n">
        <v>127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55</v>
      </c>
      <c r="B1" s="2" t="s">
        <v>329</v>
      </c>
      <c r="C1" s="2" t="s">
        <v>2</v>
      </c>
      <c r="D1" s="2" t="s">
        <v>25</v>
      </c>
    </row>
    <row r="2" spans="1:4">
      <c r="A2" s="3" t="s">
        <v>356</v>
      </c>
    </row>
    <row r="3" spans="1:4">
      <c r="A3" s="4" t="s">
        <v>44</v>
      </c>
      <c r="C3" s="7" t="n">
        <v>22528000</v>
      </c>
      <c r="D3" s="7" t="n">
        <v>3918000</v>
      </c>
    </row>
    <row r="4" spans="1:4">
      <c r="A4" s="4" t="s">
        <v>332</v>
      </c>
    </row>
    <row r="5" spans="1:4">
      <c r="A5" s="3" t="s">
        <v>356</v>
      </c>
    </row>
    <row r="6" spans="1:4">
      <c r="A6" s="4" t="s">
        <v>357</v>
      </c>
      <c r="B6" s="7" t="n">
        <v>67817000</v>
      </c>
    </row>
    <row r="7" spans="1:4">
      <c r="A7" s="4" t="s">
        <v>358</v>
      </c>
      <c r="B7" s="6" t="n">
        <v>114039000</v>
      </c>
    </row>
    <row r="8" spans="1:4">
      <c r="A8" s="4" t="s">
        <v>217</v>
      </c>
      <c r="B8" s="6" t="n">
        <v>97000</v>
      </c>
    </row>
    <row r="9" spans="1:4">
      <c r="A9" s="4" t="s">
        <v>216</v>
      </c>
      <c r="B9" s="6" t="n">
        <v>70686000</v>
      </c>
    </row>
    <row r="10" spans="1:4">
      <c r="A10" s="4" t="s">
        <v>44</v>
      </c>
      <c r="B10" s="6" t="n">
        <v>18610000</v>
      </c>
    </row>
    <row r="11" spans="1:4">
      <c r="A11" s="4" t="s">
        <v>220</v>
      </c>
      <c r="B11" s="6" t="n">
        <v>4940000</v>
      </c>
    </row>
    <row r="12" spans="1:4">
      <c r="A12" s="4" t="s">
        <v>359</v>
      </c>
      <c r="B12" s="6" t="n">
        <v>1496000</v>
      </c>
    </row>
    <row r="13" spans="1:4">
      <c r="A13" s="4" t="s">
        <v>219</v>
      </c>
      <c r="B13" s="6" t="n">
        <v>11000</v>
      </c>
    </row>
    <row r="14" spans="1:4">
      <c r="A14" s="4" t="s">
        <v>43</v>
      </c>
      <c r="B14" s="6" t="n">
        <v>621000</v>
      </c>
    </row>
    <row r="15" spans="1:4">
      <c r="A15" s="4" t="s">
        <v>42</v>
      </c>
      <c r="B15" s="6" t="n">
        <v>989000</v>
      </c>
    </row>
    <row r="16" spans="1:4">
      <c r="A16" s="4" t="s">
        <v>46</v>
      </c>
      <c r="B16" s="6" t="n">
        <v>266000</v>
      </c>
    </row>
    <row r="17" spans="1:4">
      <c r="A17" s="4" t="s">
        <v>360</v>
      </c>
      <c r="B17" s="6" t="n">
        <v>279572000</v>
      </c>
    </row>
    <row r="18" spans="1:4">
      <c r="A18" s="3" t="s">
        <v>361</v>
      </c>
    </row>
    <row r="19" spans="1:4">
      <c r="A19" s="4" t="s">
        <v>223</v>
      </c>
      <c r="B19" s="6" t="n">
        <v>209981000</v>
      </c>
    </row>
    <row r="20" spans="1:4">
      <c r="A20" s="4" t="s">
        <v>58</v>
      </c>
      <c r="B20" s="6" t="n">
        <v>16000</v>
      </c>
    </row>
    <row r="21" spans="1:4">
      <c r="A21" s="4" t="s">
        <v>59</v>
      </c>
      <c r="B21" s="6" t="n">
        <v>2602000</v>
      </c>
    </row>
    <row r="22" spans="1:4">
      <c r="A22" s="4" t="s">
        <v>362</v>
      </c>
      <c r="B22" s="6" t="n">
        <v>212599000</v>
      </c>
    </row>
    <row r="23" spans="1:4">
      <c r="A23" s="4" t="s">
        <v>363</v>
      </c>
      <c r="B23" s="6" t="n">
        <v>66973000</v>
      </c>
    </row>
    <row r="24" spans="1:4">
      <c r="A24" s="4" t="s">
        <v>364</v>
      </c>
      <c r="B24" s="6" t="n">
        <v>2792000</v>
      </c>
    </row>
    <row r="25" spans="1:4">
      <c r="A25" s="4" t="s">
        <v>365</v>
      </c>
      <c r="B25" s="7" t="n">
        <v>6418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29</v>
      </c>
      <c r="C1" s="2" t="s">
        <v>2</v>
      </c>
      <c r="D1" s="2" t="s">
        <v>25</v>
      </c>
    </row>
    <row r="2" spans="1:4">
      <c r="A2" s="3" t="s">
        <v>367</v>
      </c>
    </row>
    <row r="3" spans="1:4">
      <c r="A3" s="4" t="s">
        <v>44</v>
      </c>
      <c r="C3" s="7" t="n">
        <v>22528000</v>
      </c>
      <c r="D3" s="7" t="n">
        <v>3918000</v>
      </c>
    </row>
    <row r="4" spans="1:4">
      <c r="A4" s="4" t="s">
        <v>332</v>
      </c>
    </row>
    <row r="5" spans="1:4">
      <c r="A5" s="3" t="s">
        <v>331</v>
      </c>
    </row>
    <row r="6" spans="1:4">
      <c r="A6" s="4" t="s">
        <v>368</v>
      </c>
      <c r="B6" s="7" t="n">
        <v>66973000</v>
      </c>
    </row>
    <row r="7" spans="1:4">
      <c r="A7" s="3" t="s">
        <v>367</v>
      </c>
    </row>
    <row r="8" spans="1:4">
      <c r="A8" s="4" t="s">
        <v>357</v>
      </c>
      <c r="B8" s="6" t="n">
        <v>67817000</v>
      </c>
    </row>
    <row r="9" spans="1:4">
      <c r="A9" s="4" t="s">
        <v>358</v>
      </c>
      <c r="B9" s="6" t="n">
        <v>114039000</v>
      </c>
    </row>
    <row r="10" spans="1:4">
      <c r="A10" s="4" t="s">
        <v>217</v>
      </c>
      <c r="B10" s="6" t="n">
        <v>97000</v>
      </c>
    </row>
    <row r="11" spans="1:4">
      <c r="A11" s="4" t="s">
        <v>216</v>
      </c>
      <c r="B11" s="6" t="n">
        <v>70686000</v>
      </c>
    </row>
    <row r="12" spans="1:4">
      <c r="A12" s="4" t="s">
        <v>220</v>
      </c>
      <c r="B12" s="6" t="n">
        <v>4940000</v>
      </c>
    </row>
    <row r="13" spans="1:4">
      <c r="A13" s="4" t="s">
        <v>359</v>
      </c>
      <c r="B13" s="6" t="n">
        <v>1496000</v>
      </c>
    </row>
    <row r="14" spans="1:4">
      <c r="A14" s="4" t="s">
        <v>219</v>
      </c>
      <c r="B14" s="6" t="n">
        <v>11000</v>
      </c>
    </row>
    <row r="15" spans="1:4">
      <c r="A15" s="4" t="s">
        <v>43</v>
      </c>
      <c r="B15" s="6" t="n">
        <v>621000</v>
      </c>
    </row>
    <row r="16" spans="1:4">
      <c r="A16" s="4" t="s">
        <v>42</v>
      </c>
      <c r="B16" s="6" t="n">
        <v>989000</v>
      </c>
    </row>
    <row r="17" spans="1:4">
      <c r="A17" s="4" t="s">
        <v>46</v>
      </c>
      <c r="B17" s="6" t="n">
        <v>266000</v>
      </c>
    </row>
    <row r="18" spans="1:4">
      <c r="A18" s="4" t="s">
        <v>223</v>
      </c>
      <c r="B18" s="6" t="n">
        <v>-209981000</v>
      </c>
    </row>
    <row r="19" spans="1:4">
      <c r="A19" s="4" t="s">
        <v>58</v>
      </c>
      <c r="B19" s="6" t="n">
        <v>-16000</v>
      </c>
    </row>
    <row r="20" spans="1:4">
      <c r="A20" s="4" t="s">
        <v>59</v>
      </c>
      <c r="B20" s="6" t="n">
        <v>-2602000</v>
      </c>
    </row>
    <row r="21" spans="1:4">
      <c r="A21" s="4" t="s">
        <v>369</v>
      </c>
      <c r="B21" s="6" t="n">
        <v>48363000</v>
      </c>
    </row>
    <row r="22" spans="1:4">
      <c r="A22" s="4" t="s">
        <v>44</v>
      </c>
      <c r="B22" s="7" t="n">
        <v>186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31</v>
      </c>
    </row>
    <row r="3" spans="1:2">
      <c r="A3" s="4" t="s">
        <v>372</v>
      </c>
      <c r="B3" s="7" t="n">
        <v>71809000</v>
      </c>
    </row>
    <row r="4" spans="1:2">
      <c r="A4" s="4" t="s">
        <v>373</v>
      </c>
      <c r="B4" s="6" t="n">
        <v>601000</v>
      </c>
    </row>
    <row r="5" spans="1:2">
      <c r="A5" s="4" t="s">
        <v>374</v>
      </c>
      <c r="B5" s="6" t="n">
        <v>-1078000</v>
      </c>
    </row>
    <row r="6" spans="1:2">
      <c r="A6" s="4" t="s">
        <v>375</v>
      </c>
      <c r="B6" s="6" t="n">
        <v>-646000</v>
      </c>
    </row>
    <row r="7" spans="1:2">
      <c r="A7" s="4" t="s">
        <v>376</v>
      </c>
      <c r="B7" s="7" t="n">
        <v>7068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1</v>
      </c>
    </row>
    <row r="2" spans="1:2">
      <c r="A2" s="3" t="s">
        <v>331</v>
      </c>
    </row>
    <row r="3" spans="1:2">
      <c r="A3" s="4" t="s">
        <v>378</v>
      </c>
      <c r="B3" s="7" t="n">
        <v>2587</v>
      </c>
    </row>
    <row r="4" spans="1:2">
      <c r="A4" s="4" t="s">
        <v>379</v>
      </c>
      <c r="B4" s="6" t="n">
        <v>-1010</v>
      </c>
    </row>
    <row r="5" spans="1:2">
      <c r="A5" s="4" t="s">
        <v>380</v>
      </c>
      <c r="B5" s="6" t="n">
        <v>1577</v>
      </c>
    </row>
    <row r="6" spans="1:2">
      <c r="A6" s="4" t="s">
        <v>381</v>
      </c>
      <c r="B6" s="6" t="n">
        <v>-305</v>
      </c>
    </row>
    <row r="7" spans="1:2">
      <c r="A7" s="4" t="s">
        <v>382</v>
      </c>
      <c r="B7" s="7" t="n">
        <v>1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6</v>
      </c>
    </row>
    <row r="3" spans="1:3">
      <c r="A3" s="3" t="s">
        <v>331</v>
      </c>
    </row>
    <row r="4" spans="1:3">
      <c r="A4" s="4" t="s">
        <v>384</v>
      </c>
      <c r="B4" s="7" t="n">
        <v>10753</v>
      </c>
      <c r="C4" s="7" t="n">
        <v>9050</v>
      </c>
    </row>
    <row r="5" spans="1:3">
      <c r="A5" s="4" t="s">
        <v>385</v>
      </c>
      <c r="B5" s="6" t="n">
        <v>1647</v>
      </c>
      <c r="C5" s="6" t="n">
        <v>1436</v>
      </c>
    </row>
    <row r="6" spans="1:3">
      <c r="A6" s="4" t="s">
        <v>386</v>
      </c>
      <c r="B6" s="6" t="n">
        <v>11183</v>
      </c>
      <c r="C6" s="6" t="n">
        <v>7802</v>
      </c>
    </row>
    <row r="7" spans="1:3">
      <c r="A7" s="4" t="s">
        <v>332</v>
      </c>
    </row>
    <row r="8" spans="1:3">
      <c r="A8" s="3" t="s">
        <v>331</v>
      </c>
    </row>
    <row r="9" spans="1:3">
      <c r="A9" s="4" t="s">
        <v>384</v>
      </c>
      <c r="B9" s="6" t="n">
        <v>10753</v>
      </c>
      <c r="C9" s="6" t="n">
        <v>10498</v>
      </c>
    </row>
    <row r="10" spans="1:3">
      <c r="A10" s="4" t="s">
        <v>385</v>
      </c>
      <c r="B10" s="6" t="n">
        <v>1647</v>
      </c>
      <c r="C10" s="6" t="n">
        <v>1585</v>
      </c>
    </row>
    <row r="11" spans="1:3">
      <c r="A11" s="4" t="s">
        <v>386</v>
      </c>
      <c r="B11" s="6" t="n">
        <v>9910</v>
      </c>
      <c r="C11" s="6" t="n">
        <v>10346</v>
      </c>
    </row>
    <row r="12" spans="1:3">
      <c r="A12" s="4" t="s">
        <v>128</v>
      </c>
      <c r="B12" s="7" t="n">
        <v>2054</v>
      </c>
      <c r="C12" s="7" t="n">
        <v>1268</v>
      </c>
    </row>
    <row r="13" spans="1:3">
      <c r="A13" s="4" t="s">
        <v>387</v>
      </c>
      <c r="B13" s="8" t="n">
        <v>0.34</v>
      </c>
      <c r="C13" s="8" t="n">
        <v>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127384000</v>
      </c>
      <c r="C3" s="7" t="n">
        <v>95648000</v>
      </c>
    </row>
    <row r="4" spans="1:3">
      <c r="A4" s="4" t="s">
        <v>391</v>
      </c>
      <c r="B4" s="6" t="n">
        <v>58000</v>
      </c>
      <c r="C4" s="6" t="n">
        <v>14000</v>
      </c>
    </row>
    <row r="5" spans="1:3">
      <c r="A5" s="4" t="s">
        <v>392</v>
      </c>
      <c r="B5" s="6" t="n">
        <v>5100000</v>
      </c>
      <c r="C5" s="6" t="n">
        <v>2703000</v>
      </c>
    </row>
    <row r="6" spans="1:3">
      <c r="A6" s="4" t="s">
        <v>393</v>
      </c>
      <c r="B6" s="6" t="n">
        <v>122342000</v>
      </c>
      <c r="C6" s="6" t="n">
        <v>92959000</v>
      </c>
    </row>
    <row r="7" spans="1:3">
      <c r="A7" s="4" t="s">
        <v>394</v>
      </c>
      <c r="B7" s="6" t="n">
        <v>131293000</v>
      </c>
      <c r="C7" s="6" t="n">
        <v>101356000</v>
      </c>
    </row>
    <row r="8" spans="1:3">
      <c r="A8" s="4" t="s">
        <v>395</v>
      </c>
      <c r="B8" s="6" t="n">
        <v>54000</v>
      </c>
      <c r="C8" s="6" t="n">
        <v>41000</v>
      </c>
    </row>
    <row r="9" spans="1:3">
      <c r="A9" s="4" t="s">
        <v>396</v>
      </c>
      <c r="B9" s="6" t="n">
        <v>2996000</v>
      </c>
      <c r="C9" s="6" t="n">
        <v>914000</v>
      </c>
    </row>
    <row r="10" spans="1:3">
      <c r="A10" s="4" t="s">
        <v>397</v>
      </c>
      <c r="B10" s="6" t="n">
        <v>128352000</v>
      </c>
      <c r="C10" s="6" t="n">
        <v>100483000</v>
      </c>
    </row>
    <row r="11" spans="1:3">
      <c r="A11" s="4" t="s">
        <v>398</v>
      </c>
      <c r="B11" s="6" t="n">
        <v>258677000</v>
      </c>
      <c r="C11" s="6" t="n">
        <v>197554000</v>
      </c>
    </row>
    <row r="12" spans="1:3">
      <c r="A12" s="4" t="s">
        <v>399</v>
      </c>
      <c r="B12" s="6" t="n">
        <v>112000</v>
      </c>
      <c r="C12" s="6" t="n">
        <v>55000</v>
      </c>
    </row>
    <row r="13" spans="1:3">
      <c r="A13" s="4" t="s">
        <v>400</v>
      </c>
      <c r="B13" s="6" t="n">
        <v>8096000</v>
      </c>
      <c r="C13" s="6" t="n">
        <v>3661000</v>
      </c>
    </row>
    <row r="14" spans="1:3">
      <c r="A14" s="4" t="s">
        <v>401</v>
      </c>
      <c r="B14" s="6" t="n">
        <v>250694000</v>
      </c>
      <c r="C14" s="6" t="n">
        <v>193948000</v>
      </c>
    </row>
    <row r="15" spans="1:3">
      <c r="A15" s="4" t="s">
        <v>402</v>
      </c>
      <c r="C15" s="6" t="n">
        <v>550000</v>
      </c>
    </row>
    <row r="16" spans="1:3">
      <c r="A16" s="4" t="s">
        <v>403</v>
      </c>
      <c r="C16" s="6" t="n">
        <v>44000</v>
      </c>
    </row>
    <row r="17" spans="1:3">
      <c r="A17" s="4" t="s">
        <v>404</v>
      </c>
      <c r="B17" s="6" t="n">
        <v>496000</v>
      </c>
      <c r="C17" s="6" t="n">
        <v>506000</v>
      </c>
    </row>
    <row r="18" spans="1:3">
      <c r="A18" s="4" t="s">
        <v>405</v>
      </c>
    </row>
    <row r="19" spans="1:3">
      <c r="A19" s="3" t="s">
        <v>389</v>
      </c>
    </row>
    <row r="20" spans="1:3">
      <c r="A20" s="4" t="s">
        <v>390</v>
      </c>
      <c r="B20" s="6" t="n">
        <v>40604000</v>
      </c>
      <c r="C20" s="6" t="n">
        <v>40125000</v>
      </c>
    </row>
    <row r="21" spans="1:3">
      <c r="A21" s="4" t="s">
        <v>391</v>
      </c>
      <c r="B21" s="6" t="n">
        <v>3000</v>
      </c>
    </row>
    <row r="22" spans="1:3">
      <c r="A22" s="4" t="s">
        <v>392</v>
      </c>
      <c r="B22" s="6" t="n">
        <v>2082000</v>
      </c>
      <c r="C22" s="6" t="n">
        <v>1395000</v>
      </c>
    </row>
    <row r="23" spans="1:3">
      <c r="A23" s="4" t="s">
        <v>393</v>
      </c>
      <c r="B23" s="6" t="n">
        <v>38525000</v>
      </c>
      <c r="C23" s="6" t="n">
        <v>38730000</v>
      </c>
    </row>
    <row r="24" spans="1:3">
      <c r="A24" s="4" t="s">
        <v>394</v>
      </c>
      <c r="B24" s="6" t="n">
        <v>10984000</v>
      </c>
      <c r="C24" s="6" t="n">
        <v>10984000</v>
      </c>
    </row>
    <row r="25" spans="1:3">
      <c r="A25" s="4" t="s">
        <v>396</v>
      </c>
      <c r="B25" s="6" t="n">
        <v>174000</v>
      </c>
      <c r="C25" s="6" t="n">
        <v>90000</v>
      </c>
    </row>
    <row r="26" spans="1:3">
      <c r="A26" s="4" t="s">
        <v>397</v>
      </c>
      <c r="B26" s="6" t="n">
        <v>10810000</v>
      </c>
      <c r="C26" s="6" t="n">
        <v>10894000</v>
      </c>
    </row>
    <row r="27" spans="1:3">
      <c r="A27" s="4" t="s">
        <v>406</v>
      </c>
    </row>
    <row r="28" spans="1:3">
      <c r="A28" s="3" t="s">
        <v>389</v>
      </c>
    </row>
    <row r="29" spans="1:3">
      <c r="A29" s="4" t="s">
        <v>390</v>
      </c>
      <c r="B29" s="6" t="n">
        <v>45710000</v>
      </c>
      <c r="C29" s="6" t="n">
        <v>26398000</v>
      </c>
    </row>
    <row r="30" spans="1:3">
      <c r="A30" s="4" t="s">
        <v>391</v>
      </c>
      <c r="B30" s="6" t="n">
        <v>6000</v>
      </c>
      <c r="C30" s="6" t="n">
        <v>2000</v>
      </c>
    </row>
    <row r="31" spans="1:3">
      <c r="A31" s="4" t="s">
        <v>392</v>
      </c>
      <c r="B31" s="6" t="n">
        <v>1077000</v>
      </c>
      <c r="C31" s="6" t="n">
        <v>569000</v>
      </c>
    </row>
    <row r="32" spans="1:3">
      <c r="A32" s="4" t="s">
        <v>393</v>
      </c>
      <c r="B32" s="6" t="n">
        <v>44639000</v>
      </c>
      <c r="C32" s="6" t="n">
        <v>25831000</v>
      </c>
    </row>
    <row r="33" spans="1:3">
      <c r="A33" s="4" t="s">
        <v>394</v>
      </c>
      <c r="B33" s="6" t="n">
        <v>69901000</v>
      </c>
      <c r="C33" s="6" t="n">
        <v>53472000</v>
      </c>
    </row>
    <row r="34" spans="1:3">
      <c r="A34" s="4" t="s">
        <v>395</v>
      </c>
      <c r="B34" s="6" t="n">
        <v>18000</v>
      </c>
    </row>
    <row r="35" spans="1:3">
      <c r="A35" s="4" t="s">
        <v>396</v>
      </c>
      <c r="B35" s="6" t="n">
        <v>1345000</v>
      </c>
      <c r="C35" s="6" t="n">
        <v>523000</v>
      </c>
    </row>
    <row r="36" spans="1:3">
      <c r="A36" s="4" t="s">
        <v>397</v>
      </c>
      <c r="B36" s="6" t="n">
        <v>68575000</v>
      </c>
      <c r="C36" s="6" t="n">
        <v>52949000</v>
      </c>
    </row>
    <row r="37" spans="1:3">
      <c r="A37" s="4" t="s">
        <v>407</v>
      </c>
    </row>
    <row r="38" spans="1:3">
      <c r="A38" s="3" t="s">
        <v>389</v>
      </c>
    </row>
    <row r="39" spans="1:3">
      <c r="A39" s="4" t="s">
        <v>390</v>
      </c>
      <c r="B39" s="6" t="n">
        <v>38222000</v>
      </c>
      <c r="C39" s="6" t="n">
        <v>27775000</v>
      </c>
    </row>
    <row r="40" spans="1:3">
      <c r="A40" s="4" t="s">
        <v>391</v>
      </c>
      <c r="B40" s="6" t="n">
        <v>34000</v>
      </c>
      <c r="C40" s="6" t="n">
        <v>7000</v>
      </c>
    </row>
    <row r="41" spans="1:3">
      <c r="A41" s="4" t="s">
        <v>392</v>
      </c>
      <c r="B41" s="6" t="n">
        <v>1941000</v>
      </c>
      <c r="C41" s="6" t="n">
        <v>739000</v>
      </c>
    </row>
    <row r="42" spans="1:3">
      <c r="A42" s="4" t="s">
        <v>393</v>
      </c>
      <c r="B42" s="6" t="n">
        <v>36315000</v>
      </c>
      <c r="C42" s="6" t="n">
        <v>27043000</v>
      </c>
    </row>
    <row r="43" spans="1:3">
      <c r="A43" s="4" t="s">
        <v>394</v>
      </c>
      <c r="B43" s="6" t="n">
        <v>50408000</v>
      </c>
      <c r="C43" s="6" t="n">
        <v>36900000</v>
      </c>
    </row>
    <row r="44" spans="1:3">
      <c r="A44" s="4" t="s">
        <v>395</v>
      </c>
      <c r="B44" s="6" t="n">
        <v>36000</v>
      </c>
      <c r="C44" s="6" t="n">
        <v>41000</v>
      </c>
    </row>
    <row r="45" spans="1:3">
      <c r="A45" s="4" t="s">
        <v>396</v>
      </c>
      <c r="B45" s="6" t="n">
        <v>1477000</v>
      </c>
      <c r="C45" s="6" t="n">
        <v>301000</v>
      </c>
    </row>
    <row r="46" spans="1:3">
      <c r="A46" s="4" t="s">
        <v>397</v>
      </c>
      <c r="B46" s="6" t="n">
        <v>48967000</v>
      </c>
      <c r="C46" s="6" t="n">
        <v>36640000</v>
      </c>
    </row>
    <row r="47" spans="1:3">
      <c r="A47" s="4" t="s">
        <v>408</v>
      </c>
    </row>
    <row r="48" spans="1:3">
      <c r="A48" s="3" t="s">
        <v>389</v>
      </c>
    </row>
    <row r="49" spans="1:3">
      <c r="A49" s="4" t="s">
        <v>390</v>
      </c>
      <c r="B49" s="6" t="n">
        <v>2848000</v>
      </c>
      <c r="C49" s="6" t="n">
        <v>1350000</v>
      </c>
    </row>
    <row r="50" spans="1:3">
      <c r="A50" s="4" t="s">
        <v>391</v>
      </c>
      <c r="B50" s="6" t="n">
        <v>15000</v>
      </c>
      <c r="C50" s="6" t="n">
        <v>5000</v>
      </c>
    </row>
    <row r="51" spans="1:3">
      <c r="A51" s="4" t="s">
        <v>393</v>
      </c>
      <c r="B51" s="7" t="n">
        <v>2863000</v>
      </c>
      <c r="C51" s="6" t="n">
        <v>1355000</v>
      </c>
    </row>
    <row r="52" spans="1:3">
      <c r="A52" s="4" t="s">
        <v>409</v>
      </c>
    </row>
    <row r="53" spans="1:3">
      <c r="A53" s="3" t="s">
        <v>389</v>
      </c>
    </row>
    <row r="54" spans="1:3">
      <c r="A54" s="4" t="s">
        <v>402</v>
      </c>
      <c r="C54" s="6" t="n">
        <v>550000</v>
      </c>
    </row>
    <row r="55" spans="1:3">
      <c r="A55" s="4" t="s">
        <v>403</v>
      </c>
      <c r="C55" s="6" t="n">
        <v>44000</v>
      </c>
    </row>
    <row r="56" spans="1:3">
      <c r="A56" s="4" t="s">
        <v>404</v>
      </c>
      <c r="C56" s="7" t="n">
        <v>50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10</v>
      </c>
      <c r="B1" s="2" t="s">
        <v>1</v>
      </c>
      <c r="C1" s="2" t="s">
        <v>411</v>
      </c>
    </row>
    <row r="2" spans="1:3">
      <c r="B2" s="2" t="s">
        <v>2</v>
      </c>
      <c r="C2" s="2" t="s">
        <v>25</v>
      </c>
    </row>
    <row r="3" spans="1:3">
      <c r="A3" s="3" t="s">
        <v>389</v>
      </c>
    </row>
    <row r="4" spans="1:3">
      <c r="A4" s="4" t="s">
        <v>412</v>
      </c>
      <c r="B4" s="7" t="n">
        <v>496000</v>
      </c>
      <c r="C4" s="7" t="n">
        <v>506000</v>
      </c>
    </row>
    <row r="5" spans="1:3">
      <c r="A5" s="4" t="s">
        <v>413</v>
      </c>
      <c r="B5" s="6" t="n">
        <v>0</v>
      </c>
    </row>
    <row r="6" spans="1:3">
      <c r="A6" s="4" t="s">
        <v>414</v>
      </c>
      <c r="B6" s="7" t="n">
        <v>146897000</v>
      </c>
      <c r="C6" s="6" t="n">
        <v>141465000</v>
      </c>
    </row>
    <row r="7" spans="1:3">
      <c r="A7" s="4" t="s">
        <v>409</v>
      </c>
    </row>
    <row r="8" spans="1:3">
      <c r="A8" s="3" t="s">
        <v>389</v>
      </c>
    </row>
    <row r="9" spans="1:3">
      <c r="A9" s="4" t="s">
        <v>412</v>
      </c>
      <c r="C9" s="6" t="n">
        <v>506000</v>
      </c>
    </row>
    <row r="10" spans="1:3">
      <c r="A10" s="4" t="s">
        <v>415</v>
      </c>
    </row>
    <row r="11" spans="1:3">
      <c r="A11" s="3" t="s">
        <v>389</v>
      </c>
    </row>
    <row r="12" spans="1:3">
      <c r="A12" s="4" t="s">
        <v>416</v>
      </c>
      <c r="C12" s="7" t="n">
        <v>44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337</v>
      </c>
      <c r="C4" s="7" t="n">
        <v>9702</v>
      </c>
    </row>
    <row r="5" spans="1:3">
      <c r="A5" s="4" t="s">
        <v>79</v>
      </c>
      <c r="B5" s="6" t="n">
        <v>9</v>
      </c>
      <c r="C5" s="6" t="n">
        <v>2</v>
      </c>
    </row>
    <row r="6" spans="1:3">
      <c r="A6" s="4" t="s">
        <v>80</v>
      </c>
      <c r="B6" s="6" t="n">
        <v>168</v>
      </c>
      <c r="C6" s="6" t="n">
        <v>51</v>
      </c>
    </row>
    <row r="7" spans="1:3">
      <c r="A7" s="3" t="s">
        <v>81</v>
      </c>
    </row>
    <row r="8" spans="1:3">
      <c r="A8" s="4" t="s">
        <v>82</v>
      </c>
      <c r="B8" s="6" t="n">
        <v>752</v>
      </c>
      <c r="C8" s="6" t="n">
        <v>445</v>
      </c>
    </row>
    <row r="9" spans="1:3">
      <c r="A9" s="4" t="s">
        <v>83</v>
      </c>
      <c r="B9" s="6" t="n">
        <v>542</v>
      </c>
      <c r="C9" s="6" t="n">
        <v>316</v>
      </c>
    </row>
    <row r="10" spans="1:3">
      <c r="A10" s="4" t="s">
        <v>84</v>
      </c>
      <c r="B10" s="6" t="n">
        <v>172</v>
      </c>
      <c r="C10" s="6" t="n">
        <v>43</v>
      </c>
    </row>
    <row r="11" spans="1:3">
      <c r="A11" s="4" t="s">
        <v>85</v>
      </c>
      <c r="B11" s="6" t="n">
        <v>12980</v>
      </c>
      <c r="C11" s="6" t="n">
        <v>10559</v>
      </c>
    </row>
    <row r="12" spans="1:3">
      <c r="A12" s="3" t="s">
        <v>86</v>
      </c>
    </row>
    <row r="13" spans="1:3">
      <c r="A13" s="4" t="s">
        <v>87</v>
      </c>
      <c r="B13" s="6" t="n">
        <v>1780</v>
      </c>
      <c r="C13" s="6" t="n">
        <v>1204</v>
      </c>
    </row>
    <row r="14" spans="1:3">
      <c r="A14" s="4" t="s">
        <v>88</v>
      </c>
      <c r="B14" s="6" t="n">
        <v>12</v>
      </c>
    </row>
    <row r="15" spans="1:3">
      <c r="A15" s="4" t="s">
        <v>89</v>
      </c>
      <c r="B15" s="6" t="n">
        <v>310</v>
      </c>
      <c r="C15" s="6" t="n">
        <v>180</v>
      </c>
    </row>
    <row r="16" spans="1:3">
      <c r="A16" s="4" t="s">
        <v>90</v>
      </c>
      <c r="B16" s="6" t="n">
        <v>2102</v>
      </c>
      <c r="C16" s="6" t="n">
        <v>1384</v>
      </c>
    </row>
    <row r="17" spans="1:3">
      <c r="A17" s="4" t="s">
        <v>91</v>
      </c>
      <c r="B17" s="6" t="n">
        <v>10878</v>
      </c>
      <c r="C17" s="6" t="n">
        <v>9175</v>
      </c>
    </row>
    <row r="18" spans="1:3">
      <c r="A18" s="4" t="s">
        <v>92</v>
      </c>
      <c r="B18" s="6" t="n">
        <v>125</v>
      </c>
      <c r="C18" s="6" t="n">
        <v>125</v>
      </c>
    </row>
    <row r="19" spans="1:3">
      <c r="A19" s="4" t="s">
        <v>93</v>
      </c>
      <c r="B19" s="6" t="n">
        <v>10753</v>
      </c>
      <c r="C19" s="6" t="n">
        <v>9050</v>
      </c>
    </row>
    <row r="20" spans="1:3">
      <c r="A20" s="3" t="s">
        <v>94</v>
      </c>
    </row>
    <row r="21" spans="1:3">
      <c r="A21" s="4" t="s">
        <v>95</v>
      </c>
      <c r="B21" s="6" t="n">
        <v>240</v>
      </c>
      <c r="C21" s="6" t="n">
        <v>196</v>
      </c>
    </row>
    <row r="22" spans="1:3">
      <c r="A22" s="4" t="s">
        <v>96</v>
      </c>
      <c r="B22" s="6" t="n">
        <v>203</v>
      </c>
      <c r="C22" s="6" t="n">
        <v>205</v>
      </c>
    </row>
    <row r="23" spans="1:3">
      <c r="A23" s="4" t="s">
        <v>97</v>
      </c>
      <c r="B23" s="6" t="n">
        <v>98</v>
      </c>
      <c r="C23" s="6" t="n">
        <v>8</v>
      </c>
    </row>
    <row r="24" spans="1:3">
      <c r="A24" s="4" t="s">
        <v>98</v>
      </c>
      <c r="B24" s="6" t="n">
        <v>64</v>
      </c>
      <c r="C24" s="6" t="n">
        <v>65</v>
      </c>
    </row>
    <row r="25" spans="1:3">
      <c r="A25" s="4" t="s">
        <v>99</v>
      </c>
      <c r="B25" s="6" t="n">
        <v>156</v>
      </c>
      <c r="C25" s="6" t="n">
        <v>191</v>
      </c>
    </row>
    <row r="26" spans="1:3">
      <c r="A26" s="4" t="s">
        <v>100</v>
      </c>
      <c r="B26" s="6" t="n">
        <v>265</v>
      </c>
      <c r="C26" s="6" t="n">
        <v>224</v>
      </c>
    </row>
    <row r="27" spans="1:3">
      <c r="A27" s="4" t="s">
        <v>101</v>
      </c>
      <c r="B27" s="6" t="n">
        <v>78</v>
      </c>
      <c r="C27" s="6" t="n">
        <v>74</v>
      </c>
    </row>
    <row r="28" spans="1:3">
      <c r="A28" s="4" t="s">
        <v>102</v>
      </c>
      <c r="B28" s="6" t="n">
        <v>257</v>
      </c>
      <c r="C28" s="6" t="n">
        <v>284</v>
      </c>
    </row>
    <row r="29" spans="1:3">
      <c r="A29" s="4" t="s">
        <v>103</v>
      </c>
      <c r="B29" s="6" t="n">
        <v>286</v>
      </c>
      <c r="C29" s="6" t="n">
        <v>189</v>
      </c>
    </row>
    <row r="30" spans="1:3">
      <c r="A30" s="4" t="s">
        <v>104</v>
      </c>
      <c r="B30" s="6" t="n">
        <v>1647</v>
      </c>
      <c r="C30" s="6" t="n">
        <v>1436</v>
      </c>
    </row>
    <row r="31" spans="1:3">
      <c r="A31" s="3" t="s">
        <v>105</v>
      </c>
    </row>
    <row r="32" spans="1:3">
      <c r="A32" s="4" t="s">
        <v>106</v>
      </c>
      <c r="B32" s="6" t="n">
        <v>5064</v>
      </c>
      <c r="C32" s="6" t="n">
        <v>4230</v>
      </c>
    </row>
    <row r="33" spans="1:3">
      <c r="A33" s="4" t="s">
        <v>107</v>
      </c>
      <c r="B33" s="6" t="n">
        <v>797</v>
      </c>
      <c r="C33" s="6" t="n">
        <v>648</v>
      </c>
    </row>
    <row r="34" spans="1:3">
      <c r="A34" s="4" t="s">
        <v>108</v>
      </c>
      <c r="B34" s="6" t="n">
        <v>408</v>
      </c>
      <c r="C34" s="6" t="n">
        <v>381</v>
      </c>
    </row>
    <row r="35" spans="1:3">
      <c r="A35" s="4" t="s">
        <v>109</v>
      </c>
      <c r="B35" s="6" t="n">
        <v>171</v>
      </c>
      <c r="C35" s="6" t="n">
        <v>170</v>
      </c>
    </row>
    <row r="36" spans="1:3">
      <c r="A36" s="4" t="s">
        <v>110</v>
      </c>
      <c r="B36" s="6" t="n">
        <v>228</v>
      </c>
      <c r="C36" s="6" t="n">
        <v>194</v>
      </c>
    </row>
    <row r="37" spans="1:3">
      <c r="A37" s="4" t="s">
        <v>111</v>
      </c>
      <c r="B37" s="6" t="n">
        <v>224</v>
      </c>
      <c r="C37" s="6" t="n">
        <v>177</v>
      </c>
    </row>
    <row r="38" spans="1:3">
      <c r="A38" s="4" t="s">
        <v>112</v>
      </c>
      <c r="B38" s="6" t="n">
        <v>189</v>
      </c>
      <c r="C38" s="6" t="n">
        <v>107</v>
      </c>
    </row>
    <row r="39" spans="1:3">
      <c r="A39" s="4" t="s">
        <v>113</v>
      </c>
      <c r="B39" s="6" t="n">
        <v>514</v>
      </c>
      <c r="C39" s="6" t="n">
        <v>329</v>
      </c>
    </row>
    <row r="40" spans="1:3">
      <c r="A40" s="4" t="s">
        <v>114</v>
      </c>
      <c r="B40" s="6" t="n">
        <v>147</v>
      </c>
      <c r="C40" s="6" t="n">
        <v>126</v>
      </c>
    </row>
    <row r="41" spans="1:3">
      <c r="A41" s="4" t="s">
        <v>115</v>
      </c>
      <c r="B41" s="6" t="n">
        <v>2</v>
      </c>
      <c r="C41" s="6" t="n">
        <v>82</v>
      </c>
    </row>
    <row r="42" spans="1:3">
      <c r="A42" s="4" t="s">
        <v>116</v>
      </c>
      <c r="B42" s="6" t="n">
        <v>248</v>
      </c>
      <c r="C42" s="6" t="n">
        <v>29</v>
      </c>
    </row>
    <row r="43" spans="1:3">
      <c r="A43" s="4" t="s">
        <v>117</v>
      </c>
      <c r="B43" s="6" t="n">
        <v>1694</v>
      </c>
      <c r="C43" s="6" t="n">
        <v>210</v>
      </c>
    </row>
    <row r="44" spans="1:3">
      <c r="A44" s="4" t="s">
        <v>118</v>
      </c>
      <c r="B44" s="6" t="n">
        <v>1497</v>
      </c>
      <c r="C44" s="6" t="n">
        <v>1119</v>
      </c>
    </row>
    <row r="45" spans="1:3">
      <c r="A45" s="4" t="s">
        <v>119</v>
      </c>
      <c r="B45" s="6" t="n">
        <v>11183</v>
      </c>
      <c r="C45" s="6" t="n">
        <v>7802</v>
      </c>
    </row>
    <row r="46" spans="1:3">
      <c r="A46" s="4" t="s">
        <v>120</v>
      </c>
      <c r="B46" s="6" t="n">
        <v>1217</v>
      </c>
      <c r="C46" s="6" t="n">
        <v>2684</v>
      </c>
    </row>
    <row r="47" spans="1:3">
      <c r="A47" s="4" t="s">
        <v>121</v>
      </c>
      <c r="B47" s="6" t="n">
        <v>213</v>
      </c>
      <c r="C47" s="6" t="n">
        <v>690</v>
      </c>
    </row>
    <row r="48" spans="1:3">
      <c r="A48" s="4" t="s">
        <v>122</v>
      </c>
      <c r="B48" s="7" t="n">
        <v>1004</v>
      </c>
      <c r="C48" s="7" t="n">
        <v>1994</v>
      </c>
    </row>
    <row r="49" spans="1:3">
      <c r="A49" s="3" t="s">
        <v>123</v>
      </c>
    </row>
    <row r="50" spans="1:3">
      <c r="A50" s="4" t="s">
        <v>124</v>
      </c>
      <c r="B50" s="8" t="n">
        <v>0.17</v>
      </c>
      <c r="C50" s="8" t="n">
        <v>0.47</v>
      </c>
    </row>
    <row r="51" spans="1:3">
      <c r="A51" s="4" t="s">
        <v>125</v>
      </c>
      <c r="B51" s="8" t="n">
        <v>0.25</v>
      </c>
      <c r="C51" s="8"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6</v>
      </c>
    </row>
    <row r="3" spans="1:3">
      <c r="A3" s="3" t="s">
        <v>235</v>
      </c>
    </row>
    <row r="4" spans="1:3">
      <c r="A4" s="4" t="s">
        <v>418</v>
      </c>
      <c r="B4" s="7" t="n">
        <v>100</v>
      </c>
      <c r="C4" s="7" t="n">
        <v>123</v>
      </c>
    </row>
    <row r="5" spans="1:3">
      <c r="A5" s="4" t="s">
        <v>419</v>
      </c>
      <c r="B5" s="6" t="n">
        <v>-2</v>
      </c>
      <c r="C5" s="6" t="n">
        <v>-115</v>
      </c>
    </row>
    <row r="6" spans="1:3">
      <c r="A6" s="4" t="s">
        <v>420</v>
      </c>
      <c r="B6" s="7" t="n">
        <v>98</v>
      </c>
      <c r="C6" s="7"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1</v>
      </c>
      <c r="B1" s="2" t="s">
        <v>422</v>
      </c>
      <c r="C1" s="2" t="s">
        <v>423</v>
      </c>
    </row>
    <row r="2" spans="1:3">
      <c r="A2" s="3" t="s">
        <v>389</v>
      </c>
    </row>
    <row r="3" spans="1:3">
      <c r="A3" s="4" t="s">
        <v>424</v>
      </c>
      <c r="B3" s="6" t="n">
        <v>30</v>
      </c>
      <c r="C3" s="6" t="n">
        <v>18</v>
      </c>
    </row>
    <row r="4" spans="1:3">
      <c r="A4" s="4" t="s">
        <v>425</v>
      </c>
      <c r="B4" s="7" t="n">
        <v>33101</v>
      </c>
      <c r="C4" s="7" t="n">
        <v>16419</v>
      </c>
    </row>
    <row r="5" spans="1:3">
      <c r="A5" s="4" t="s">
        <v>426</v>
      </c>
      <c r="B5" s="7" t="n">
        <v>863</v>
      </c>
      <c r="C5" s="7" t="n">
        <v>361</v>
      </c>
    </row>
    <row r="6" spans="1:3">
      <c r="A6" s="4" t="s">
        <v>427</v>
      </c>
      <c r="B6" s="6" t="n">
        <v>74</v>
      </c>
      <c r="C6" s="6" t="n">
        <v>74</v>
      </c>
    </row>
    <row r="7" spans="1:3">
      <c r="A7" s="4" t="s">
        <v>428</v>
      </c>
      <c r="B7" s="7" t="n">
        <v>71228</v>
      </c>
      <c r="C7" s="7" t="n">
        <v>73816</v>
      </c>
    </row>
    <row r="8" spans="1:3">
      <c r="A8" s="4" t="s">
        <v>429</v>
      </c>
      <c r="B8" s="7" t="n">
        <v>4237</v>
      </c>
      <c r="C8" s="7" t="n">
        <v>2386</v>
      </c>
    </row>
    <row r="9" spans="1:3">
      <c r="A9" s="4" t="s">
        <v>430</v>
      </c>
      <c r="B9" s="6" t="n">
        <v>104</v>
      </c>
      <c r="C9" s="6" t="n">
        <v>92</v>
      </c>
    </row>
    <row r="10" spans="1:3">
      <c r="A10" s="4" t="s">
        <v>431</v>
      </c>
      <c r="B10" s="7" t="n">
        <v>104329</v>
      </c>
      <c r="C10" s="7" t="n">
        <v>90235</v>
      </c>
    </row>
    <row r="11" spans="1:3">
      <c r="A11" s="4" t="s">
        <v>432</v>
      </c>
      <c r="B11" s="7" t="n">
        <v>5100</v>
      </c>
      <c r="C11" s="7" t="n">
        <v>2747</v>
      </c>
    </row>
    <row r="12" spans="1:3">
      <c r="A12" s="4" t="s">
        <v>433</v>
      </c>
      <c r="B12" s="6" t="n">
        <v>143</v>
      </c>
      <c r="C12" s="6" t="n">
        <v>0</v>
      </c>
    </row>
    <row r="13" spans="1:3">
      <c r="A13" s="4" t="s">
        <v>434</v>
      </c>
      <c r="B13" s="7" t="n">
        <v>105724</v>
      </c>
    </row>
    <row r="14" spans="1:3">
      <c r="A14" s="4" t="s">
        <v>435</v>
      </c>
      <c r="B14" s="7" t="n">
        <v>2937</v>
      </c>
    </row>
    <row r="15" spans="1:3">
      <c r="A15" s="4" t="s">
        <v>436</v>
      </c>
      <c r="B15" s="6" t="n">
        <v>3</v>
      </c>
      <c r="C15" s="6" t="n">
        <v>116</v>
      </c>
    </row>
    <row r="16" spans="1:3">
      <c r="A16" s="4" t="s">
        <v>437</v>
      </c>
      <c r="B16" s="7" t="n">
        <v>4053</v>
      </c>
      <c r="C16" s="7" t="n">
        <v>93819</v>
      </c>
    </row>
    <row r="17" spans="1:3">
      <c r="A17" s="4" t="s">
        <v>438</v>
      </c>
      <c r="B17" s="7" t="n">
        <v>59</v>
      </c>
      <c r="C17" s="7" t="n">
        <v>914</v>
      </c>
    </row>
    <row r="18" spans="1:3">
      <c r="A18" s="4" t="s">
        <v>439</v>
      </c>
      <c r="B18" s="6" t="n">
        <v>146</v>
      </c>
      <c r="C18" s="6" t="n">
        <v>116</v>
      </c>
    </row>
    <row r="19" spans="1:3">
      <c r="A19" s="4" t="s">
        <v>440</v>
      </c>
      <c r="B19" s="7" t="n">
        <v>109777</v>
      </c>
      <c r="C19" s="7" t="n">
        <v>93819</v>
      </c>
    </row>
    <row r="20" spans="1:3">
      <c r="A20" s="4" t="s">
        <v>441</v>
      </c>
      <c r="B20" s="7" t="n">
        <v>2996</v>
      </c>
      <c r="C20" s="7" t="n">
        <v>914</v>
      </c>
    </row>
    <row r="21" spans="1:3">
      <c r="A21" s="4" t="s">
        <v>442</v>
      </c>
      <c r="B21" s="6" t="n">
        <v>173</v>
      </c>
      <c r="C21" s="6" t="n">
        <v>18</v>
      </c>
    </row>
    <row r="22" spans="1:3">
      <c r="A22" s="4" t="s">
        <v>443</v>
      </c>
      <c r="B22" s="7" t="n">
        <v>138825</v>
      </c>
      <c r="C22" s="7" t="n">
        <v>16419</v>
      </c>
    </row>
    <row r="23" spans="1:3">
      <c r="A23" s="4" t="s">
        <v>444</v>
      </c>
      <c r="B23" s="7" t="n">
        <v>3800</v>
      </c>
      <c r="C23" s="7" t="n">
        <v>361</v>
      </c>
    </row>
    <row r="24" spans="1:3">
      <c r="A24" s="4" t="s">
        <v>445</v>
      </c>
      <c r="B24" s="6" t="n">
        <v>77</v>
      </c>
      <c r="C24" s="6" t="n">
        <v>190</v>
      </c>
    </row>
    <row r="25" spans="1:3">
      <c r="A25" s="4" t="s">
        <v>446</v>
      </c>
      <c r="B25" s="7" t="n">
        <v>75281</v>
      </c>
      <c r="C25" s="7" t="n">
        <v>167635</v>
      </c>
    </row>
    <row r="26" spans="1:3">
      <c r="A26" s="4" t="s">
        <v>447</v>
      </c>
      <c r="B26" s="7" t="n">
        <v>4296</v>
      </c>
      <c r="C26" s="7" t="n">
        <v>3300</v>
      </c>
    </row>
    <row r="27" spans="1:3">
      <c r="A27" s="4" t="s">
        <v>448</v>
      </c>
      <c r="B27" s="6" t="n">
        <v>250</v>
      </c>
      <c r="C27" s="6" t="n">
        <v>208</v>
      </c>
    </row>
    <row r="28" spans="1:3">
      <c r="A28" s="4" t="s">
        <v>449</v>
      </c>
      <c r="B28" s="7" t="n">
        <v>214106</v>
      </c>
      <c r="C28" s="7" t="n">
        <v>184054</v>
      </c>
    </row>
    <row r="29" spans="1:3">
      <c r="A29" s="4" t="s">
        <v>450</v>
      </c>
      <c r="B29" s="7" t="n">
        <v>8096</v>
      </c>
      <c r="C29" s="7" t="n">
        <v>3661</v>
      </c>
    </row>
    <row r="30" spans="1:3">
      <c r="A30" s="4" t="s">
        <v>405</v>
      </c>
    </row>
    <row r="31" spans="1:3">
      <c r="A31" s="3" t="s">
        <v>389</v>
      </c>
    </row>
    <row r="32" spans="1:3">
      <c r="A32" s="4" t="s">
        <v>424</v>
      </c>
      <c r="B32" s="6" t="n">
        <v>3</v>
      </c>
      <c r="C32" s="6" t="n">
        <v>3</v>
      </c>
    </row>
    <row r="33" spans="1:3">
      <c r="A33" s="4" t="s">
        <v>425</v>
      </c>
      <c r="B33" s="7" t="n">
        <v>4925</v>
      </c>
      <c r="C33" s="7" t="n">
        <v>5008</v>
      </c>
    </row>
    <row r="34" spans="1:3">
      <c r="A34" s="4" t="s">
        <v>426</v>
      </c>
      <c r="B34" s="7" t="n">
        <v>267</v>
      </c>
      <c r="C34" s="7" t="n">
        <v>184</v>
      </c>
    </row>
    <row r="35" spans="1:3">
      <c r="A35" s="4" t="s">
        <v>427</v>
      </c>
      <c r="B35" s="6" t="n">
        <v>18</v>
      </c>
      <c r="C35" s="6" t="n">
        <v>18</v>
      </c>
    </row>
    <row r="36" spans="1:3">
      <c r="A36" s="4" t="s">
        <v>428</v>
      </c>
      <c r="B36" s="7" t="n">
        <v>33110</v>
      </c>
      <c r="C36" s="7" t="n">
        <v>33722</v>
      </c>
    </row>
    <row r="37" spans="1:3">
      <c r="A37" s="4" t="s">
        <v>429</v>
      </c>
      <c r="B37" s="7" t="n">
        <v>1815</v>
      </c>
      <c r="C37" s="7" t="n">
        <v>1211</v>
      </c>
    </row>
    <row r="38" spans="1:3">
      <c r="A38" s="4" t="s">
        <v>430</v>
      </c>
      <c r="B38" s="6" t="n">
        <v>21</v>
      </c>
      <c r="C38" s="6" t="n">
        <v>21</v>
      </c>
    </row>
    <row r="39" spans="1:3">
      <c r="A39" s="4" t="s">
        <v>431</v>
      </c>
      <c r="B39" s="7" t="n">
        <v>38035</v>
      </c>
      <c r="C39" s="7" t="n">
        <v>38730</v>
      </c>
    </row>
    <row r="40" spans="1:3">
      <c r="A40" s="4" t="s">
        <v>432</v>
      </c>
      <c r="B40" s="7" t="n">
        <v>2082</v>
      </c>
      <c r="C40" s="7" t="n">
        <v>1395</v>
      </c>
    </row>
    <row r="41" spans="1:3">
      <c r="A41" s="4" t="s">
        <v>433</v>
      </c>
      <c r="B41" s="6" t="n">
        <v>3</v>
      </c>
      <c r="C41" s="6" t="n">
        <v>0</v>
      </c>
    </row>
    <row r="42" spans="1:3">
      <c r="A42" s="4" t="s">
        <v>434</v>
      </c>
      <c r="B42" s="7" t="n">
        <v>8822</v>
      </c>
    </row>
    <row r="43" spans="1:3">
      <c r="A43" s="4" t="s">
        <v>435</v>
      </c>
      <c r="B43" s="7" t="n">
        <v>161</v>
      </c>
    </row>
    <row r="44" spans="1:3">
      <c r="A44" s="4" t="s">
        <v>436</v>
      </c>
      <c r="B44" s="6" t="n">
        <v>1</v>
      </c>
      <c r="C44" s="6" t="n">
        <v>4</v>
      </c>
    </row>
    <row r="45" spans="1:3">
      <c r="A45" s="4" t="s">
        <v>437</v>
      </c>
      <c r="B45" s="7" t="n">
        <v>1988</v>
      </c>
      <c r="C45" s="7" t="n">
        <v>10894</v>
      </c>
    </row>
    <row r="46" spans="1:3">
      <c r="A46" s="4" t="s">
        <v>438</v>
      </c>
      <c r="B46" s="7" t="n">
        <v>13</v>
      </c>
      <c r="C46" s="7" t="n">
        <v>90</v>
      </c>
    </row>
    <row r="47" spans="1:3">
      <c r="A47" s="4" t="s">
        <v>439</v>
      </c>
      <c r="B47" s="6" t="n">
        <v>4</v>
      </c>
      <c r="C47" s="6" t="n">
        <v>4</v>
      </c>
    </row>
    <row r="48" spans="1:3">
      <c r="A48" s="4" t="s">
        <v>440</v>
      </c>
      <c r="B48" s="7" t="n">
        <v>10810</v>
      </c>
      <c r="C48" s="7" t="n">
        <v>10894</v>
      </c>
    </row>
    <row r="49" spans="1:3">
      <c r="A49" s="4" t="s">
        <v>441</v>
      </c>
      <c r="B49" s="7" t="n">
        <v>174</v>
      </c>
      <c r="C49" s="7" t="n">
        <v>90</v>
      </c>
    </row>
    <row r="50" spans="1:3">
      <c r="A50" s="4" t="s">
        <v>406</v>
      </c>
    </row>
    <row r="51" spans="1:3">
      <c r="A51" s="3" t="s">
        <v>389</v>
      </c>
    </row>
    <row r="52" spans="1:3">
      <c r="A52" s="4" t="s">
        <v>424</v>
      </c>
      <c r="B52" s="6" t="n">
        <v>13</v>
      </c>
      <c r="C52" s="6" t="n">
        <v>4</v>
      </c>
    </row>
    <row r="53" spans="1:3">
      <c r="A53" s="4" t="s">
        <v>425</v>
      </c>
      <c r="B53" s="7" t="n">
        <v>20127</v>
      </c>
      <c r="C53" s="7" t="n">
        <v>5267</v>
      </c>
    </row>
    <row r="54" spans="1:3">
      <c r="A54" s="4" t="s">
        <v>426</v>
      </c>
      <c r="B54" s="7" t="n">
        <v>258</v>
      </c>
      <c r="C54" s="7" t="n">
        <v>75</v>
      </c>
    </row>
    <row r="55" spans="1:3">
      <c r="A55" s="4" t="s">
        <v>427</v>
      </c>
      <c r="B55" s="6" t="n">
        <v>15</v>
      </c>
      <c r="C55" s="6" t="n">
        <v>15</v>
      </c>
    </row>
    <row r="56" spans="1:3">
      <c r="A56" s="4" t="s">
        <v>428</v>
      </c>
      <c r="B56" s="7" t="n">
        <v>19597</v>
      </c>
      <c r="C56" s="7" t="n">
        <v>20497</v>
      </c>
    </row>
    <row r="57" spans="1:3">
      <c r="A57" s="4" t="s">
        <v>429</v>
      </c>
      <c r="B57" s="7" t="n">
        <v>819</v>
      </c>
      <c r="C57" s="7" t="n">
        <v>494</v>
      </c>
    </row>
    <row r="58" spans="1:3">
      <c r="A58" s="4" t="s">
        <v>430</v>
      </c>
      <c r="B58" s="6" t="n">
        <v>28</v>
      </c>
      <c r="C58" s="6" t="n">
        <v>19</v>
      </c>
    </row>
    <row r="59" spans="1:3">
      <c r="A59" s="4" t="s">
        <v>431</v>
      </c>
      <c r="B59" s="7" t="n">
        <v>39724</v>
      </c>
      <c r="C59" s="7" t="n">
        <v>25764</v>
      </c>
    </row>
    <row r="60" spans="1:3">
      <c r="A60" s="4" t="s">
        <v>432</v>
      </c>
      <c r="B60" s="7" t="n">
        <v>1077</v>
      </c>
      <c r="C60" s="7" t="n">
        <v>569</v>
      </c>
    </row>
    <row r="61" spans="1:3">
      <c r="A61" s="4" t="s">
        <v>433</v>
      </c>
      <c r="B61" s="6" t="n">
        <v>37</v>
      </c>
      <c r="C61" s="6" t="n">
        <v>0</v>
      </c>
    </row>
    <row r="62" spans="1:3">
      <c r="A62" s="4" t="s">
        <v>434</v>
      </c>
      <c r="B62" s="7" t="n">
        <v>55999</v>
      </c>
    </row>
    <row r="63" spans="1:3">
      <c r="A63" s="4" t="s">
        <v>435</v>
      </c>
      <c r="B63" s="7" t="n">
        <v>1299</v>
      </c>
    </row>
    <row r="64" spans="1:3">
      <c r="A64" s="4" t="s">
        <v>436</v>
      </c>
      <c r="B64" s="6" t="n">
        <v>2</v>
      </c>
      <c r="C64" s="6" t="n">
        <v>35</v>
      </c>
    </row>
    <row r="65" spans="1:3">
      <c r="A65" s="4" t="s">
        <v>437</v>
      </c>
      <c r="B65" s="7" t="n">
        <v>2065</v>
      </c>
      <c r="C65" s="7" t="n">
        <v>52949</v>
      </c>
    </row>
    <row r="66" spans="1:3">
      <c r="A66" s="4" t="s">
        <v>438</v>
      </c>
      <c r="B66" s="7" t="n">
        <v>46</v>
      </c>
      <c r="C66" s="7" t="n">
        <v>523</v>
      </c>
    </row>
    <row r="67" spans="1:3">
      <c r="A67" s="4" t="s">
        <v>439</v>
      </c>
      <c r="B67" s="6" t="n">
        <v>39</v>
      </c>
      <c r="C67" s="6" t="n">
        <v>35</v>
      </c>
    </row>
    <row r="68" spans="1:3">
      <c r="A68" s="4" t="s">
        <v>440</v>
      </c>
      <c r="B68" s="7" t="n">
        <v>58064</v>
      </c>
      <c r="C68" s="7" t="n">
        <v>52949</v>
      </c>
    </row>
    <row r="69" spans="1:3">
      <c r="A69" s="4" t="s">
        <v>441</v>
      </c>
      <c r="B69" s="7" t="n">
        <v>1345</v>
      </c>
      <c r="C69" s="7" t="n">
        <v>523</v>
      </c>
    </row>
    <row r="70" spans="1:3">
      <c r="A70" s="4" t="s">
        <v>407</v>
      </c>
    </row>
    <row r="71" spans="1:3">
      <c r="A71" s="3" t="s">
        <v>389</v>
      </c>
    </row>
    <row r="72" spans="1:3">
      <c r="A72" s="4" t="s">
        <v>424</v>
      </c>
      <c r="B72" s="6" t="n">
        <v>14</v>
      </c>
      <c r="C72" s="6" t="n">
        <v>11</v>
      </c>
    </row>
    <row r="73" spans="1:3">
      <c r="A73" s="4" t="s">
        <v>425</v>
      </c>
      <c r="B73" s="7" t="n">
        <v>8049</v>
      </c>
      <c r="C73" s="7" t="n">
        <v>6144</v>
      </c>
    </row>
    <row r="74" spans="1:3">
      <c r="A74" s="4" t="s">
        <v>426</v>
      </c>
      <c r="B74" s="7" t="n">
        <v>338</v>
      </c>
      <c r="C74" s="7" t="n">
        <v>102</v>
      </c>
    </row>
    <row r="75" spans="1:3">
      <c r="A75" s="4" t="s">
        <v>427</v>
      </c>
      <c r="B75" s="6" t="n">
        <v>41</v>
      </c>
      <c r="C75" s="6" t="n">
        <v>40</v>
      </c>
    </row>
    <row r="76" spans="1:3">
      <c r="A76" s="4" t="s">
        <v>428</v>
      </c>
      <c r="B76" s="7" t="n">
        <v>18521</v>
      </c>
      <c r="C76" s="7" t="n">
        <v>19091</v>
      </c>
    </row>
    <row r="77" spans="1:3">
      <c r="A77" s="4" t="s">
        <v>429</v>
      </c>
      <c r="B77" s="7" t="n">
        <v>1603</v>
      </c>
      <c r="C77" s="7" t="n">
        <v>637</v>
      </c>
    </row>
    <row r="78" spans="1:3">
      <c r="A78" s="4" t="s">
        <v>430</v>
      </c>
      <c r="B78" s="6" t="n">
        <v>55</v>
      </c>
      <c r="C78" s="6" t="n">
        <v>51</v>
      </c>
    </row>
    <row r="79" spans="1:3">
      <c r="A79" s="4" t="s">
        <v>431</v>
      </c>
      <c r="B79" s="7" t="n">
        <v>26570</v>
      </c>
      <c r="C79" s="7" t="n">
        <v>25235</v>
      </c>
    </row>
    <row r="80" spans="1:3">
      <c r="A80" s="4" t="s">
        <v>432</v>
      </c>
      <c r="B80" s="7" t="n">
        <v>1941</v>
      </c>
      <c r="C80" s="7" t="n">
        <v>739</v>
      </c>
    </row>
    <row r="81" spans="1:3">
      <c r="A81" s="4" t="s">
        <v>433</v>
      </c>
      <c r="B81" s="6" t="n">
        <v>103</v>
      </c>
      <c r="C81" s="6" t="n">
        <v>0</v>
      </c>
    </row>
    <row r="82" spans="1:3">
      <c r="A82" s="4" t="s">
        <v>434</v>
      </c>
      <c r="B82" s="7" t="n">
        <v>40903</v>
      </c>
    </row>
    <row r="83" spans="1:3">
      <c r="A83" s="4" t="s">
        <v>435</v>
      </c>
      <c r="B83" s="7" t="n">
        <v>1477</v>
      </c>
    </row>
    <row r="84" spans="1:3">
      <c r="A84" s="4" t="s">
        <v>436</v>
      </c>
      <c r="B84" s="6" t="n">
        <v>0</v>
      </c>
      <c r="C84" s="6" t="n">
        <v>77</v>
      </c>
    </row>
    <row r="85" spans="1:3">
      <c r="A85" s="4" t="s">
        <v>437</v>
      </c>
      <c r="C85" s="7" t="n">
        <v>29976</v>
      </c>
    </row>
    <row r="86" spans="1:3">
      <c r="A86" s="4" t="s">
        <v>438</v>
      </c>
      <c r="C86" s="7" t="n">
        <v>301</v>
      </c>
    </row>
    <row r="87" spans="1:3">
      <c r="A87" s="4" t="s">
        <v>439</v>
      </c>
      <c r="B87" s="6" t="n">
        <v>103</v>
      </c>
      <c r="C87" s="6" t="n">
        <v>77</v>
      </c>
    </row>
    <row r="88" spans="1:3">
      <c r="A88" s="4" t="s">
        <v>440</v>
      </c>
      <c r="B88" s="7" t="n">
        <v>40903</v>
      </c>
      <c r="C88" s="7" t="n">
        <v>29976</v>
      </c>
    </row>
    <row r="89" spans="1:3">
      <c r="A89" s="4" t="s">
        <v>441</v>
      </c>
      <c r="B89" s="7" t="n">
        <v>1477</v>
      </c>
      <c r="C89" s="7" t="n">
        <v>301</v>
      </c>
    </row>
    <row r="90" spans="1:3">
      <c r="A90" s="4" t="s">
        <v>408</v>
      </c>
    </row>
    <row r="91" spans="1:3">
      <c r="A91" s="3" t="s">
        <v>389</v>
      </c>
    </row>
    <row r="92" spans="1:3">
      <c r="A92" s="4" t="s">
        <v>424</v>
      </c>
      <c r="C92" s="6" t="n">
        <v>0</v>
      </c>
    </row>
    <row r="93" spans="1:3">
      <c r="A93" s="4" t="s">
        <v>427</v>
      </c>
      <c r="C93" s="6" t="n">
        <v>0</v>
      </c>
    </row>
    <row r="94" spans="1:3">
      <c r="A94" s="4" t="s">
        <v>430</v>
      </c>
      <c r="C94" s="6" t="n">
        <v>0</v>
      </c>
    </row>
    <row r="95" spans="1:3">
      <c r="A95" s="4" t="s">
        <v>433</v>
      </c>
      <c r="C95" s="6" t="n">
        <v>0</v>
      </c>
    </row>
    <row r="96" spans="1:3">
      <c r="A96" s="4" t="s">
        <v>436</v>
      </c>
      <c r="C96" s="6" t="n">
        <v>0</v>
      </c>
    </row>
    <row r="97" spans="1:3">
      <c r="A97" s="4" t="s">
        <v>439</v>
      </c>
      <c r="C97" s="6" t="n">
        <v>0</v>
      </c>
    </row>
    <row r="98" spans="1:3">
      <c r="A98" s="4" t="s">
        <v>409</v>
      </c>
    </row>
    <row r="99" spans="1:3">
      <c r="A99" s="3" t="s">
        <v>389</v>
      </c>
    </row>
    <row r="100" spans="1:3">
      <c r="A100" s="4" t="s">
        <v>424</v>
      </c>
      <c r="C100" s="6" t="n">
        <v>0</v>
      </c>
    </row>
    <row r="101" spans="1:3">
      <c r="A101" s="4" t="s">
        <v>427</v>
      </c>
      <c r="C101" s="6" t="n">
        <v>1</v>
      </c>
    </row>
    <row r="102" spans="1:3">
      <c r="A102" s="4" t="s">
        <v>428</v>
      </c>
      <c r="C102" s="7" t="n">
        <v>506</v>
      </c>
    </row>
    <row r="103" spans="1:3">
      <c r="A103" s="4" t="s">
        <v>429</v>
      </c>
      <c r="C103" s="7" t="n">
        <v>44</v>
      </c>
    </row>
    <row r="104" spans="1:3">
      <c r="A104" s="4" t="s">
        <v>430</v>
      </c>
      <c r="C104" s="6" t="n">
        <v>1</v>
      </c>
    </row>
    <row r="105" spans="1:3">
      <c r="A105" s="4" t="s">
        <v>431</v>
      </c>
      <c r="C105" s="7" t="n">
        <v>506</v>
      </c>
    </row>
    <row r="106" spans="1:3">
      <c r="A106" s="4" t="s">
        <v>432</v>
      </c>
      <c r="C106" s="7" t="n">
        <v>44</v>
      </c>
    </row>
    <row r="107" spans="1:3">
      <c r="A107" s="4" t="s">
        <v>433</v>
      </c>
      <c r="C107" s="6" t="n">
        <v>0</v>
      </c>
    </row>
    <row r="108" spans="1:3">
      <c r="A108" s="4" t="s">
        <v>436</v>
      </c>
      <c r="C108" s="6" t="n">
        <v>0</v>
      </c>
    </row>
    <row r="109" spans="1:3">
      <c r="A109" s="4" t="s">
        <v>439</v>
      </c>
      <c r="C10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389</v>
      </c>
    </row>
    <row r="3" spans="1:3">
      <c r="A3" s="4" t="s">
        <v>452</v>
      </c>
      <c r="B3" s="7" t="n">
        <v>10428</v>
      </c>
    </row>
    <row r="4" spans="1:3">
      <c r="A4" s="4" t="s">
        <v>453</v>
      </c>
      <c r="B4" s="6" t="n">
        <v>12758</v>
      </c>
    </row>
    <row r="5" spans="1:3">
      <c r="A5" s="4" t="s">
        <v>454</v>
      </c>
      <c r="B5" s="6" t="n">
        <v>48223</v>
      </c>
    </row>
    <row r="6" spans="1:3">
      <c r="A6" s="4" t="s">
        <v>455</v>
      </c>
      <c r="B6" s="6" t="n">
        <v>10265</v>
      </c>
    </row>
    <row r="7" spans="1:3">
      <c r="A7" s="4" t="s">
        <v>456</v>
      </c>
      <c r="B7" s="6" t="n">
        <v>81674</v>
      </c>
    </row>
    <row r="8" spans="1:3">
      <c r="A8" s="4" t="s">
        <v>457</v>
      </c>
      <c r="B8" s="6" t="n">
        <v>127384</v>
      </c>
    </row>
    <row r="9" spans="1:3">
      <c r="A9" s="4" t="s">
        <v>458</v>
      </c>
      <c r="B9" s="6" t="n">
        <v>10453</v>
      </c>
    </row>
    <row r="10" spans="1:3">
      <c r="A10" s="4" t="s">
        <v>459</v>
      </c>
      <c r="B10" s="6" t="n">
        <v>12414</v>
      </c>
    </row>
    <row r="11" spans="1:3">
      <c r="A11" s="4" t="s">
        <v>460</v>
      </c>
      <c r="B11" s="6" t="n">
        <v>45478</v>
      </c>
    </row>
    <row r="12" spans="1:3">
      <c r="A12" s="4" t="s">
        <v>461</v>
      </c>
      <c r="B12" s="6" t="n">
        <v>9358</v>
      </c>
    </row>
    <row r="13" spans="1:3">
      <c r="A13" s="4" t="s">
        <v>462</v>
      </c>
      <c r="B13" s="6" t="n">
        <v>77703</v>
      </c>
    </row>
    <row r="14" spans="1:3">
      <c r="A14" s="4" t="s">
        <v>463</v>
      </c>
      <c r="B14" s="6" t="n">
        <v>122342</v>
      </c>
      <c r="C14" s="7" t="n">
        <v>92959</v>
      </c>
    </row>
    <row r="15" spans="1:3">
      <c r="A15" s="4" t="s">
        <v>464</v>
      </c>
      <c r="B15" s="6" t="n">
        <v>2001</v>
      </c>
    </row>
    <row r="16" spans="1:3">
      <c r="A16" s="4" t="s">
        <v>465</v>
      </c>
      <c r="B16" s="6" t="n">
        <v>10025</v>
      </c>
    </row>
    <row r="17" spans="1:3">
      <c r="A17" s="4" t="s">
        <v>466</v>
      </c>
      <c r="B17" s="6" t="n">
        <v>46560</v>
      </c>
    </row>
    <row r="18" spans="1:3">
      <c r="A18" s="4" t="s">
        <v>467</v>
      </c>
      <c r="B18" s="6" t="n">
        <v>2806</v>
      </c>
    </row>
    <row r="19" spans="1:3">
      <c r="A19" s="4" t="s">
        <v>468</v>
      </c>
      <c r="B19" s="6" t="n">
        <v>61392</v>
      </c>
    </row>
    <row r="20" spans="1:3">
      <c r="A20" s="4" t="s">
        <v>394</v>
      </c>
      <c r="B20" s="6" t="n">
        <v>131293</v>
      </c>
      <c r="C20" s="6" t="n">
        <v>101356</v>
      </c>
    </row>
    <row r="21" spans="1:3">
      <c r="A21" s="4" t="s">
        <v>469</v>
      </c>
      <c r="B21" s="6" t="n">
        <v>1988</v>
      </c>
    </row>
    <row r="22" spans="1:3">
      <c r="A22" s="4" t="s">
        <v>470</v>
      </c>
      <c r="B22" s="6" t="n">
        <v>9859</v>
      </c>
    </row>
    <row r="23" spans="1:3">
      <c r="A23" s="4" t="s">
        <v>471</v>
      </c>
      <c r="B23" s="6" t="n">
        <v>45162</v>
      </c>
    </row>
    <row r="24" spans="1:3">
      <c r="A24" s="4" t="s">
        <v>472</v>
      </c>
      <c r="B24" s="6" t="n">
        <v>2768</v>
      </c>
    </row>
    <row r="25" spans="1:3">
      <c r="A25" s="4" t="s">
        <v>473</v>
      </c>
      <c r="B25" s="6" t="n">
        <v>59777</v>
      </c>
    </row>
    <row r="26" spans="1:3">
      <c r="A26" s="4" t="s">
        <v>474</v>
      </c>
      <c r="B26" s="6" t="n">
        <v>128352</v>
      </c>
      <c r="C26" s="7" t="n">
        <v>100483</v>
      </c>
    </row>
    <row r="27" spans="1:3">
      <c r="A27" s="4" t="s">
        <v>475</v>
      </c>
    </row>
    <row r="28" spans="1:3">
      <c r="A28" s="3" t="s">
        <v>389</v>
      </c>
    </row>
    <row r="29" spans="1:3">
      <c r="A29" s="4" t="s">
        <v>476</v>
      </c>
      <c r="B29" s="6" t="n">
        <v>45710</v>
      </c>
    </row>
    <row r="30" spans="1:3">
      <c r="A30" s="4" t="s">
        <v>477</v>
      </c>
      <c r="B30" s="6" t="n">
        <v>44639</v>
      </c>
    </row>
    <row r="31" spans="1:3">
      <c r="A31" s="4" t="s">
        <v>478</v>
      </c>
      <c r="B31" s="6" t="n">
        <v>69901</v>
      </c>
    </row>
    <row r="32" spans="1:3">
      <c r="A32" s="4" t="s">
        <v>479</v>
      </c>
      <c r="B32" s="7" t="n">
        <v>68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0</v>
      </c>
      <c r="B1" s="2" t="s">
        <v>1</v>
      </c>
      <c r="D1" s="2" t="s">
        <v>411</v>
      </c>
    </row>
    <row r="2" spans="1:4">
      <c r="B2" s="2" t="s">
        <v>481</v>
      </c>
      <c r="C2" s="2" t="s">
        <v>482</v>
      </c>
      <c r="D2" s="2" t="s">
        <v>483</v>
      </c>
    </row>
    <row r="3" spans="1:4">
      <c r="A3" s="3" t="s">
        <v>484</v>
      </c>
    </row>
    <row r="4" spans="1:4">
      <c r="A4" s="4" t="s">
        <v>485</v>
      </c>
      <c r="B4" s="4" t="s">
        <v>486</v>
      </c>
    </row>
    <row r="5" spans="1:4">
      <c r="A5" s="4" t="s">
        <v>487</v>
      </c>
      <c r="B5" s="7" t="n">
        <v>515000</v>
      </c>
      <c r="D5" s="7" t="n">
        <v>464000</v>
      </c>
    </row>
    <row r="6" spans="1:4">
      <c r="A6" s="4" t="s">
        <v>488</v>
      </c>
      <c r="B6" s="6" t="n">
        <v>9890000</v>
      </c>
      <c r="D6" s="6" t="n">
        <v>10749000</v>
      </c>
    </row>
    <row r="7" spans="1:4">
      <c r="A7" s="4" t="s">
        <v>489</v>
      </c>
      <c r="B7" s="6" t="n">
        <v>9446000</v>
      </c>
      <c r="D7" s="6" t="n">
        <v>9571000</v>
      </c>
    </row>
    <row r="8" spans="1:4">
      <c r="A8" s="4" t="s">
        <v>490</v>
      </c>
      <c r="B8" s="7" t="n">
        <v>0</v>
      </c>
      <c r="C8" s="7" t="n">
        <v>0</v>
      </c>
      <c r="D8" s="7" t="n">
        <v>66000</v>
      </c>
    </row>
    <row r="9" spans="1:4">
      <c r="A9" s="4" t="s">
        <v>491</v>
      </c>
      <c r="B9" s="6" t="n">
        <v>0</v>
      </c>
      <c r="C9" s="6" t="n">
        <v>0</v>
      </c>
      <c r="D9" s="6" t="n">
        <v>0</v>
      </c>
    </row>
    <row r="10" spans="1:4">
      <c r="A10" s="4" t="s">
        <v>492</v>
      </c>
      <c r="B10" s="6" t="n">
        <v>0</v>
      </c>
      <c r="C10" s="6" t="n">
        <v>0</v>
      </c>
    </row>
    <row r="11" spans="1:4">
      <c r="A11" s="4" t="s">
        <v>493</v>
      </c>
      <c r="B11" s="7" t="n">
        <v>734000</v>
      </c>
      <c r="D11" s="7" t="n">
        <v>42000</v>
      </c>
    </row>
    <row r="12" spans="1:4">
      <c r="A12" s="4" t="s">
        <v>494</v>
      </c>
      <c r="B12" s="6" t="n">
        <v>5</v>
      </c>
    </row>
    <row r="13" spans="1:4">
      <c r="A13" s="4" t="s">
        <v>495</v>
      </c>
      <c r="B13" s="7" t="n">
        <v>415000</v>
      </c>
      <c r="D13" s="6" t="n">
        <v>308000</v>
      </c>
    </row>
    <row r="14" spans="1:4">
      <c r="A14" s="4" t="s">
        <v>496</v>
      </c>
    </row>
    <row r="15" spans="1:4">
      <c r="A15" s="3" t="s">
        <v>484</v>
      </c>
    </row>
    <row r="16" spans="1:4">
      <c r="A16" s="4" t="s">
        <v>489</v>
      </c>
      <c r="B16" s="6" t="n">
        <v>3000</v>
      </c>
    </row>
    <row r="17" spans="1:4">
      <c r="A17" s="4" t="s">
        <v>497</v>
      </c>
    </row>
    <row r="18" spans="1:4">
      <c r="A18" s="3" t="s">
        <v>484</v>
      </c>
    </row>
    <row r="19" spans="1:4">
      <c r="A19" s="4" t="s">
        <v>488</v>
      </c>
      <c r="B19" s="6" t="n">
        <v>3593000</v>
      </c>
      <c r="D19" s="6" t="n">
        <v>4831000</v>
      </c>
    </row>
    <row r="20" spans="1:4">
      <c r="A20" s="4" t="s">
        <v>498</v>
      </c>
    </row>
    <row r="21" spans="1:4">
      <c r="A21" s="3" t="s">
        <v>484</v>
      </c>
    </row>
    <row r="22" spans="1:4">
      <c r="A22" s="4" t="s">
        <v>489</v>
      </c>
      <c r="D22" s="6" t="n">
        <v>544000</v>
      </c>
    </row>
    <row r="23" spans="1:4">
      <c r="A23" s="4" t="s">
        <v>499</v>
      </c>
    </row>
    <row r="24" spans="1:4">
      <c r="A24" s="3" t="s">
        <v>484</v>
      </c>
    </row>
    <row r="25" spans="1:4">
      <c r="A25" s="4" t="s">
        <v>489</v>
      </c>
      <c r="B25" s="6" t="n">
        <v>490000</v>
      </c>
    </row>
    <row r="26" spans="1:4">
      <c r="A26" s="4" t="s">
        <v>500</v>
      </c>
    </row>
    <row r="27" spans="1:4">
      <c r="A27" s="3" t="s">
        <v>484</v>
      </c>
    </row>
    <row r="28" spans="1:4">
      <c r="A28" s="4" t="s">
        <v>489</v>
      </c>
      <c r="D28" s="6" t="n">
        <v>4000</v>
      </c>
    </row>
    <row r="29" spans="1:4">
      <c r="A29" s="4" t="s">
        <v>501</v>
      </c>
    </row>
    <row r="30" spans="1:4">
      <c r="A30" s="3" t="s">
        <v>484</v>
      </c>
    </row>
    <row r="31" spans="1:4">
      <c r="A31" s="4" t="s">
        <v>488</v>
      </c>
      <c r="B31" s="6" t="n">
        <v>0</v>
      </c>
      <c r="D31" s="6" t="n">
        <v>0</v>
      </c>
    </row>
    <row r="32" spans="1:4">
      <c r="A32" s="4" t="s">
        <v>502</v>
      </c>
    </row>
    <row r="33" spans="1:4">
      <c r="A33" s="3" t="s">
        <v>484</v>
      </c>
    </row>
    <row r="34" spans="1:4">
      <c r="A34" s="4" t="s">
        <v>489</v>
      </c>
      <c r="B34" s="6" t="n">
        <v>8909000</v>
      </c>
    </row>
    <row r="35" spans="1:4">
      <c r="A35" s="4" t="s">
        <v>503</v>
      </c>
    </row>
    <row r="36" spans="1:4">
      <c r="A36" s="3" t="s">
        <v>484</v>
      </c>
    </row>
    <row r="37" spans="1:4">
      <c r="A37" s="4" t="s">
        <v>489</v>
      </c>
      <c r="B37" s="6" t="n">
        <v>7224000</v>
      </c>
      <c r="D37" s="6" t="n">
        <v>7284000</v>
      </c>
    </row>
    <row r="38" spans="1:4">
      <c r="A38" s="4" t="s">
        <v>504</v>
      </c>
    </row>
    <row r="39" spans="1:4">
      <c r="A39" s="3" t="s">
        <v>484</v>
      </c>
    </row>
    <row r="40" spans="1:4">
      <c r="A40" s="4" t="s">
        <v>489</v>
      </c>
      <c r="D40" s="6" t="n">
        <v>9027000</v>
      </c>
    </row>
    <row r="41" spans="1:4">
      <c r="A41" s="4" t="s">
        <v>505</v>
      </c>
    </row>
    <row r="42" spans="1:4">
      <c r="A42" s="3" t="s">
        <v>484</v>
      </c>
    </row>
    <row r="43" spans="1:4">
      <c r="A43" s="4" t="s">
        <v>506</v>
      </c>
      <c r="B43" s="7" t="n">
        <v>107000</v>
      </c>
      <c r="D43" s="6" t="n">
        <v>105000</v>
      </c>
    </row>
    <row r="44" spans="1:4">
      <c r="A44" s="4" t="s">
        <v>507</v>
      </c>
    </row>
    <row r="45" spans="1:4">
      <c r="A45" s="3" t="s">
        <v>484</v>
      </c>
    </row>
    <row r="46" spans="1:4">
      <c r="A46" s="4" t="s">
        <v>508</v>
      </c>
      <c r="B46" s="4" t="s">
        <v>509</v>
      </c>
    </row>
    <row r="47" spans="1:4">
      <c r="A47" s="4" t="s">
        <v>510</v>
      </c>
    </row>
    <row r="48" spans="1:4">
      <c r="A48" s="3" t="s">
        <v>484</v>
      </c>
    </row>
    <row r="49" spans="1:4">
      <c r="A49" s="4" t="s">
        <v>511</v>
      </c>
      <c r="B49" s="4" t="s">
        <v>512</v>
      </c>
    </row>
    <row r="50" spans="1:4">
      <c r="A50" s="4" t="s">
        <v>513</v>
      </c>
      <c r="B50" s="4" t="s">
        <v>514</v>
      </c>
    </row>
    <row r="51" spans="1:4">
      <c r="A51" s="4" t="s">
        <v>515</v>
      </c>
    </row>
    <row r="52" spans="1:4">
      <c r="A52" s="3" t="s">
        <v>484</v>
      </c>
    </row>
    <row r="53" spans="1:4">
      <c r="A53" s="4" t="s">
        <v>511</v>
      </c>
      <c r="B53" s="4" t="s">
        <v>516</v>
      </c>
    </row>
    <row r="54" spans="1:4">
      <c r="A54" s="4" t="s">
        <v>517</v>
      </c>
    </row>
    <row r="55" spans="1:4">
      <c r="A55" s="3" t="s">
        <v>484</v>
      </c>
    </row>
    <row r="56" spans="1:4">
      <c r="A56" s="4" t="s">
        <v>511</v>
      </c>
      <c r="B56" s="4" t="s">
        <v>518</v>
      </c>
    </row>
    <row r="57" spans="1:4">
      <c r="A57" s="4" t="s">
        <v>513</v>
      </c>
      <c r="B57" s="4" t="s">
        <v>519</v>
      </c>
    </row>
    <row r="58" spans="1:4">
      <c r="A58" s="4" t="s">
        <v>520</v>
      </c>
    </row>
    <row r="59" spans="1:4">
      <c r="A59" s="3" t="s">
        <v>484</v>
      </c>
    </row>
    <row r="60" spans="1:4">
      <c r="A60" s="4" t="s">
        <v>489</v>
      </c>
      <c r="B60" s="7" t="n">
        <v>534000</v>
      </c>
      <c r="D60" s="6" t="n">
        <v>544000</v>
      </c>
    </row>
    <row r="61" spans="1:4">
      <c r="A61" s="4" t="s">
        <v>521</v>
      </c>
    </row>
    <row r="62" spans="1:4">
      <c r="A62" s="3" t="s">
        <v>484</v>
      </c>
    </row>
    <row r="63" spans="1:4">
      <c r="A63" s="4" t="s">
        <v>489</v>
      </c>
      <c r="B63" s="7" t="n">
        <v>537000</v>
      </c>
    </row>
    <row r="64" spans="1:4">
      <c r="A64" s="4" t="s">
        <v>522</v>
      </c>
    </row>
    <row r="65" spans="1:4">
      <c r="A65" s="3" t="s">
        <v>484</v>
      </c>
    </row>
    <row r="66" spans="1:4">
      <c r="A66" s="4" t="s">
        <v>489</v>
      </c>
      <c r="D66" s="7" t="n">
        <v>540000</v>
      </c>
    </row>
    <row r="67" spans="1:4">
      <c r="A67" s="4" t="s">
        <v>523</v>
      </c>
    </row>
    <row r="68" spans="1:4">
      <c r="A68" s="3" t="s">
        <v>484</v>
      </c>
    </row>
    <row r="69" spans="1:4">
      <c r="A69" s="4" t="s">
        <v>511</v>
      </c>
      <c r="B69" s="4" t="s">
        <v>524</v>
      </c>
    </row>
    <row r="70" spans="1:4">
      <c r="A70" s="4" t="s">
        <v>513</v>
      </c>
      <c r="B70" s="4" t="s">
        <v>525</v>
      </c>
    </row>
    <row r="71" spans="1:4">
      <c r="A71" s="4" t="s">
        <v>526</v>
      </c>
      <c r="B71" s="4" t="s">
        <v>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5</v>
      </c>
      <c r="D1" s="2" t="s">
        <v>76</v>
      </c>
    </row>
    <row r="2" spans="1:4">
      <c r="A2" s="3" t="s">
        <v>528</v>
      </c>
    </row>
    <row r="3" spans="1:4">
      <c r="A3" s="4" t="s">
        <v>529</v>
      </c>
      <c r="B3" s="7" t="n">
        <v>1007138</v>
      </c>
      <c r="C3" s="7" t="n">
        <v>910404</v>
      </c>
      <c r="D3" s="7" t="n">
        <v>834220</v>
      </c>
    </row>
    <row r="4" spans="1:4">
      <c r="A4" s="4" t="s">
        <v>530</v>
      </c>
    </row>
    <row r="5" spans="1:4">
      <c r="A5" s="3" t="s">
        <v>528</v>
      </c>
    </row>
    <row r="6" spans="1:4">
      <c r="A6" s="4" t="s">
        <v>529</v>
      </c>
      <c r="B6" s="6" t="n">
        <v>45165</v>
      </c>
      <c r="C6" s="6" t="n">
        <v>41893</v>
      </c>
      <c r="D6" s="6" t="n">
        <v>38538</v>
      </c>
    </row>
    <row r="7" spans="1:4">
      <c r="A7" s="4" t="s">
        <v>531</v>
      </c>
    </row>
    <row r="8" spans="1:4">
      <c r="A8" s="3" t="s">
        <v>528</v>
      </c>
    </row>
    <row r="9" spans="1:4">
      <c r="A9" s="4" t="s">
        <v>529</v>
      </c>
      <c r="B9" s="6" t="n">
        <v>985867</v>
      </c>
      <c r="C9" s="6" t="n">
        <v>892622</v>
      </c>
    </row>
    <row r="10" spans="1:4">
      <c r="A10" s="4" t="s">
        <v>532</v>
      </c>
    </row>
    <row r="11" spans="1:4">
      <c r="A11" s="3" t="s">
        <v>528</v>
      </c>
    </row>
    <row r="12" spans="1:4">
      <c r="A12" s="4" t="s">
        <v>529</v>
      </c>
      <c r="B12" s="6" t="n">
        <v>44794</v>
      </c>
      <c r="C12" s="6" t="n">
        <v>41479</v>
      </c>
    </row>
    <row r="13" spans="1:4">
      <c r="A13" s="4" t="s">
        <v>533</v>
      </c>
    </row>
    <row r="14" spans="1:4">
      <c r="A14" s="3" t="s">
        <v>528</v>
      </c>
    </row>
    <row r="15" spans="1:4">
      <c r="A15" s="4" t="s">
        <v>529</v>
      </c>
      <c r="B15" s="6" t="n">
        <v>2755</v>
      </c>
      <c r="C15" s="6" t="n">
        <v>2332</v>
      </c>
    </row>
    <row r="16" spans="1:4">
      <c r="A16" s="4" t="s">
        <v>534</v>
      </c>
    </row>
    <row r="17" spans="1:4">
      <c r="A17" s="3" t="s">
        <v>528</v>
      </c>
    </row>
    <row r="18" spans="1:4">
      <c r="A18" s="4" t="s">
        <v>529</v>
      </c>
      <c r="B18" s="6" t="n">
        <v>100</v>
      </c>
      <c r="C18" s="6" t="n">
        <v>105</v>
      </c>
    </row>
    <row r="19" spans="1:4">
      <c r="A19" s="4" t="s">
        <v>535</v>
      </c>
    </row>
    <row r="20" spans="1:4">
      <c r="A20" s="3" t="s">
        <v>528</v>
      </c>
    </row>
    <row r="21" spans="1:4">
      <c r="A21" s="4" t="s">
        <v>529</v>
      </c>
      <c r="B21" s="6" t="n">
        <v>18516</v>
      </c>
      <c r="C21" s="6" t="n">
        <v>15450</v>
      </c>
    </row>
    <row r="22" spans="1:4">
      <c r="A22" s="4" t="s">
        <v>536</v>
      </c>
    </row>
    <row r="23" spans="1:4">
      <c r="A23" s="3" t="s">
        <v>528</v>
      </c>
    </row>
    <row r="24" spans="1:4">
      <c r="A24" s="4" t="s">
        <v>529</v>
      </c>
      <c r="B24" s="6" t="n">
        <v>271</v>
      </c>
      <c r="C24" s="6" t="n">
        <v>309</v>
      </c>
    </row>
    <row r="25" spans="1:4">
      <c r="A25" s="4" t="s">
        <v>537</v>
      </c>
    </row>
    <row r="26" spans="1:4">
      <c r="A26" s="3" t="s">
        <v>528</v>
      </c>
    </row>
    <row r="27" spans="1:4">
      <c r="A27" s="4" t="s">
        <v>529</v>
      </c>
      <c r="B27" s="6" t="n">
        <v>198783</v>
      </c>
      <c r="C27" s="6" t="n">
        <v>188033</v>
      </c>
      <c r="D27" s="6" t="n">
        <v>176319</v>
      </c>
    </row>
    <row r="28" spans="1:4">
      <c r="A28" s="4" t="s">
        <v>538</v>
      </c>
    </row>
    <row r="29" spans="1:4">
      <c r="A29" s="3" t="s">
        <v>528</v>
      </c>
    </row>
    <row r="30" spans="1:4">
      <c r="A30" s="4" t="s">
        <v>529</v>
      </c>
      <c r="B30" s="6" t="n">
        <v>560776</v>
      </c>
      <c r="C30" s="6" t="n">
        <v>515012</v>
      </c>
      <c r="D30" s="6" t="n">
        <v>464077</v>
      </c>
    </row>
    <row r="31" spans="1:4">
      <c r="A31" s="4" t="s">
        <v>539</v>
      </c>
    </row>
    <row r="32" spans="1:4">
      <c r="A32" s="3" t="s">
        <v>528</v>
      </c>
    </row>
    <row r="33" spans="1:4">
      <c r="A33" s="4" t="s">
        <v>529</v>
      </c>
      <c r="B33" s="6" t="n">
        <v>73756</v>
      </c>
      <c r="C33" s="6" t="n">
        <v>62336</v>
      </c>
      <c r="D33" s="6" t="n">
        <v>52875</v>
      </c>
    </row>
    <row r="34" spans="1:4">
      <c r="A34" s="4" t="s">
        <v>540</v>
      </c>
    </row>
    <row r="35" spans="1:4">
      <c r="A35" s="3" t="s">
        <v>528</v>
      </c>
    </row>
    <row r="36" spans="1:4">
      <c r="A36" s="4" t="s">
        <v>529</v>
      </c>
      <c r="B36" s="6" t="n">
        <v>194</v>
      </c>
      <c r="C36" s="6" t="n">
        <v>229</v>
      </c>
      <c r="D36" s="6" t="n">
        <v>358</v>
      </c>
    </row>
    <row r="37" spans="1:4">
      <c r="A37" s="4" t="s">
        <v>541</v>
      </c>
    </row>
    <row r="38" spans="1:4">
      <c r="A38" s="3" t="s">
        <v>528</v>
      </c>
    </row>
    <row r="39" spans="1:4">
      <c r="A39" s="4" t="s">
        <v>529</v>
      </c>
      <c r="B39" s="6" t="n">
        <v>192713</v>
      </c>
      <c r="C39" s="6" t="n">
        <v>182168</v>
      </c>
    </row>
    <row r="40" spans="1:4">
      <c r="A40" s="4" t="s">
        <v>542</v>
      </c>
    </row>
    <row r="41" spans="1:4">
      <c r="A41" s="3" t="s">
        <v>528</v>
      </c>
    </row>
    <row r="42" spans="1:4">
      <c r="A42" s="4" t="s">
        <v>529</v>
      </c>
      <c r="B42" s="6" t="n">
        <v>548118</v>
      </c>
      <c r="C42" s="6" t="n">
        <v>505397</v>
      </c>
    </row>
    <row r="43" spans="1:4">
      <c r="A43" s="4" t="s">
        <v>543</v>
      </c>
    </row>
    <row r="44" spans="1:4">
      <c r="A44" s="3" t="s">
        <v>528</v>
      </c>
    </row>
    <row r="45" spans="1:4">
      <c r="A45" s="4" t="s">
        <v>529</v>
      </c>
      <c r="B45" s="6" t="n">
        <v>73092</v>
      </c>
      <c r="C45" s="6" t="n">
        <v>61667</v>
      </c>
    </row>
    <row r="46" spans="1:4">
      <c r="A46" s="4" t="s">
        <v>544</v>
      </c>
    </row>
    <row r="47" spans="1:4">
      <c r="A47" s="3" t="s">
        <v>528</v>
      </c>
    </row>
    <row r="48" spans="1:4">
      <c r="A48" s="4" t="s">
        <v>529</v>
      </c>
      <c r="B48" s="6" t="n">
        <v>793</v>
      </c>
      <c r="C48" s="6" t="n">
        <v>453</v>
      </c>
    </row>
    <row r="49" spans="1:4">
      <c r="A49" s="4" t="s">
        <v>545</v>
      </c>
    </row>
    <row r="50" spans="1:4">
      <c r="A50" s="3" t="s">
        <v>528</v>
      </c>
    </row>
    <row r="51" spans="1:4">
      <c r="A51" s="4" t="s">
        <v>529</v>
      </c>
      <c r="B51" s="6" t="n">
        <v>1532</v>
      </c>
      <c r="C51" s="6" t="n">
        <v>1435</v>
      </c>
    </row>
    <row r="52" spans="1:4">
      <c r="A52" s="4" t="s">
        <v>546</v>
      </c>
    </row>
    <row r="53" spans="1:4">
      <c r="A53" s="3" t="s">
        <v>528</v>
      </c>
    </row>
    <row r="54" spans="1:4">
      <c r="A54" s="4" t="s">
        <v>529</v>
      </c>
      <c r="B54" s="6" t="n">
        <v>177</v>
      </c>
      <c r="C54" s="6" t="n">
        <v>182</v>
      </c>
    </row>
    <row r="55" spans="1:4">
      <c r="A55" s="4" t="s">
        <v>547</v>
      </c>
    </row>
    <row r="56" spans="1:4">
      <c r="A56" s="3" t="s">
        <v>528</v>
      </c>
    </row>
    <row r="57" spans="1:4">
      <c r="A57" s="4" t="s">
        <v>529</v>
      </c>
      <c r="B57" s="6" t="n">
        <v>5277</v>
      </c>
      <c r="C57" s="6" t="n">
        <v>5412</v>
      </c>
    </row>
    <row r="58" spans="1:4">
      <c r="A58" s="4" t="s">
        <v>548</v>
      </c>
    </row>
    <row r="59" spans="1:4">
      <c r="A59" s="3" t="s">
        <v>528</v>
      </c>
    </row>
    <row r="60" spans="1:4">
      <c r="A60" s="4" t="s">
        <v>529</v>
      </c>
      <c r="B60" s="6" t="n">
        <v>11126</v>
      </c>
      <c r="C60" s="6" t="n">
        <v>8180</v>
      </c>
    </row>
    <row r="61" spans="1:4">
      <c r="A61" s="4" t="s">
        <v>549</v>
      </c>
    </row>
    <row r="62" spans="1:4">
      <c r="A62" s="3" t="s">
        <v>528</v>
      </c>
    </row>
    <row r="63" spans="1:4">
      <c r="A63" s="4" t="s">
        <v>529</v>
      </c>
      <c r="B63" s="6" t="n">
        <v>487</v>
      </c>
      <c r="C63" s="6" t="n">
        <v>487</v>
      </c>
    </row>
    <row r="64" spans="1:4">
      <c r="A64" s="4" t="s">
        <v>550</v>
      </c>
    </row>
    <row r="65" spans="1:4">
      <c r="A65" s="3" t="s">
        <v>528</v>
      </c>
    </row>
    <row r="66" spans="1:4">
      <c r="A66" s="4" t="s">
        <v>529</v>
      </c>
      <c r="B66" s="6" t="n">
        <v>194</v>
      </c>
      <c r="C66" s="6" t="n">
        <v>229</v>
      </c>
    </row>
    <row r="67" spans="1:4">
      <c r="A67" s="4" t="s">
        <v>551</v>
      </c>
    </row>
    <row r="68" spans="1:4">
      <c r="A68" s="3" t="s">
        <v>528</v>
      </c>
    </row>
    <row r="69" spans="1:4">
      <c r="A69" s="4" t="s">
        <v>529</v>
      </c>
      <c r="B69" s="6" t="n">
        <v>194</v>
      </c>
      <c r="C69" s="6" t="n">
        <v>229</v>
      </c>
    </row>
    <row r="70" spans="1:4">
      <c r="A70" s="4" t="s">
        <v>520</v>
      </c>
    </row>
    <row r="71" spans="1:4">
      <c r="A71" s="3" t="s">
        <v>528</v>
      </c>
    </row>
    <row r="72" spans="1:4">
      <c r="A72" s="4" t="s">
        <v>529</v>
      </c>
      <c r="B72" s="6" t="n">
        <v>123693</v>
      </c>
      <c r="C72" s="6" t="n">
        <v>99033</v>
      </c>
      <c r="D72" s="6" t="n">
        <v>99288</v>
      </c>
    </row>
    <row r="73" spans="1:4">
      <c r="A73" s="4" t="s">
        <v>552</v>
      </c>
    </row>
    <row r="74" spans="1:4">
      <c r="A74" s="3" t="s">
        <v>528</v>
      </c>
    </row>
    <row r="75" spans="1:4">
      <c r="A75" s="4" t="s">
        <v>529</v>
      </c>
      <c r="B75" s="6" t="n">
        <v>122185</v>
      </c>
      <c r="C75" s="6" t="n">
        <v>97814</v>
      </c>
    </row>
    <row r="76" spans="1:4">
      <c r="A76" s="4" t="s">
        <v>553</v>
      </c>
    </row>
    <row r="77" spans="1:4">
      <c r="A77" s="3" t="s">
        <v>528</v>
      </c>
    </row>
    <row r="78" spans="1:4">
      <c r="A78" s="4" t="s">
        <v>529</v>
      </c>
      <c r="B78" s="6" t="n">
        <v>153</v>
      </c>
      <c r="C78" s="6" t="n">
        <v>157</v>
      </c>
    </row>
    <row r="79" spans="1:4">
      <c r="A79" s="4" t="s">
        <v>554</v>
      </c>
    </row>
    <row r="80" spans="1:4">
      <c r="A80" s="3" t="s">
        <v>528</v>
      </c>
    </row>
    <row r="81" spans="1:4">
      <c r="A81" s="4" t="s">
        <v>529</v>
      </c>
      <c r="B81" s="6" t="n">
        <v>1355</v>
      </c>
      <c r="C81" s="6" t="n">
        <v>1062</v>
      </c>
    </row>
    <row r="82" spans="1:4">
      <c r="A82" s="4" t="s">
        <v>555</v>
      </c>
    </row>
    <row r="83" spans="1:4">
      <c r="A83" s="3" t="s">
        <v>528</v>
      </c>
    </row>
    <row r="84" spans="1:4">
      <c r="A84" s="4" t="s">
        <v>529</v>
      </c>
      <c r="B84" s="6" t="n">
        <v>4771</v>
      </c>
      <c r="C84" s="6" t="n">
        <v>3868</v>
      </c>
      <c r="D84" s="7" t="n">
        <v>2765</v>
      </c>
    </row>
    <row r="85" spans="1:4">
      <c r="A85" s="4" t="s">
        <v>556</v>
      </c>
    </row>
    <row r="86" spans="1:4">
      <c r="A86" s="3" t="s">
        <v>528</v>
      </c>
    </row>
    <row r="87" spans="1:4">
      <c r="A87" s="4" t="s">
        <v>529</v>
      </c>
      <c r="B87" s="7" t="n">
        <v>4771</v>
      </c>
      <c r="C87" s="7" t="n">
        <v>38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4" t="s">
        <v>530</v>
      </c>
    </row>
    <row r="3" spans="1:3">
      <c r="A3" s="3" t="s">
        <v>558</v>
      </c>
    </row>
    <row r="4" spans="1:3">
      <c r="A4" s="4" t="s">
        <v>559</v>
      </c>
      <c r="B4" s="7" t="n">
        <v>183</v>
      </c>
      <c r="C4" s="7" t="n">
        <v>260</v>
      </c>
    </row>
    <row r="5" spans="1:3">
      <c r="A5" s="4" t="s">
        <v>560</v>
      </c>
      <c r="B5" s="6" t="n">
        <v>294</v>
      </c>
      <c r="C5" s="6" t="n">
        <v>295</v>
      </c>
    </row>
    <row r="6" spans="1:3">
      <c r="A6" s="4" t="s">
        <v>561</v>
      </c>
      <c r="B6" s="6" t="n">
        <v>183</v>
      </c>
      <c r="C6" s="6" t="n">
        <v>260</v>
      </c>
    </row>
    <row r="7" spans="1:3">
      <c r="A7" s="4" t="s">
        <v>562</v>
      </c>
      <c r="B7" s="6" t="n">
        <v>294</v>
      </c>
      <c r="C7" s="6" t="n">
        <v>295</v>
      </c>
    </row>
    <row r="8" spans="1:3">
      <c r="A8" s="4" t="s">
        <v>537</v>
      </c>
    </row>
    <row r="9" spans="1:3">
      <c r="A9" s="3" t="s">
        <v>558</v>
      </c>
    </row>
    <row r="10" spans="1:3">
      <c r="A10" s="4" t="s">
        <v>560</v>
      </c>
      <c r="B10" s="6" t="n">
        <v>12</v>
      </c>
      <c r="C10" s="6" t="n">
        <v>13</v>
      </c>
    </row>
    <row r="11" spans="1:3">
      <c r="A11" s="4" t="s">
        <v>563</v>
      </c>
      <c r="B11" s="6" t="n">
        <v>4374</v>
      </c>
      <c r="C11" s="6" t="n">
        <v>4434</v>
      </c>
    </row>
    <row r="12" spans="1:3">
      <c r="A12" s="4" t="s">
        <v>564</v>
      </c>
      <c r="B12" s="6" t="n">
        <v>4460</v>
      </c>
      <c r="C12" s="6" t="n">
        <v>4460</v>
      </c>
    </row>
    <row r="13" spans="1:3">
      <c r="A13" s="4" t="s">
        <v>565</v>
      </c>
      <c r="B13" s="6" t="n">
        <v>265</v>
      </c>
      <c r="C13" s="6" t="n">
        <v>136</v>
      </c>
    </row>
    <row r="14" spans="1:3">
      <c r="A14" s="4" t="s">
        <v>561</v>
      </c>
      <c r="B14" s="6" t="n">
        <v>4397</v>
      </c>
      <c r="C14" s="6" t="n">
        <v>4434</v>
      </c>
    </row>
    <row r="15" spans="1:3">
      <c r="A15" s="4" t="s">
        <v>562</v>
      </c>
      <c r="B15" s="6" t="n">
        <v>4495</v>
      </c>
      <c r="C15" s="6" t="n">
        <v>4473</v>
      </c>
    </row>
    <row r="16" spans="1:3">
      <c r="A16" s="4" t="s">
        <v>566</v>
      </c>
    </row>
    <row r="17" spans="1:3">
      <c r="A17" s="3" t="s">
        <v>558</v>
      </c>
    </row>
    <row r="18" spans="1:3">
      <c r="A18" s="4" t="s">
        <v>559</v>
      </c>
      <c r="B18" s="6" t="n">
        <v>23</v>
      </c>
    </row>
    <row r="19" spans="1:3">
      <c r="A19" s="4" t="s">
        <v>560</v>
      </c>
      <c r="B19" s="6" t="n">
        <v>23</v>
      </c>
    </row>
    <row r="20" spans="1:3">
      <c r="A20" s="4" t="s">
        <v>538</v>
      </c>
    </row>
    <row r="21" spans="1:3">
      <c r="A21" s="3" t="s">
        <v>558</v>
      </c>
    </row>
    <row r="22" spans="1:3">
      <c r="A22" s="4" t="s">
        <v>559</v>
      </c>
      <c r="B22" s="6" t="n">
        <v>3588</v>
      </c>
      <c r="C22" s="6" t="n">
        <v>3424</v>
      </c>
    </row>
    <row r="23" spans="1:3">
      <c r="A23" s="4" t="s">
        <v>560</v>
      </c>
      <c r="B23" s="6" t="n">
        <v>4233</v>
      </c>
      <c r="C23" s="6" t="n">
        <v>4056</v>
      </c>
    </row>
    <row r="24" spans="1:3">
      <c r="A24" s="4" t="s">
        <v>563</v>
      </c>
      <c r="B24" s="6" t="n">
        <v>1389</v>
      </c>
      <c r="C24" s="6" t="n">
        <v>1423</v>
      </c>
    </row>
    <row r="25" spans="1:3">
      <c r="A25" s="4" t="s">
        <v>564</v>
      </c>
      <c r="B25" s="6" t="n">
        <v>1577</v>
      </c>
      <c r="C25" s="6" t="n">
        <v>1589</v>
      </c>
    </row>
    <row r="26" spans="1:3">
      <c r="A26" s="4" t="s">
        <v>565</v>
      </c>
      <c r="B26" s="6" t="n">
        <v>281</v>
      </c>
      <c r="C26" s="6" t="n">
        <v>293</v>
      </c>
    </row>
    <row r="27" spans="1:3">
      <c r="A27" s="4" t="s">
        <v>561</v>
      </c>
      <c r="B27" s="6" t="n">
        <v>6420</v>
      </c>
      <c r="C27" s="6" t="n">
        <v>5402</v>
      </c>
    </row>
    <row r="28" spans="1:3">
      <c r="A28" s="4" t="s">
        <v>562</v>
      </c>
      <c r="B28" s="6" t="n">
        <v>7253</v>
      </c>
      <c r="C28" s="6" t="n">
        <v>6200</v>
      </c>
    </row>
    <row r="29" spans="1:3">
      <c r="A29" s="4" t="s">
        <v>567</v>
      </c>
    </row>
    <row r="30" spans="1:3">
      <c r="A30" s="3" t="s">
        <v>558</v>
      </c>
    </row>
    <row r="31" spans="1:3">
      <c r="A31" s="4" t="s">
        <v>559</v>
      </c>
      <c r="B31" s="6" t="n">
        <v>1443</v>
      </c>
      <c r="C31" s="6" t="n">
        <v>555</v>
      </c>
    </row>
    <row r="32" spans="1:3">
      <c r="A32" s="4" t="s">
        <v>560</v>
      </c>
      <c r="B32" s="6" t="n">
        <v>1443</v>
      </c>
      <c r="C32" s="6" t="n">
        <v>555</v>
      </c>
    </row>
    <row r="33" spans="1:3">
      <c r="A33" s="4" t="s">
        <v>539</v>
      </c>
    </row>
    <row r="34" spans="1:3">
      <c r="A34" s="3" t="s">
        <v>558</v>
      </c>
    </row>
    <row r="35" spans="1:3">
      <c r="A35" s="4" t="s">
        <v>563</v>
      </c>
      <c r="B35" s="6" t="n">
        <v>487</v>
      </c>
      <c r="C35" s="6" t="n">
        <v>487</v>
      </c>
    </row>
    <row r="36" spans="1:3">
      <c r="A36" s="4" t="s">
        <v>564</v>
      </c>
      <c r="B36" s="6" t="n">
        <v>492</v>
      </c>
      <c r="C36" s="6" t="n">
        <v>492</v>
      </c>
    </row>
    <row r="37" spans="1:3">
      <c r="A37" s="4" t="s">
        <v>565</v>
      </c>
      <c r="B37" s="6" t="n">
        <v>93</v>
      </c>
      <c r="C37" s="6" t="n">
        <v>100</v>
      </c>
    </row>
    <row r="38" spans="1:3">
      <c r="A38" s="4" t="s">
        <v>561</v>
      </c>
      <c r="B38" s="6" t="n">
        <v>487</v>
      </c>
      <c r="C38" s="6" t="n">
        <v>487</v>
      </c>
    </row>
    <row r="39" spans="1:3">
      <c r="A39" s="4" t="s">
        <v>562</v>
      </c>
      <c r="B39" s="6" t="n">
        <v>492</v>
      </c>
      <c r="C39" s="6" t="n">
        <v>492</v>
      </c>
    </row>
    <row r="40" spans="1:3">
      <c r="A40" s="4" t="s">
        <v>520</v>
      </c>
    </row>
    <row r="41" spans="1:3">
      <c r="A41" s="3" t="s">
        <v>558</v>
      </c>
    </row>
    <row r="42" spans="1:3">
      <c r="A42" s="4" t="s">
        <v>559</v>
      </c>
      <c r="B42" s="6" t="n">
        <v>669</v>
      </c>
      <c r="C42" s="6" t="n">
        <v>760</v>
      </c>
    </row>
    <row r="43" spans="1:3">
      <c r="A43" s="4" t="s">
        <v>560</v>
      </c>
      <c r="B43" s="6" t="n">
        <v>790</v>
      </c>
      <c r="C43" s="6" t="n">
        <v>877</v>
      </c>
    </row>
    <row r="44" spans="1:3">
      <c r="A44" s="4" t="s">
        <v>561</v>
      </c>
      <c r="B44" s="6" t="n">
        <v>1358</v>
      </c>
      <c r="C44" s="6" t="n">
        <v>1066</v>
      </c>
    </row>
    <row r="45" spans="1:3">
      <c r="A45" s="4" t="s">
        <v>562</v>
      </c>
      <c r="B45" s="6" t="n">
        <v>1479</v>
      </c>
      <c r="C45" s="6" t="n">
        <v>1183</v>
      </c>
    </row>
    <row r="46" spans="1:3">
      <c r="A46" s="4" t="s">
        <v>568</v>
      </c>
    </row>
    <row r="47" spans="1:3">
      <c r="A47" s="3" t="s">
        <v>558</v>
      </c>
    </row>
    <row r="48" spans="1:3">
      <c r="A48" s="4" t="s">
        <v>559</v>
      </c>
      <c r="B48" s="6" t="n">
        <v>689</v>
      </c>
      <c r="C48" s="6" t="n">
        <v>306</v>
      </c>
    </row>
    <row r="49" spans="1:3">
      <c r="A49" s="4" t="s">
        <v>560</v>
      </c>
      <c r="B49" s="7" t="n">
        <v>689</v>
      </c>
      <c r="C49" s="7" t="n">
        <v>3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6</v>
      </c>
    </row>
    <row r="3" spans="1:3">
      <c r="A3" s="4" t="s">
        <v>530</v>
      </c>
    </row>
    <row r="4" spans="1:3">
      <c r="A4" s="3" t="s">
        <v>558</v>
      </c>
    </row>
    <row r="5" spans="1:3">
      <c r="A5" s="4" t="s">
        <v>570</v>
      </c>
      <c r="B5" s="7" t="n">
        <v>222</v>
      </c>
      <c r="C5" s="7" t="n">
        <v>122</v>
      </c>
    </row>
    <row r="6" spans="1:3">
      <c r="A6" s="4" t="s">
        <v>571</v>
      </c>
      <c r="C6" s="6" t="n">
        <v>2</v>
      </c>
    </row>
    <row r="7" spans="1:3">
      <c r="A7" s="4" t="s">
        <v>572</v>
      </c>
      <c r="B7" s="6" t="n">
        <v>222</v>
      </c>
      <c r="C7" s="6" t="n">
        <v>122</v>
      </c>
    </row>
    <row r="8" spans="1:3">
      <c r="A8" s="4" t="s">
        <v>573</v>
      </c>
      <c r="C8" s="6" t="n">
        <v>2</v>
      </c>
    </row>
    <row r="9" spans="1:3">
      <c r="A9" s="4" t="s">
        <v>537</v>
      </c>
    </row>
    <row r="10" spans="1:3">
      <c r="A10" s="3" t="s">
        <v>558</v>
      </c>
    </row>
    <row r="11" spans="1:3">
      <c r="A11" s="4" t="s">
        <v>570</v>
      </c>
      <c r="C11" s="6" t="n">
        <v>2</v>
      </c>
    </row>
    <row r="12" spans="1:3">
      <c r="A12" s="4" t="s">
        <v>574</v>
      </c>
      <c r="B12" s="6" t="n">
        <v>4404</v>
      </c>
      <c r="C12" s="6" t="n">
        <v>35</v>
      </c>
    </row>
    <row r="13" spans="1:3">
      <c r="A13" s="4" t="s">
        <v>572</v>
      </c>
      <c r="B13" s="6" t="n">
        <v>4421</v>
      </c>
      <c r="C13" s="6" t="n">
        <v>37</v>
      </c>
    </row>
    <row r="14" spans="1:3">
      <c r="A14" s="4" t="s">
        <v>566</v>
      </c>
    </row>
    <row r="15" spans="1:3">
      <c r="A15" s="3" t="s">
        <v>558</v>
      </c>
    </row>
    <row r="16" spans="1:3">
      <c r="A16" s="4" t="s">
        <v>570</v>
      </c>
      <c r="B16" s="6" t="n">
        <v>17</v>
      </c>
    </row>
    <row r="17" spans="1:3">
      <c r="A17" s="4" t="s">
        <v>539</v>
      </c>
    </row>
    <row r="18" spans="1:3">
      <c r="A18" s="3" t="s">
        <v>558</v>
      </c>
    </row>
    <row r="19" spans="1:3">
      <c r="A19" s="4" t="s">
        <v>570</v>
      </c>
      <c r="C19" s="6" t="n">
        <v>617</v>
      </c>
    </row>
    <row r="20" spans="1:3">
      <c r="A20" s="4" t="s">
        <v>574</v>
      </c>
      <c r="B20" s="6" t="n">
        <v>487</v>
      </c>
      <c r="C20" s="6" t="n">
        <v>241</v>
      </c>
    </row>
    <row r="21" spans="1:3">
      <c r="A21" s="4" t="s">
        <v>572</v>
      </c>
      <c r="B21" s="6" t="n">
        <v>487</v>
      </c>
      <c r="C21" s="6" t="n">
        <v>858</v>
      </c>
    </row>
    <row r="22" spans="1:3">
      <c r="A22" s="4" t="s">
        <v>538</v>
      </c>
    </row>
    <row r="23" spans="1:3">
      <c r="A23" s="3" t="s">
        <v>558</v>
      </c>
    </row>
    <row r="24" spans="1:3">
      <c r="A24" s="4" t="s">
        <v>570</v>
      </c>
      <c r="B24" s="6" t="n">
        <v>3506</v>
      </c>
      <c r="C24" s="6" t="n">
        <v>403</v>
      </c>
    </row>
    <row r="25" spans="1:3">
      <c r="A25" s="4" t="s">
        <v>571</v>
      </c>
      <c r="C25" s="6" t="n">
        <v>279</v>
      </c>
    </row>
    <row r="26" spans="1:3">
      <c r="A26" s="4" t="s">
        <v>574</v>
      </c>
      <c r="B26" s="6" t="n">
        <v>1406</v>
      </c>
      <c r="C26" s="6" t="n">
        <v>2676</v>
      </c>
    </row>
    <row r="27" spans="1:3">
      <c r="A27" s="4" t="s">
        <v>572</v>
      </c>
      <c r="B27" s="6" t="n">
        <v>5848</v>
      </c>
      <c r="C27" s="6" t="n">
        <v>3910</v>
      </c>
    </row>
    <row r="28" spans="1:3">
      <c r="A28" s="4" t="s">
        <v>573</v>
      </c>
      <c r="C28" s="6" t="n">
        <v>279</v>
      </c>
    </row>
    <row r="29" spans="1:3">
      <c r="A29" s="4" t="s">
        <v>567</v>
      </c>
    </row>
    <row r="30" spans="1:3">
      <c r="A30" s="3" t="s">
        <v>558</v>
      </c>
    </row>
    <row r="31" spans="1:3">
      <c r="A31" s="4" t="s">
        <v>570</v>
      </c>
      <c r="B31" s="6" t="n">
        <v>936</v>
      </c>
      <c r="C31" s="6" t="n">
        <v>831</v>
      </c>
    </row>
    <row r="32" spans="1:3">
      <c r="A32" s="4" t="s">
        <v>520</v>
      </c>
    </row>
    <row r="33" spans="1:3">
      <c r="A33" s="3" t="s">
        <v>558</v>
      </c>
    </row>
    <row r="34" spans="1:3">
      <c r="A34" s="4" t="s">
        <v>570</v>
      </c>
      <c r="B34" s="6" t="n">
        <v>714</v>
      </c>
      <c r="C34" s="6" t="n">
        <v>864</v>
      </c>
    </row>
    <row r="35" spans="1:3">
      <c r="A35" s="4" t="s">
        <v>571</v>
      </c>
      <c r="C35" s="6" t="n">
        <v>11</v>
      </c>
    </row>
    <row r="36" spans="1:3">
      <c r="A36" s="4" t="s">
        <v>574</v>
      </c>
      <c r="C36" s="6" t="n">
        <v>67</v>
      </c>
    </row>
    <row r="37" spans="1:3">
      <c r="A37" s="4" t="s">
        <v>572</v>
      </c>
      <c r="B37" s="6" t="n">
        <v>1157</v>
      </c>
      <c r="C37" s="6" t="n">
        <v>1304</v>
      </c>
    </row>
    <row r="38" spans="1:3">
      <c r="A38" s="4" t="s">
        <v>573</v>
      </c>
      <c r="C38" s="6" t="n">
        <v>11</v>
      </c>
    </row>
    <row r="39" spans="1:3">
      <c r="A39" s="4" t="s">
        <v>568</v>
      </c>
    </row>
    <row r="40" spans="1:3">
      <c r="A40" s="3" t="s">
        <v>558</v>
      </c>
    </row>
    <row r="41" spans="1:3">
      <c r="A41" s="4" t="s">
        <v>570</v>
      </c>
      <c r="B41" s="7" t="n">
        <v>443</v>
      </c>
      <c r="C41" s="7" t="n">
        <v>3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12333</v>
      </c>
      <c r="C3" s="7" t="n">
        <v>10575</v>
      </c>
    </row>
    <row r="4" spans="1:3">
      <c r="A4" s="4" t="s">
        <v>530</v>
      </c>
    </row>
    <row r="5" spans="1:3">
      <c r="A5" s="3" t="s">
        <v>576</v>
      </c>
    </row>
    <row r="6" spans="1:3">
      <c r="A6" s="4" t="s">
        <v>577</v>
      </c>
      <c r="B6" s="6" t="n">
        <v>183</v>
      </c>
      <c r="C6" s="6" t="n">
        <v>260</v>
      </c>
    </row>
    <row r="7" spans="1:3">
      <c r="A7" s="4" t="s">
        <v>537</v>
      </c>
    </row>
    <row r="8" spans="1:3">
      <c r="A8" s="3" t="s">
        <v>576</v>
      </c>
    </row>
    <row r="9" spans="1:3">
      <c r="A9" s="4" t="s">
        <v>577</v>
      </c>
      <c r="B9" s="6" t="n">
        <v>4397</v>
      </c>
      <c r="C9" s="6" t="n">
        <v>4434</v>
      </c>
    </row>
    <row r="10" spans="1:3">
      <c r="A10" s="4" t="s">
        <v>538</v>
      </c>
    </row>
    <row r="11" spans="1:3">
      <c r="A11" s="3" t="s">
        <v>576</v>
      </c>
    </row>
    <row r="12" spans="1:3">
      <c r="A12" s="4" t="s">
        <v>577</v>
      </c>
      <c r="B12" s="6" t="n">
        <v>5914</v>
      </c>
      <c r="C12" s="6" t="n">
        <v>4902</v>
      </c>
    </row>
    <row r="13" spans="1:3">
      <c r="A13" s="4" t="s">
        <v>539</v>
      </c>
    </row>
    <row r="14" spans="1:3">
      <c r="A14" s="3" t="s">
        <v>576</v>
      </c>
    </row>
    <row r="15" spans="1:3">
      <c r="A15" s="4" t="s">
        <v>577</v>
      </c>
      <c r="B15" s="6" t="n">
        <v>487</v>
      </c>
      <c r="C15" s="6" t="n">
        <v>487</v>
      </c>
    </row>
    <row r="16" spans="1:3">
      <c r="A16" s="4" t="s">
        <v>520</v>
      </c>
    </row>
    <row r="17" spans="1:3">
      <c r="A17" s="3" t="s">
        <v>576</v>
      </c>
    </row>
    <row r="18" spans="1:3">
      <c r="A18" s="4" t="s">
        <v>577</v>
      </c>
      <c r="B18" s="7" t="n">
        <v>1352</v>
      </c>
      <c r="C18" s="7" t="n">
        <v>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25</v>
      </c>
      <c r="D1" s="2" t="s">
        <v>76</v>
      </c>
    </row>
    <row r="2" spans="1:4">
      <c r="A2" s="3" t="s">
        <v>576</v>
      </c>
    </row>
    <row r="3" spans="1:4">
      <c r="A3" s="4" t="s">
        <v>488</v>
      </c>
      <c r="B3" s="7" t="n">
        <v>9890</v>
      </c>
      <c r="C3" s="7" t="n">
        <v>10749</v>
      </c>
    </row>
    <row r="4" spans="1:4">
      <c r="A4" s="4" t="s">
        <v>579</v>
      </c>
      <c r="B4" s="6" t="n">
        <v>997248</v>
      </c>
      <c r="C4" s="6" t="n">
        <v>899655</v>
      </c>
    </row>
    <row r="5" spans="1:4">
      <c r="A5" s="4" t="s">
        <v>580</v>
      </c>
      <c r="B5" s="6" t="n">
        <v>1007138</v>
      </c>
      <c r="C5" s="6" t="n">
        <v>910404</v>
      </c>
      <c r="D5" s="7" t="n">
        <v>834220</v>
      </c>
    </row>
    <row r="6" spans="1:4">
      <c r="A6" s="4" t="s">
        <v>581</v>
      </c>
    </row>
    <row r="7" spans="1:4">
      <c r="A7" s="3" t="s">
        <v>576</v>
      </c>
    </row>
    <row r="8" spans="1:4">
      <c r="A8" s="4" t="s">
        <v>580</v>
      </c>
      <c r="B8" s="6" t="n">
        <v>2155</v>
      </c>
      <c r="C8" s="6" t="n">
        <v>861</v>
      </c>
      <c r="D8" s="6" t="n">
        <v>1120</v>
      </c>
    </row>
    <row r="9" spans="1:4">
      <c r="A9" s="4" t="s">
        <v>582</v>
      </c>
    </row>
    <row r="10" spans="1:4">
      <c r="A10" s="3" t="s">
        <v>576</v>
      </c>
    </row>
    <row r="11" spans="1:4">
      <c r="A11" s="4" t="s">
        <v>488</v>
      </c>
      <c r="B11" s="6" t="n">
        <v>6276</v>
      </c>
      <c r="C11" s="6" t="n">
        <v>5306</v>
      </c>
    </row>
    <row r="12" spans="1:4">
      <c r="A12" s="4" t="s">
        <v>583</v>
      </c>
    </row>
    <row r="13" spans="1:4">
      <c r="A13" s="3" t="s">
        <v>576</v>
      </c>
    </row>
    <row r="14" spans="1:4">
      <c r="A14" s="4" t="s">
        <v>488</v>
      </c>
      <c r="B14" s="6" t="n">
        <v>21</v>
      </c>
      <c r="C14" s="6" t="n">
        <v>612</v>
      </c>
    </row>
    <row r="15" spans="1:4">
      <c r="A15" s="4" t="s">
        <v>497</v>
      </c>
    </row>
    <row r="16" spans="1:4">
      <c r="A16" s="3" t="s">
        <v>576</v>
      </c>
    </row>
    <row r="17" spans="1:4">
      <c r="A17" s="4" t="s">
        <v>488</v>
      </c>
      <c r="B17" s="6" t="n">
        <v>3593</v>
      </c>
      <c r="C17" s="6" t="n">
        <v>4831</v>
      </c>
    </row>
    <row r="18" spans="1:4">
      <c r="A18" s="4" t="s">
        <v>530</v>
      </c>
    </row>
    <row r="19" spans="1:4">
      <c r="A19" s="3" t="s">
        <v>576</v>
      </c>
    </row>
    <row r="20" spans="1:4">
      <c r="A20" s="4" t="s">
        <v>580</v>
      </c>
      <c r="B20" s="6" t="n">
        <v>45165</v>
      </c>
      <c r="C20" s="6" t="n">
        <v>41893</v>
      </c>
      <c r="D20" s="6" t="n">
        <v>38538</v>
      </c>
    </row>
    <row r="21" spans="1:4">
      <c r="A21" s="4" t="s">
        <v>584</v>
      </c>
    </row>
    <row r="22" spans="1:4">
      <c r="A22" s="3" t="s">
        <v>576</v>
      </c>
    </row>
    <row r="23" spans="1:4">
      <c r="A23" s="4" t="s">
        <v>488</v>
      </c>
      <c r="B23" s="6" t="n">
        <v>375</v>
      </c>
      <c r="C23" s="6" t="n">
        <v>402</v>
      </c>
    </row>
    <row r="24" spans="1:4">
      <c r="A24" s="4" t="s">
        <v>579</v>
      </c>
      <c r="B24" s="6" t="n">
        <v>44790</v>
      </c>
      <c r="C24" s="6" t="n">
        <v>41491</v>
      </c>
    </row>
    <row r="25" spans="1:4">
      <c r="A25" s="4" t="s">
        <v>580</v>
      </c>
      <c r="B25" s="6" t="n">
        <v>45165</v>
      </c>
      <c r="C25" s="6" t="n">
        <v>41893</v>
      </c>
    </row>
    <row r="26" spans="1:4">
      <c r="A26" s="4" t="s">
        <v>585</v>
      </c>
    </row>
    <row r="27" spans="1:4">
      <c r="A27" s="3" t="s">
        <v>576</v>
      </c>
    </row>
    <row r="28" spans="1:4">
      <c r="A28" s="4" t="s">
        <v>488</v>
      </c>
      <c r="B28" s="6" t="n">
        <v>201</v>
      </c>
      <c r="C28" s="6" t="n">
        <v>54</v>
      </c>
    </row>
    <row r="29" spans="1:4">
      <c r="A29" s="4" t="s">
        <v>586</v>
      </c>
    </row>
    <row r="30" spans="1:4">
      <c r="A30" s="3" t="s">
        <v>576</v>
      </c>
    </row>
    <row r="31" spans="1:4">
      <c r="A31" s="4" t="s">
        <v>488</v>
      </c>
      <c r="C31" s="6" t="n">
        <v>98</v>
      </c>
    </row>
    <row r="32" spans="1:4">
      <c r="A32" s="4" t="s">
        <v>587</v>
      </c>
    </row>
    <row r="33" spans="1:4">
      <c r="A33" s="3" t="s">
        <v>576</v>
      </c>
    </row>
    <row r="34" spans="1:4">
      <c r="A34" s="4" t="s">
        <v>488</v>
      </c>
      <c r="B34" s="6" t="n">
        <v>174</v>
      </c>
      <c r="C34" s="6" t="n">
        <v>250</v>
      </c>
    </row>
    <row r="35" spans="1:4">
      <c r="A35" s="4" t="s">
        <v>537</v>
      </c>
    </row>
    <row r="36" spans="1:4">
      <c r="A36" s="3" t="s">
        <v>576</v>
      </c>
    </row>
    <row r="37" spans="1:4">
      <c r="A37" s="4" t="s">
        <v>580</v>
      </c>
      <c r="B37" s="6" t="n">
        <v>198783</v>
      </c>
      <c r="C37" s="6" t="n">
        <v>188033</v>
      </c>
      <c r="D37" s="6" t="n">
        <v>176319</v>
      </c>
    </row>
    <row r="38" spans="1:4">
      <c r="A38" s="4" t="s">
        <v>588</v>
      </c>
    </row>
    <row r="39" spans="1:4">
      <c r="A39" s="3" t="s">
        <v>576</v>
      </c>
    </row>
    <row r="40" spans="1:4">
      <c r="A40" s="4" t="s">
        <v>488</v>
      </c>
      <c r="B40" s="6" t="n">
        <v>4378</v>
      </c>
      <c r="C40" s="6" t="n">
        <v>4455</v>
      </c>
    </row>
    <row r="41" spans="1:4">
      <c r="A41" s="4" t="s">
        <v>579</v>
      </c>
      <c r="B41" s="6" t="n">
        <v>194382</v>
      </c>
      <c r="C41" s="6" t="n">
        <v>183578</v>
      </c>
    </row>
    <row r="42" spans="1:4">
      <c r="A42" s="4" t="s">
        <v>580</v>
      </c>
      <c r="B42" s="6" t="n">
        <v>198760</v>
      </c>
      <c r="C42" s="6" t="n">
        <v>188033</v>
      </c>
    </row>
    <row r="43" spans="1:4">
      <c r="A43" s="4" t="s">
        <v>566</v>
      </c>
    </row>
    <row r="44" spans="1:4">
      <c r="A44" s="3" t="s">
        <v>576</v>
      </c>
    </row>
    <row r="45" spans="1:4">
      <c r="A45" s="4" t="s">
        <v>488</v>
      </c>
      <c r="B45" s="6" t="n">
        <v>23</v>
      </c>
    </row>
    <row r="46" spans="1:4">
      <c r="A46" s="4" t="s">
        <v>580</v>
      </c>
      <c r="B46" s="6" t="n">
        <v>23</v>
      </c>
    </row>
    <row r="47" spans="1:4">
      <c r="A47" s="4" t="s">
        <v>589</v>
      </c>
    </row>
    <row r="48" spans="1:4">
      <c r="A48" s="3" t="s">
        <v>576</v>
      </c>
    </row>
    <row r="49" spans="1:4">
      <c r="A49" s="4" t="s">
        <v>488</v>
      </c>
      <c r="B49" s="6" t="n">
        <v>4378</v>
      </c>
      <c r="C49" s="6" t="n">
        <v>4439</v>
      </c>
    </row>
    <row r="50" spans="1:4">
      <c r="A50" s="4" t="s">
        <v>590</v>
      </c>
    </row>
    <row r="51" spans="1:4">
      <c r="A51" s="3" t="s">
        <v>576</v>
      </c>
    </row>
    <row r="52" spans="1:4">
      <c r="A52" s="4" t="s">
        <v>488</v>
      </c>
      <c r="C52" s="6" t="n">
        <v>16</v>
      </c>
    </row>
    <row r="53" spans="1:4">
      <c r="A53" s="4" t="s">
        <v>591</v>
      </c>
    </row>
    <row r="54" spans="1:4">
      <c r="A54" s="3" t="s">
        <v>576</v>
      </c>
    </row>
    <row r="55" spans="1:4">
      <c r="A55" s="4" t="s">
        <v>488</v>
      </c>
      <c r="B55" s="6" t="n">
        <v>23</v>
      </c>
    </row>
    <row r="56" spans="1:4">
      <c r="A56" s="4" t="s">
        <v>538</v>
      </c>
    </row>
    <row r="57" spans="1:4">
      <c r="A57" s="3" t="s">
        <v>576</v>
      </c>
    </row>
    <row r="58" spans="1:4">
      <c r="A58" s="4" t="s">
        <v>580</v>
      </c>
      <c r="B58" s="6" t="n">
        <v>560776</v>
      </c>
      <c r="C58" s="6" t="n">
        <v>515012</v>
      </c>
      <c r="D58" s="6" t="n">
        <v>464077</v>
      </c>
    </row>
    <row r="59" spans="1:4">
      <c r="A59" s="4" t="s">
        <v>592</v>
      </c>
    </row>
    <row r="60" spans="1:4">
      <c r="A60" s="3" t="s">
        <v>576</v>
      </c>
    </row>
    <row r="61" spans="1:4">
      <c r="A61" s="4" t="s">
        <v>488</v>
      </c>
      <c r="B61" s="6" t="n">
        <v>1504</v>
      </c>
      <c r="C61" s="6" t="n">
        <v>3669</v>
      </c>
    </row>
    <row r="62" spans="1:4">
      <c r="A62" s="4" t="s">
        <v>579</v>
      </c>
      <c r="B62" s="6" t="n">
        <v>557829</v>
      </c>
      <c r="C62" s="6" t="n">
        <v>510788</v>
      </c>
    </row>
    <row r="63" spans="1:4">
      <c r="A63" s="4" t="s">
        <v>580</v>
      </c>
      <c r="B63" s="6" t="n">
        <v>559333</v>
      </c>
      <c r="C63" s="6" t="n">
        <v>514457</v>
      </c>
    </row>
    <row r="64" spans="1:4">
      <c r="A64" s="4" t="s">
        <v>567</v>
      </c>
    </row>
    <row r="65" spans="1:4">
      <c r="A65" s="3" t="s">
        <v>576</v>
      </c>
    </row>
    <row r="66" spans="1:4">
      <c r="A66" s="4" t="s">
        <v>488</v>
      </c>
      <c r="B66" s="6" t="n">
        <v>1415</v>
      </c>
      <c r="C66" s="6" t="n">
        <v>555</v>
      </c>
    </row>
    <row r="67" spans="1:4">
      <c r="A67" s="4" t="s">
        <v>579</v>
      </c>
      <c r="B67" s="6" t="n">
        <v>28</v>
      </c>
    </row>
    <row r="68" spans="1:4">
      <c r="A68" s="4" t="s">
        <v>580</v>
      </c>
      <c r="B68" s="6" t="n">
        <v>1443</v>
      </c>
      <c r="C68" s="6" t="n">
        <v>555</v>
      </c>
      <c r="D68" s="6" t="n">
        <v>788</v>
      </c>
    </row>
    <row r="69" spans="1:4">
      <c r="A69" s="4" t="s">
        <v>593</v>
      </c>
    </row>
    <row r="70" spans="1:4">
      <c r="A70" s="3" t="s">
        <v>576</v>
      </c>
    </row>
    <row r="71" spans="1:4">
      <c r="A71" s="4" t="s">
        <v>488</v>
      </c>
      <c r="B71" s="6" t="n">
        <v>544</v>
      </c>
    </row>
    <row r="72" spans="1:4">
      <c r="A72" s="4" t="s">
        <v>594</v>
      </c>
    </row>
    <row r="73" spans="1:4">
      <c r="A73" s="3" t="s">
        <v>576</v>
      </c>
    </row>
    <row r="74" spans="1:4">
      <c r="A74" s="4" t="s">
        <v>488</v>
      </c>
      <c r="B74" s="6" t="n">
        <v>506</v>
      </c>
      <c r="C74" s="6" t="n">
        <v>500</v>
      </c>
    </row>
    <row r="75" spans="1:4">
      <c r="A75" s="4" t="s">
        <v>595</v>
      </c>
    </row>
    <row r="76" spans="1:4">
      <c r="A76" s="3" t="s">
        <v>576</v>
      </c>
    </row>
    <row r="77" spans="1:4">
      <c r="A77" s="4" t="s">
        <v>488</v>
      </c>
      <c r="B77" s="6" t="n">
        <v>960</v>
      </c>
      <c r="C77" s="6" t="n">
        <v>3669</v>
      </c>
    </row>
    <row r="78" spans="1:4">
      <c r="A78" s="4" t="s">
        <v>596</v>
      </c>
    </row>
    <row r="79" spans="1:4">
      <c r="A79" s="3" t="s">
        <v>576</v>
      </c>
    </row>
    <row r="80" spans="1:4">
      <c r="A80" s="4" t="s">
        <v>488</v>
      </c>
      <c r="B80" s="6" t="n">
        <v>909</v>
      </c>
      <c r="C80" s="6" t="n">
        <v>55</v>
      </c>
    </row>
    <row r="81" spans="1:4">
      <c r="A81" s="4" t="s">
        <v>539</v>
      </c>
    </row>
    <row r="82" spans="1:4">
      <c r="A82" s="3" t="s">
        <v>576</v>
      </c>
    </row>
    <row r="83" spans="1:4">
      <c r="A83" s="4" t="s">
        <v>580</v>
      </c>
      <c r="B83" s="6" t="n">
        <v>73756</v>
      </c>
      <c r="C83" s="6" t="n">
        <v>62336</v>
      </c>
      <c r="D83" s="6" t="n">
        <v>52875</v>
      </c>
    </row>
    <row r="84" spans="1:4">
      <c r="A84" s="4" t="s">
        <v>597</v>
      </c>
    </row>
    <row r="85" spans="1:4">
      <c r="A85" s="3" t="s">
        <v>576</v>
      </c>
    </row>
    <row r="86" spans="1:4">
      <c r="A86" s="4" t="s">
        <v>488</v>
      </c>
      <c r="B86" s="6" t="n">
        <v>487</v>
      </c>
      <c r="C86" s="6" t="n">
        <v>487</v>
      </c>
    </row>
    <row r="87" spans="1:4">
      <c r="A87" s="4" t="s">
        <v>579</v>
      </c>
      <c r="B87" s="6" t="n">
        <v>73269</v>
      </c>
      <c r="C87" s="6" t="n">
        <v>61849</v>
      </c>
    </row>
    <row r="88" spans="1:4">
      <c r="A88" s="4" t="s">
        <v>580</v>
      </c>
      <c r="B88" s="6" t="n">
        <v>73756</v>
      </c>
      <c r="C88" s="6" t="n">
        <v>62336</v>
      </c>
    </row>
    <row r="89" spans="1:4">
      <c r="A89" s="4" t="s">
        <v>598</v>
      </c>
    </row>
    <row r="90" spans="1:4">
      <c r="A90" s="3" t="s">
        <v>576</v>
      </c>
    </row>
    <row r="91" spans="1:4">
      <c r="A91" s="4" t="s">
        <v>488</v>
      </c>
      <c r="B91" s="6" t="n">
        <v>487</v>
      </c>
      <c r="C91" s="6" t="n">
        <v>487</v>
      </c>
    </row>
    <row r="92" spans="1:4">
      <c r="A92" s="4" t="s">
        <v>540</v>
      </c>
    </row>
    <row r="93" spans="1:4">
      <c r="A93" s="3" t="s">
        <v>576</v>
      </c>
    </row>
    <row r="94" spans="1:4">
      <c r="A94" s="4" t="s">
        <v>580</v>
      </c>
      <c r="B94" s="6" t="n">
        <v>194</v>
      </c>
      <c r="C94" s="6" t="n">
        <v>229</v>
      </c>
      <c r="D94" s="6" t="n">
        <v>358</v>
      </c>
    </row>
    <row r="95" spans="1:4">
      <c r="A95" s="4" t="s">
        <v>599</v>
      </c>
    </row>
    <row r="96" spans="1:4">
      <c r="A96" s="3" t="s">
        <v>576</v>
      </c>
    </row>
    <row r="97" spans="1:4">
      <c r="A97" s="4" t="s">
        <v>579</v>
      </c>
      <c r="B97" s="6" t="n">
        <v>194</v>
      </c>
      <c r="C97" s="6" t="n">
        <v>229</v>
      </c>
    </row>
    <row r="98" spans="1:4">
      <c r="A98" s="4" t="s">
        <v>580</v>
      </c>
      <c r="B98" s="6" t="n">
        <v>194</v>
      </c>
      <c r="C98" s="6" t="n">
        <v>229</v>
      </c>
    </row>
    <row r="99" spans="1:4">
      <c r="A99" s="4" t="s">
        <v>555</v>
      </c>
    </row>
    <row r="100" spans="1:4">
      <c r="A100" s="3" t="s">
        <v>576</v>
      </c>
    </row>
    <row r="101" spans="1:4">
      <c r="A101" s="4" t="s">
        <v>580</v>
      </c>
      <c r="B101" s="6" t="n">
        <v>4771</v>
      </c>
      <c r="C101" s="6" t="n">
        <v>3868</v>
      </c>
      <c r="D101" s="6" t="n">
        <v>2765</v>
      </c>
    </row>
    <row r="102" spans="1:4">
      <c r="A102" s="4" t="s">
        <v>600</v>
      </c>
    </row>
    <row r="103" spans="1:4">
      <c r="A103" s="3" t="s">
        <v>576</v>
      </c>
    </row>
    <row r="104" spans="1:4">
      <c r="A104" s="4" t="s">
        <v>488</v>
      </c>
      <c r="B104" s="6" t="n">
        <v>15</v>
      </c>
      <c r="C104" s="6" t="n">
        <v>3</v>
      </c>
    </row>
    <row r="105" spans="1:4">
      <c r="A105" s="4" t="s">
        <v>579</v>
      </c>
      <c r="B105" s="6" t="n">
        <v>4756</v>
      </c>
      <c r="C105" s="6" t="n">
        <v>3865</v>
      </c>
    </row>
    <row r="106" spans="1:4">
      <c r="A106" s="4" t="s">
        <v>580</v>
      </c>
      <c r="B106" s="6" t="n">
        <v>4771</v>
      </c>
      <c r="C106" s="6" t="n">
        <v>3868</v>
      </c>
    </row>
    <row r="107" spans="1:4">
      <c r="A107" s="4" t="s">
        <v>601</v>
      </c>
    </row>
    <row r="108" spans="1:4">
      <c r="A108" s="3" t="s">
        <v>576</v>
      </c>
    </row>
    <row r="109" spans="1:4">
      <c r="A109" s="4" t="s">
        <v>488</v>
      </c>
      <c r="B109" s="6" t="n">
        <v>6</v>
      </c>
      <c r="C109" s="6" t="n">
        <v>3</v>
      </c>
    </row>
    <row r="110" spans="1:4">
      <c r="A110" s="4" t="s">
        <v>602</v>
      </c>
    </row>
    <row r="111" spans="1:4">
      <c r="A111" s="3" t="s">
        <v>576</v>
      </c>
    </row>
    <row r="112" spans="1:4">
      <c r="A112" s="4" t="s">
        <v>488</v>
      </c>
      <c r="B112" s="6" t="n">
        <v>9</v>
      </c>
    </row>
    <row r="113" spans="1:4">
      <c r="A113" s="4" t="s">
        <v>520</v>
      </c>
    </row>
    <row r="114" spans="1:4">
      <c r="A114" s="3" t="s">
        <v>576</v>
      </c>
    </row>
    <row r="115" spans="1:4">
      <c r="A115" s="4" t="s">
        <v>580</v>
      </c>
      <c r="B115" s="6" t="n">
        <v>123693</v>
      </c>
      <c r="C115" s="6" t="n">
        <v>99033</v>
      </c>
      <c r="D115" s="6" t="n">
        <v>99288</v>
      </c>
    </row>
    <row r="116" spans="1:4">
      <c r="A116" s="4" t="s">
        <v>603</v>
      </c>
    </row>
    <row r="117" spans="1:4">
      <c r="A117" s="3" t="s">
        <v>576</v>
      </c>
    </row>
    <row r="118" spans="1:4">
      <c r="A118" s="4" t="s">
        <v>488</v>
      </c>
      <c r="B118" s="6" t="n">
        <v>1121</v>
      </c>
      <c r="C118" s="6" t="n">
        <v>954</v>
      </c>
    </row>
    <row r="119" spans="1:4">
      <c r="A119" s="4" t="s">
        <v>579</v>
      </c>
      <c r="B119" s="6" t="n">
        <v>121883</v>
      </c>
      <c r="C119" s="6" t="n">
        <v>97773</v>
      </c>
    </row>
    <row r="120" spans="1:4">
      <c r="A120" s="4" t="s">
        <v>580</v>
      </c>
      <c r="B120" s="6" t="n">
        <v>123004</v>
      </c>
      <c r="C120" s="6" t="n">
        <v>98727</v>
      </c>
    </row>
    <row r="121" spans="1:4">
      <c r="A121" s="4" t="s">
        <v>568</v>
      </c>
    </row>
    <row r="122" spans="1:4">
      <c r="A122" s="3" t="s">
        <v>576</v>
      </c>
    </row>
    <row r="123" spans="1:4">
      <c r="A123" s="4" t="s">
        <v>488</v>
      </c>
      <c r="B123" s="6" t="n">
        <v>572</v>
      </c>
      <c r="C123" s="6" t="n">
        <v>224</v>
      </c>
    </row>
    <row r="124" spans="1:4">
      <c r="A124" s="4" t="s">
        <v>579</v>
      </c>
      <c r="B124" s="6" t="n">
        <v>117</v>
      </c>
      <c r="C124" s="6" t="n">
        <v>82</v>
      </c>
    </row>
    <row r="125" spans="1:4">
      <c r="A125" s="4" t="s">
        <v>580</v>
      </c>
      <c r="B125" s="6" t="n">
        <v>689</v>
      </c>
      <c r="C125" s="6" t="n">
        <v>306</v>
      </c>
      <c r="D125" s="7" t="n">
        <v>332</v>
      </c>
    </row>
    <row r="126" spans="1:4">
      <c r="A126" s="4" t="s">
        <v>604</v>
      </c>
    </row>
    <row r="127" spans="1:4">
      <c r="A127" s="3" t="s">
        <v>576</v>
      </c>
    </row>
    <row r="128" spans="1:4">
      <c r="A128" s="4" t="s">
        <v>488</v>
      </c>
      <c r="B128" s="6" t="n">
        <v>458</v>
      </c>
      <c r="C128" s="6" t="n">
        <v>310</v>
      </c>
    </row>
    <row r="129" spans="1:4">
      <c r="A129" s="4" t="s">
        <v>605</v>
      </c>
    </row>
    <row r="130" spans="1:4">
      <c r="A130" s="3" t="s">
        <v>576</v>
      </c>
    </row>
    <row r="131" spans="1:4">
      <c r="A131" s="4" t="s">
        <v>488</v>
      </c>
      <c r="B131" s="6" t="n">
        <v>183</v>
      </c>
    </row>
    <row r="132" spans="1:4">
      <c r="A132" s="4" t="s">
        <v>606</v>
      </c>
    </row>
    <row r="133" spans="1:4">
      <c r="A133" s="3" t="s">
        <v>576</v>
      </c>
    </row>
    <row r="134" spans="1:4">
      <c r="A134" s="4" t="s">
        <v>488</v>
      </c>
      <c r="B134" s="6" t="n">
        <v>12</v>
      </c>
      <c r="C134" s="6" t="n">
        <v>467</v>
      </c>
    </row>
    <row r="135" spans="1:4">
      <c r="A135" s="4" t="s">
        <v>607</v>
      </c>
    </row>
    <row r="136" spans="1:4">
      <c r="A136" s="3" t="s">
        <v>576</v>
      </c>
    </row>
    <row r="137" spans="1:4">
      <c r="A137" s="4" t="s">
        <v>488</v>
      </c>
      <c r="C137" s="6" t="n">
        <v>31</v>
      </c>
    </row>
    <row r="138" spans="1:4">
      <c r="A138" s="4" t="s">
        <v>608</v>
      </c>
    </row>
    <row r="139" spans="1:4">
      <c r="A139" s="3" t="s">
        <v>576</v>
      </c>
    </row>
    <row r="140" spans="1:4">
      <c r="A140" s="4" t="s">
        <v>488</v>
      </c>
      <c r="B140" s="6" t="n">
        <v>651</v>
      </c>
      <c r="C140" s="6" t="n">
        <v>177</v>
      </c>
    </row>
    <row r="141" spans="1:4">
      <c r="A141" s="4" t="s">
        <v>609</v>
      </c>
    </row>
    <row r="142" spans="1:4">
      <c r="A142" s="3" t="s">
        <v>576</v>
      </c>
    </row>
    <row r="143" spans="1:4">
      <c r="A143" s="4" t="s">
        <v>488</v>
      </c>
      <c r="B143" s="7" t="n">
        <v>389</v>
      </c>
      <c r="C143" s="7" t="n">
        <v>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76</v>
      </c>
      <c r="D2" s="2" t="s">
        <v>25</v>
      </c>
    </row>
    <row r="3" spans="1:4">
      <c r="A3" s="3" t="s">
        <v>484</v>
      </c>
    </row>
    <row r="4" spans="1:4">
      <c r="A4" s="4" t="s">
        <v>611</v>
      </c>
      <c r="B4" s="7" t="n">
        <v>7606</v>
      </c>
      <c r="C4" s="7" t="n">
        <v>7183</v>
      </c>
    </row>
    <row r="5" spans="1:4">
      <c r="A5" s="4" t="s">
        <v>612</v>
      </c>
      <c r="B5" s="6" t="n">
        <v>-84</v>
      </c>
      <c r="C5" s="6" t="n">
        <v>-36</v>
      </c>
    </row>
    <row r="6" spans="1:4">
      <c r="A6" s="4" t="s">
        <v>613</v>
      </c>
      <c r="B6" s="6" t="n">
        <v>19</v>
      </c>
      <c r="C6" s="6" t="n">
        <v>348</v>
      </c>
    </row>
    <row r="7" spans="1:4">
      <c r="A7" s="4" t="s">
        <v>614</v>
      </c>
      <c r="B7" s="6" t="n">
        <v>125</v>
      </c>
      <c r="C7" s="6" t="n">
        <v>125</v>
      </c>
    </row>
    <row r="8" spans="1:4">
      <c r="A8" s="4" t="s">
        <v>615</v>
      </c>
      <c r="B8" s="6" t="n">
        <v>7666</v>
      </c>
      <c r="C8" s="6" t="n">
        <v>7620</v>
      </c>
    </row>
    <row r="9" spans="1:4">
      <c r="A9" s="4" t="s">
        <v>616</v>
      </c>
      <c r="B9" s="6" t="n">
        <v>639</v>
      </c>
      <c r="C9" s="6" t="n">
        <v>1091</v>
      </c>
      <c r="D9" s="7" t="n">
        <v>529</v>
      </c>
    </row>
    <row r="10" spans="1:4">
      <c r="A10" s="4" t="s">
        <v>617</v>
      </c>
      <c r="B10" s="6" t="n">
        <v>7027</v>
      </c>
      <c r="C10" s="6" t="n">
        <v>6529</v>
      </c>
      <c r="D10" s="6" t="n">
        <v>7077</v>
      </c>
    </row>
    <row r="11" spans="1:4">
      <c r="A11" s="4" t="s">
        <v>618</v>
      </c>
      <c r="B11" s="6" t="n">
        <v>1007138</v>
      </c>
      <c r="C11" s="6" t="n">
        <v>834220</v>
      </c>
      <c r="D11" s="6" t="n">
        <v>910404</v>
      </c>
    </row>
    <row r="12" spans="1:4">
      <c r="A12" s="4" t="s">
        <v>619</v>
      </c>
      <c r="B12" s="6" t="n">
        <v>10690</v>
      </c>
      <c r="C12" s="6" t="n">
        <v>5196</v>
      </c>
      <c r="D12" s="6" t="n">
        <v>10788</v>
      </c>
    </row>
    <row r="13" spans="1:4">
      <c r="A13" s="4" t="s">
        <v>620</v>
      </c>
      <c r="B13" s="6" t="n">
        <v>994293</v>
      </c>
      <c r="C13" s="6" t="n">
        <v>827904</v>
      </c>
      <c r="D13" s="6" t="n">
        <v>898755</v>
      </c>
    </row>
    <row r="14" spans="1:4">
      <c r="A14" s="4" t="s">
        <v>581</v>
      </c>
    </row>
    <row r="15" spans="1:4">
      <c r="A15" s="3" t="s">
        <v>484</v>
      </c>
    </row>
    <row r="16" spans="1:4">
      <c r="A16" s="4" t="s">
        <v>618</v>
      </c>
      <c r="B16" s="6" t="n">
        <v>2155</v>
      </c>
      <c r="C16" s="6" t="n">
        <v>1120</v>
      </c>
      <c r="D16" s="6" t="n">
        <v>861</v>
      </c>
    </row>
    <row r="17" spans="1:4">
      <c r="A17" s="4" t="s">
        <v>530</v>
      </c>
    </row>
    <row r="18" spans="1:4">
      <c r="A18" s="3" t="s">
        <v>484</v>
      </c>
    </row>
    <row r="19" spans="1:4">
      <c r="A19" s="4" t="s">
        <v>611</v>
      </c>
      <c r="B19" s="6" t="n">
        <v>423</v>
      </c>
      <c r="C19" s="6" t="n">
        <v>379</v>
      </c>
    </row>
    <row r="20" spans="1:4">
      <c r="A20" s="4" t="s">
        <v>612</v>
      </c>
      <c r="B20" s="6" t="n">
        <v>-76</v>
      </c>
    </row>
    <row r="21" spans="1:4">
      <c r="A21" s="4" t="s">
        <v>614</v>
      </c>
      <c r="B21" s="6" t="n">
        <v>44</v>
      </c>
      <c r="C21" s="6" t="n">
        <v>-15</v>
      </c>
    </row>
    <row r="22" spans="1:4">
      <c r="A22" s="4" t="s">
        <v>615</v>
      </c>
      <c r="B22" s="6" t="n">
        <v>391</v>
      </c>
      <c r="C22" s="6" t="n">
        <v>364</v>
      </c>
    </row>
    <row r="23" spans="1:4">
      <c r="A23" s="4" t="s">
        <v>617</v>
      </c>
      <c r="B23" s="6" t="n">
        <v>391</v>
      </c>
      <c r="C23" s="6" t="n">
        <v>364</v>
      </c>
      <c r="D23" s="6" t="n">
        <v>423</v>
      </c>
    </row>
    <row r="24" spans="1:4">
      <c r="A24" s="4" t="s">
        <v>618</v>
      </c>
      <c r="B24" s="6" t="n">
        <v>45165</v>
      </c>
      <c r="C24" s="6" t="n">
        <v>38538</v>
      </c>
      <c r="D24" s="6" t="n">
        <v>41893</v>
      </c>
    </row>
    <row r="25" spans="1:4">
      <c r="A25" s="4" t="s">
        <v>619</v>
      </c>
      <c r="B25" s="6" t="n">
        <v>183</v>
      </c>
      <c r="C25" s="6" t="n">
        <v>103</v>
      </c>
      <c r="D25" s="6" t="n">
        <v>260</v>
      </c>
    </row>
    <row r="26" spans="1:4">
      <c r="A26" s="4" t="s">
        <v>620</v>
      </c>
      <c r="B26" s="6" t="n">
        <v>44982</v>
      </c>
      <c r="C26" s="6" t="n">
        <v>38435</v>
      </c>
      <c r="D26" s="6" t="n">
        <v>41633</v>
      </c>
    </row>
    <row r="27" spans="1:4">
      <c r="A27" s="4" t="s">
        <v>537</v>
      </c>
    </row>
    <row r="28" spans="1:4">
      <c r="A28" s="3" t="s">
        <v>484</v>
      </c>
    </row>
    <row r="29" spans="1:4">
      <c r="A29" s="4" t="s">
        <v>611</v>
      </c>
      <c r="B29" s="6" t="n">
        <v>1795</v>
      </c>
      <c r="C29" s="6" t="n">
        <v>1580</v>
      </c>
    </row>
    <row r="30" spans="1:4">
      <c r="A30" s="4" t="s">
        <v>612</v>
      </c>
      <c r="C30" s="6" t="n">
        <v>-12</v>
      </c>
    </row>
    <row r="31" spans="1:4">
      <c r="A31" s="4" t="s">
        <v>613</v>
      </c>
      <c r="C31" s="6" t="n">
        <v>4</v>
      </c>
    </row>
    <row r="32" spans="1:4">
      <c r="A32" s="4" t="s">
        <v>614</v>
      </c>
      <c r="B32" s="6" t="n">
        <v>182</v>
      </c>
      <c r="C32" s="6" t="n">
        <v>58</v>
      </c>
    </row>
    <row r="33" spans="1:4">
      <c r="A33" s="4" t="s">
        <v>615</v>
      </c>
      <c r="B33" s="6" t="n">
        <v>1977</v>
      </c>
      <c r="C33" s="6" t="n">
        <v>1630</v>
      </c>
    </row>
    <row r="34" spans="1:4">
      <c r="A34" s="4" t="s">
        <v>616</v>
      </c>
      <c r="B34" s="6" t="n">
        <v>265</v>
      </c>
      <c r="C34" s="6" t="n">
        <v>35</v>
      </c>
      <c r="D34" s="6" t="n">
        <v>136</v>
      </c>
    </row>
    <row r="35" spans="1:4">
      <c r="A35" s="4" t="s">
        <v>617</v>
      </c>
      <c r="B35" s="6" t="n">
        <v>1712</v>
      </c>
      <c r="C35" s="6" t="n">
        <v>1595</v>
      </c>
      <c r="D35" s="6" t="n">
        <v>1659</v>
      </c>
    </row>
    <row r="36" spans="1:4">
      <c r="A36" s="4" t="s">
        <v>618</v>
      </c>
      <c r="B36" s="6" t="n">
        <v>198783</v>
      </c>
      <c r="C36" s="6" t="n">
        <v>176319</v>
      </c>
      <c r="D36" s="6" t="n">
        <v>188033</v>
      </c>
    </row>
    <row r="37" spans="1:4">
      <c r="A37" s="4" t="s">
        <v>619</v>
      </c>
      <c r="B37" s="6" t="n">
        <v>4374</v>
      </c>
      <c r="C37" s="6" t="n">
        <v>72</v>
      </c>
      <c r="D37" s="6" t="n">
        <v>4434</v>
      </c>
    </row>
    <row r="38" spans="1:4">
      <c r="A38" s="4" t="s">
        <v>620</v>
      </c>
      <c r="B38" s="6" t="n">
        <v>194386</v>
      </c>
      <c r="C38" s="6" t="n">
        <v>176247</v>
      </c>
      <c r="D38" s="6" t="n">
        <v>183599</v>
      </c>
    </row>
    <row r="39" spans="1:4">
      <c r="A39" s="4" t="s">
        <v>566</v>
      </c>
    </row>
    <row r="40" spans="1:4">
      <c r="A40" s="3" t="s">
        <v>484</v>
      </c>
    </row>
    <row r="41" spans="1:4">
      <c r="A41" s="4" t="s">
        <v>618</v>
      </c>
      <c r="B41" s="6" t="n">
        <v>23</v>
      </c>
    </row>
    <row r="42" spans="1:4">
      <c r="A42" s="4" t="s">
        <v>538</v>
      </c>
    </row>
    <row r="43" spans="1:4">
      <c r="A43" s="3" t="s">
        <v>484</v>
      </c>
    </row>
    <row r="44" spans="1:4">
      <c r="A44" s="4" t="s">
        <v>611</v>
      </c>
      <c r="B44" s="6" t="n">
        <v>4435</v>
      </c>
      <c r="C44" s="6" t="n">
        <v>4323</v>
      </c>
    </row>
    <row r="45" spans="1:4">
      <c r="A45" s="4" t="s">
        <v>613</v>
      </c>
      <c r="B45" s="6" t="n">
        <v>17</v>
      </c>
      <c r="C45" s="6" t="n">
        <v>340</v>
      </c>
    </row>
    <row r="46" spans="1:4">
      <c r="A46" s="4" t="s">
        <v>614</v>
      </c>
      <c r="B46" s="6" t="n">
        <v>201</v>
      </c>
      <c r="C46" s="6" t="n">
        <v>52</v>
      </c>
    </row>
    <row r="47" spans="1:4">
      <c r="A47" s="4" t="s">
        <v>615</v>
      </c>
      <c r="B47" s="6" t="n">
        <v>4653</v>
      </c>
      <c r="C47" s="6" t="n">
        <v>4715</v>
      </c>
    </row>
    <row r="48" spans="1:4">
      <c r="A48" s="4" t="s">
        <v>616</v>
      </c>
      <c r="B48" s="6" t="n">
        <v>281</v>
      </c>
      <c r="C48" s="6" t="n">
        <v>957</v>
      </c>
      <c r="D48" s="6" t="n">
        <v>293</v>
      </c>
    </row>
    <row r="49" spans="1:4">
      <c r="A49" s="4" t="s">
        <v>617</v>
      </c>
      <c r="B49" s="6" t="n">
        <v>4372</v>
      </c>
      <c r="C49" s="6" t="n">
        <v>3758</v>
      </c>
      <c r="D49" s="6" t="n">
        <v>4142</v>
      </c>
    </row>
    <row r="50" spans="1:4">
      <c r="A50" s="4" t="s">
        <v>618</v>
      </c>
      <c r="B50" s="6" t="n">
        <v>560776</v>
      </c>
      <c r="C50" s="6" t="n">
        <v>464077</v>
      </c>
      <c r="D50" s="6" t="n">
        <v>515012</v>
      </c>
    </row>
    <row r="51" spans="1:4">
      <c r="A51" s="4" t="s">
        <v>619</v>
      </c>
      <c r="B51" s="6" t="n">
        <v>4977</v>
      </c>
      <c r="C51" s="6" t="n">
        <v>3220</v>
      </c>
      <c r="D51" s="6" t="n">
        <v>4847</v>
      </c>
    </row>
    <row r="52" spans="1:4">
      <c r="A52" s="4" t="s">
        <v>620</v>
      </c>
      <c r="B52" s="6" t="n">
        <v>554356</v>
      </c>
      <c r="C52" s="6" t="n">
        <v>460069</v>
      </c>
      <c r="D52" s="6" t="n">
        <v>509610</v>
      </c>
    </row>
    <row r="53" spans="1:4">
      <c r="A53" s="4" t="s">
        <v>567</v>
      </c>
    </row>
    <row r="54" spans="1:4">
      <c r="A54" s="3" t="s">
        <v>484</v>
      </c>
    </row>
    <row r="55" spans="1:4">
      <c r="A55" s="4" t="s">
        <v>618</v>
      </c>
      <c r="B55" s="6" t="n">
        <v>1443</v>
      </c>
      <c r="C55" s="6" t="n">
        <v>788</v>
      </c>
      <c r="D55" s="6" t="n">
        <v>555</v>
      </c>
    </row>
    <row r="56" spans="1:4">
      <c r="A56" s="4" t="s">
        <v>539</v>
      </c>
    </row>
    <row r="57" spans="1:4">
      <c r="A57" s="3" t="s">
        <v>484</v>
      </c>
    </row>
    <row r="58" spans="1:4">
      <c r="A58" s="4" t="s">
        <v>611</v>
      </c>
      <c r="B58" s="6" t="n">
        <v>178</v>
      </c>
      <c r="C58" s="6" t="n">
        <v>144</v>
      </c>
    </row>
    <row r="59" spans="1:4">
      <c r="A59" s="4" t="s">
        <v>614</v>
      </c>
      <c r="B59" s="6" t="n">
        <v>5</v>
      </c>
      <c r="C59" s="6" t="n">
        <v>-43</v>
      </c>
    </row>
    <row r="60" spans="1:4">
      <c r="A60" s="4" t="s">
        <v>615</v>
      </c>
      <c r="B60" s="6" t="n">
        <v>183</v>
      </c>
      <c r="C60" s="6" t="n">
        <v>101</v>
      </c>
    </row>
    <row r="61" spans="1:4">
      <c r="A61" s="4" t="s">
        <v>616</v>
      </c>
      <c r="B61" s="6" t="n">
        <v>93</v>
      </c>
      <c r="C61" s="6" t="n">
        <v>32</v>
      </c>
      <c r="D61" s="6" t="n">
        <v>100</v>
      </c>
    </row>
    <row r="62" spans="1:4">
      <c r="A62" s="4" t="s">
        <v>617</v>
      </c>
      <c r="B62" s="6" t="n">
        <v>90</v>
      </c>
      <c r="C62" s="6" t="n">
        <v>69</v>
      </c>
      <c r="D62" s="6" t="n">
        <v>78</v>
      </c>
    </row>
    <row r="63" spans="1:4">
      <c r="A63" s="4" t="s">
        <v>618</v>
      </c>
      <c r="B63" s="6" t="n">
        <v>73756</v>
      </c>
      <c r="C63" s="6" t="n">
        <v>52875</v>
      </c>
      <c r="D63" s="6" t="n">
        <v>62336</v>
      </c>
    </row>
    <row r="64" spans="1:4">
      <c r="A64" s="4" t="s">
        <v>619</v>
      </c>
      <c r="B64" s="6" t="n">
        <v>487</v>
      </c>
      <c r="C64" s="6" t="n">
        <v>855</v>
      </c>
      <c r="D64" s="6" t="n">
        <v>487</v>
      </c>
    </row>
    <row r="65" spans="1:4">
      <c r="A65" s="4" t="s">
        <v>620</v>
      </c>
      <c r="B65" s="6" t="n">
        <v>73269</v>
      </c>
      <c r="C65" s="6" t="n">
        <v>52020</v>
      </c>
      <c r="D65" s="6" t="n">
        <v>61849</v>
      </c>
    </row>
    <row r="66" spans="1:4">
      <c r="A66" s="4" t="s">
        <v>540</v>
      </c>
    </row>
    <row r="67" spans="1:4">
      <c r="A67" s="3" t="s">
        <v>484</v>
      </c>
    </row>
    <row r="68" spans="1:4">
      <c r="A68" s="4" t="s">
        <v>611</v>
      </c>
      <c r="C68" s="6" t="n">
        <v>1</v>
      </c>
    </row>
    <row r="69" spans="1:4">
      <c r="A69" s="4" t="s">
        <v>615</v>
      </c>
      <c r="C69" s="6" t="n">
        <v>1</v>
      </c>
    </row>
    <row r="70" spans="1:4">
      <c r="A70" s="4" t="s">
        <v>617</v>
      </c>
      <c r="C70" s="6" t="n">
        <v>1</v>
      </c>
    </row>
    <row r="71" spans="1:4">
      <c r="A71" s="4" t="s">
        <v>618</v>
      </c>
      <c r="B71" s="6" t="n">
        <v>194</v>
      </c>
      <c r="C71" s="6" t="n">
        <v>358</v>
      </c>
      <c r="D71" s="6" t="n">
        <v>229</v>
      </c>
    </row>
    <row r="72" spans="1:4">
      <c r="A72" s="4" t="s">
        <v>620</v>
      </c>
      <c r="B72" s="6" t="n">
        <v>194</v>
      </c>
      <c r="C72" s="6" t="n">
        <v>358</v>
      </c>
      <c r="D72" s="6" t="n">
        <v>229</v>
      </c>
    </row>
    <row r="73" spans="1:4">
      <c r="A73" s="4" t="s">
        <v>520</v>
      </c>
    </row>
    <row r="74" spans="1:4">
      <c r="A74" s="3" t="s">
        <v>484</v>
      </c>
    </row>
    <row r="75" spans="1:4">
      <c r="A75" s="4" t="s">
        <v>611</v>
      </c>
      <c r="B75" s="6" t="n">
        <v>428</v>
      </c>
      <c r="C75" s="6" t="n">
        <v>541</v>
      </c>
    </row>
    <row r="76" spans="1:4">
      <c r="A76" s="4" t="s">
        <v>612</v>
      </c>
      <c r="B76" s="6" t="n">
        <v>-2</v>
      </c>
      <c r="C76" s="6" t="n">
        <v>-18</v>
      </c>
    </row>
    <row r="77" spans="1:4">
      <c r="A77" s="4" t="s">
        <v>613</v>
      </c>
      <c r="C77" s="6" t="n">
        <v>1</v>
      </c>
    </row>
    <row r="78" spans="1:4">
      <c r="A78" s="4" t="s">
        <v>614</v>
      </c>
      <c r="B78" s="6" t="n">
        <v>26</v>
      </c>
      <c r="C78" s="6" t="n">
        <v>8</v>
      </c>
    </row>
    <row r="79" spans="1:4">
      <c r="A79" s="4" t="s">
        <v>615</v>
      </c>
      <c r="B79" s="6" t="n">
        <v>452</v>
      </c>
      <c r="C79" s="6" t="n">
        <v>532</v>
      </c>
    </row>
    <row r="80" spans="1:4">
      <c r="A80" s="4" t="s">
        <v>616</v>
      </c>
      <c r="C80" s="6" t="n">
        <v>67</v>
      </c>
    </row>
    <row r="81" spans="1:4">
      <c r="A81" s="4" t="s">
        <v>617</v>
      </c>
      <c r="B81" s="6" t="n">
        <v>452</v>
      </c>
      <c r="C81" s="6" t="n">
        <v>465</v>
      </c>
      <c r="D81" s="6" t="n">
        <v>428</v>
      </c>
    </row>
    <row r="82" spans="1:4">
      <c r="A82" s="4" t="s">
        <v>618</v>
      </c>
      <c r="B82" s="6" t="n">
        <v>123693</v>
      </c>
      <c r="C82" s="6" t="n">
        <v>99288</v>
      </c>
      <c r="D82" s="6" t="n">
        <v>99033</v>
      </c>
    </row>
    <row r="83" spans="1:4">
      <c r="A83" s="4" t="s">
        <v>619</v>
      </c>
      <c r="B83" s="6" t="n">
        <v>669</v>
      </c>
      <c r="C83" s="6" t="n">
        <v>946</v>
      </c>
      <c r="D83" s="6" t="n">
        <v>760</v>
      </c>
    </row>
    <row r="84" spans="1:4">
      <c r="A84" s="4" t="s">
        <v>620</v>
      </c>
      <c r="B84" s="6" t="n">
        <v>122335</v>
      </c>
      <c r="C84" s="6" t="n">
        <v>98010</v>
      </c>
      <c r="D84" s="6" t="n">
        <v>97967</v>
      </c>
    </row>
    <row r="85" spans="1:4">
      <c r="A85" s="4" t="s">
        <v>621</v>
      </c>
    </row>
    <row r="86" spans="1:4">
      <c r="A86" s="3" t="s">
        <v>484</v>
      </c>
    </row>
    <row r="87" spans="1:4">
      <c r="A87" s="4" t="s">
        <v>618</v>
      </c>
      <c r="B87" s="6" t="n">
        <v>689</v>
      </c>
      <c r="C87" s="6" t="n">
        <v>332</v>
      </c>
      <c r="D87" s="6" t="n">
        <v>306</v>
      </c>
    </row>
    <row r="88" spans="1:4">
      <c r="A88" s="4" t="s">
        <v>555</v>
      </c>
    </row>
    <row r="89" spans="1:4">
      <c r="A89" s="3" t="s">
        <v>484</v>
      </c>
    </row>
    <row r="90" spans="1:4">
      <c r="A90" s="4" t="s">
        <v>611</v>
      </c>
      <c r="B90" s="6" t="n">
        <v>3</v>
      </c>
      <c r="C90" s="6" t="n">
        <v>3</v>
      </c>
    </row>
    <row r="91" spans="1:4">
      <c r="A91" s="4" t="s">
        <v>612</v>
      </c>
      <c r="B91" s="6" t="n">
        <v>-6</v>
      </c>
      <c r="C91" s="6" t="n">
        <v>-6</v>
      </c>
    </row>
    <row r="92" spans="1:4">
      <c r="A92" s="4" t="s">
        <v>613</v>
      </c>
      <c r="B92" s="6" t="n">
        <v>2</v>
      </c>
      <c r="C92" s="6" t="n">
        <v>3</v>
      </c>
    </row>
    <row r="93" spans="1:4">
      <c r="A93" s="4" t="s">
        <v>614</v>
      </c>
      <c r="B93" s="6" t="n">
        <v>5</v>
      </c>
      <c r="C93" s="6" t="n">
        <v>3</v>
      </c>
    </row>
    <row r="94" spans="1:4">
      <c r="A94" s="4" t="s">
        <v>615</v>
      </c>
      <c r="B94" s="6" t="n">
        <v>4</v>
      </c>
      <c r="C94" s="6" t="n">
        <v>3</v>
      </c>
    </row>
    <row r="95" spans="1:4">
      <c r="A95" s="4" t="s">
        <v>617</v>
      </c>
      <c r="B95" s="6" t="n">
        <v>4</v>
      </c>
      <c r="C95" s="6" t="n">
        <v>3</v>
      </c>
      <c r="D95" s="6" t="n">
        <v>3</v>
      </c>
    </row>
    <row r="96" spans="1:4">
      <c r="A96" s="4" t="s">
        <v>618</v>
      </c>
      <c r="B96" s="6" t="n">
        <v>4771</v>
      </c>
      <c r="C96" s="6" t="n">
        <v>2765</v>
      </c>
      <c r="D96" s="6" t="n">
        <v>3868</v>
      </c>
    </row>
    <row r="97" spans="1:4">
      <c r="A97" s="4" t="s">
        <v>620</v>
      </c>
      <c r="B97" s="6" t="n">
        <v>4771</v>
      </c>
      <c r="C97" s="6" t="n">
        <v>2765</v>
      </c>
      <c r="D97" s="6" t="n">
        <v>3868</v>
      </c>
    </row>
    <row r="98" spans="1:4">
      <c r="A98" s="4" t="s">
        <v>622</v>
      </c>
    </row>
    <row r="99" spans="1:4">
      <c r="A99" s="3" t="s">
        <v>484</v>
      </c>
    </row>
    <row r="100" spans="1:4">
      <c r="A100" s="4" t="s">
        <v>611</v>
      </c>
      <c r="B100" s="6" t="n">
        <v>344</v>
      </c>
      <c r="C100" s="6" t="n">
        <v>212</v>
      </c>
    </row>
    <row r="101" spans="1:4">
      <c r="A101" s="4" t="s">
        <v>614</v>
      </c>
      <c r="B101" s="6" t="n">
        <v>-338</v>
      </c>
      <c r="C101" s="6" t="n">
        <v>62</v>
      </c>
    </row>
    <row r="102" spans="1:4">
      <c r="A102" s="4" t="s">
        <v>615</v>
      </c>
      <c r="B102" s="6" t="n">
        <v>6</v>
      </c>
      <c r="C102" s="6" t="n">
        <v>274</v>
      </c>
    </row>
    <row r="103" spans="1:4">
      <c r="A103" s="4" t="s">
        <v>617</v>
      </c>
      <c r="B103" s="7" t="n">
        <v>6</v>
      </c>
      <c r="C103" s="7" t="n">
        <v>274</v>
      </c>
      <c r="D103" s="7" t="n">
        <v>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76</v>
      </c>
    </row>
    <row r="3" spans="1:4">
      <c r="A3" s="3" t="s">
        <v>127</v>
      </c>
    </row>
    <row r="4" spans="1:4">
      <c r="A4" s="4" t="s">
        <v>128</v>
      </c>
      <c r="C4" s="7" t="n">
        <v>1004</v>
      </c>
      <c r="D4" s="7" t="n">
        <v>1994</v>
      </c>
    </row>
    <row r="5" spans="1:4">
      <c r="A5" s="3" t="s">
        <v>129</v>
      </c>
    </row>
    <row r="6" spans="1:4">
      <c r="A6" s="4" t="s">
        <v>130</v>
      </c>
      <c r="C6" s="6" t="n">
        <v>-1788</v>
      </c>
      <c r="D6" s="6" t="n">
        <v>379</v>
      </c>
    </row>
    <row r="7" spans="1:4">
      <c r="A7" s="4" t="s">
        <v>131</v>
      </c>
      <c r="B7" s="4" t="s">
        <v>132</v>
      </c>
      <c r="C7" s="6" t="n">
        <v>-78</v>
      </c>
      <c r="D7" s="6" t="n">
        <v>-5</v>
      </c>
    </row>
    <row r="8" spans="1:4">
      <c r="A8" s="4" t="s">
        <v>133</v>
      </c>
      <c r="B8" s="4" t="s">
        <v>134</v>
      </c>
      <c r="C8" s="6" t="n">
        <v>-1</v>
      </c>
      <c r="D8" s="6" t="n">
        <v>-3</v>
      </c>
    </row>
    <row r="9" spans="1:4">
      <c r="A9" s="4" t="s">
        <v>135</v>
      </c>
      <c r="C9" s="6" t="n">
        <v>-1867</v>
      </c>
      <c r="D9" s="6" t="n">
        <v>371</v>
      </c>
    </row>
    <row r="10" spans="1:4">
      <c r="A10" s="4" t="s">
        <v>136</v>
      </c>
      <c r="C10" s="7" t="n">
        <v>-863</v>
      </c>
      <c r="D10" s="7" t="n">
        <v>2365</v>
      </c>
    </row>
    <row r="11" spans="1:4"/>
    <row r="12" spans="1:4">
      <c r="A12" s="4" t="s">
        <v>132</v>
      </c>
      <c r="B12" s="4" t="s">
        <v>137</v>
      </c>
    </row>
    <row r="13" spans="1:4">
      <c r="A13" s="4" t="s">
        <v>134</v>
      </c>
      <c r="B13" s="4" t="s">
        <v>138</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1</v>
      </c>
      <c r="C1" s="2" t="s">
        <v>411</v>
      </c>
    </row>
    <row r="2" spans="1:3">
      <c r="B2" s="2" t="s">
        <v>2</v>
      </c>
      <c r="C2" s="2" t="s">
        <v>25</v>
      </c>
    </row>
    <row r="3" spans="1:3">
      <c r="A3" s="3" t="s">
        <v>624</v>
      </c>
    </row>
    <row r="4" spans="1:3">
      <c r="A4" s="4" t="s">
        <v>625</v>
      </c>
      <c r="B4" s="7" t="n">
        <v>10536000</v>
      </c>
      <c r="C4" s="7" t="n">
        <v>10536000</v>
      </c>
    </row>
    <row r="5" spans="1:3">
      <c r="A5" s="4" t="s">
        <v>626</v>
      </c>
      <c r="B5" s="6" t="n">
        <v>10730000</v>
      </c>
      <c r="C5" s="6" t="n">
        <v>10730000</v>
      </c>
    </row>
    <row r="6" spans="1:3">
      <c r="A6" s="4" t="s">
        <v>489</v>
      </c>
      <c r="B6" s="6" t="n">
        <v>9446000</v>
      </c>
      <c r="C6" s="6" t="n">
        <v>9571000</v>
      </c>
    </row>
    <row r="7" spans="1:3">
      <c r="A7" s="4" t="s">
        <v>530</v>
      </c>
    </row>
    <row r="8" spans="1:3">
      <c r="A8" s="3" t="s">
        <v>624</v>
      </c>
    </row>
    <row r="9" spans="1:3">
      <c r="A9" s="4" t="s">
        <v>625</v>
      </c>
      <c r="B9" s="6" t="n">
        <v>14000</v>
      </c>
    </row>
    <row r="10" spans="1:3">
      <c r="A10" s="4" t="s">
        <v>626</v>
      </c>
      <c r="B10" s="6" t="n">
        <v>14000</v>
      </c>
    </row>
    <row r="11" spans="1:3">
      <c r="A11" s="4" t="s">
        <v>489</v>
      </c>
      <c r="B11" s="6" t="n">
        <v>3000</v>
      </c>
    </row>
    <row r="12" spans="1:3">
      <c r="A12" s="4" t="s">
        <v>537</v>
      </c>
    </row>
    <row r="13" spans="1:3">
      <c r="A13" s="3" t="s">
        <v>624</v>
      </c>
    </row>
    <row r="14" spans="1:3">
      <c r="A14" s="4" t="s">
        <v>625</v>
      </c>
      <c r="B14" s="6" t="n">
        <v>4110000</v>
      </c>
      <c r="C14" s="6" t="n">
        <v>4110000</v>
      </c>
    </row>
    <row r="15" spans="1:3">
      <c r="A15" s="4" t="s">
        <v>626</v>
      </c>
      <c r="B15" s="6" t="n">
        <v>4460000</v>
      </c>
      <c r="C15" s="6" t="n">
        <v>4460000</v>
      </c>
    </row>
    <row r="16" spans="1:3">
      <c r="A16" s="4" t="s">
        <v>489</v>
      </c>
      <c r="B16" s="6" t="n">
        <v>4374000</v>
      </c>
      <c r="C16" s="6" t="n">
        <v>4434000</v>
      </c>
    </row>
    <row r="17" spans="1:3">
      <c r="A17" s="4" t="s">
        <v>538</v>
      </c>
    </row>
    <row r="18" spans="1:3">
      <c r="A18" s="3" t="s">
        <v>624</v>
      </c>
    </row>
    <row r="19" spans="1:3">
      <c r="A19" s="4" t="s">
        <v>625</v>
      </c>
      <c r="B19" s="6" t="n">
        <v>5735000</v>
      </c>
      <c r="C19" s="6" t="n">
        <v>5735000</v>
      </c>
    </row>
    <row r="20" spans="1:3">
      <c r="A20" s="4" t="s">
        <v>626</v>
      </c>
      <c r="B20" s="6" t="n">
        <v>5581000</v>
      </c>
      <c r="C20" s="6" t="n">
        <v>5581000</v>
      </c>
    </row>
    <row r="21" spans="1:3">
      <c r="A21" s="4" t="s">
        <v>489</v>
      </c>
      <c r="B21" s="6" t="n">
        <v>4535000</v>
      </c>
      <c r="C21" s="6" t="n">
        <v>4593000</v>
      </c>
    </row>
    <row r="22" spans="1:3">
      <c r="A22" s="4" t="s">
        <v>520</v>
      </c>
    </row>
    <row r="23" spans="1:3">
      <c r="A23" s="3" t="s">
        <v>624</v>
      </c>
    </row>
    <row r="24" spans="1:3">
      <c r="A24" s="4" t="s">
        <v>625</v>
      </c>
      <c r="B24" s="6" t="n">
        <v>677000</v>
      </c>
      <c r="C24" s="6" t="n">
        <v>691000</v>
      </c>
    </row>
    <row r="25" spans="1:3">
      <c r="A25" s="4" t="s">
        <v>626</v>
      </c>
      <c r="B25" s="6" t="n">
        <v>675000</v>
      </c>
      <c r="C25" s="6" t="n">
        <v>689000</v>
      </c>
    </row>
    <row r="26" spans="1:3">
      <c r="A26" s="4" t="s">
        <v>489</v>
      </c>
      <c r="B26" s="7" t="n">
        <v>534000</v>
      </c>
      <c r="C26" s="7" t="n">
        <v>54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628</v>
      </c>
    </row>
    <row r="3" spans="1:2">
      <c r="A3" s="3" t="s">
        <v>238</v>
      </c>
    </row>
    <row r="4" spans="1:2">
      <c r="A4" s="4" t="s">
        <v>629</v>
      </c>
      <c r="B4" s="7" t="n">
        <v>67</v>
      </c>
    </row>
    <row r="5" spans="1:2">
      <c r="A5" s="4" t="s">
        <v>630</v>
      </c>
      <c r="B5" s="6" t="n">
        <v>305</v>
      </c>
    </row>
    <row r="6" spans="1:2">
      <c r="A6" s="4" t="s">
        <v>631</v>
      </c>
      <c r="B6" s="6" t="n">
        <v>-36</v>
      </c>
    </row>
    <row r="7" spans="1:2">
      <c r="A7" s="4" t="s">
        <v>632</v>
      </c>
      <c r="B7" s="7" t="n">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34</v>
      </c>
    </row>
    <row r="3" spans="1:3">
      <c r="A3" s="4" t="s">
        <v>635</v>
      </c>
      <c r="B3" s="7" t="n">
        <v>122342</v>
      </c>
      <c r="C3" s="7" t="n">
        <v>93465</v>
      </c>
    </row>
    <row r="4" spans="1:3">
      <c r="A4" s="4" t="s">
        <v>636</v>
      </c>
    </row>
    <row r="5" spans="1:3">
      <c r="A5" s="3" t="s">
        <v>634</v>
      </c>
    </row>
    <row r="6" spans="1:3">
      <c r="A6" s="4" t="s">
        <v>635</v>
      </c>
      <c r="C6" s="6" t="n">
        <v>506</v>
      </c>
    </row>
    <row r="7" spans="1:3">
      <c r="A7" s="4" t="s">
        <v>637</v>
      </c>
    </row>
    <row r="8" spans="1:3">
      <c r="A8" s="3" t="s">
        <v>634</v>
      </c>
    </row>
    <row r="9" spans="1:3">
      <c r="A9" s="4" t="s">
        <v>635</v>
      </c>
      <c r="B9" s="6" t="n">
        <v>122342</v>
      </c>
      <c r="C9" s="6" t="n">
        <v>92959</v>
      </c>
    </row>
    <row r="10" spans="1:3">
      <c r="A10" s="4" t="s">
        <v>405</v>
      </c>
    </row>
    <row r="11" spans="1:3">
      <c r="A11" s="3" t="s">
        <v>634</v>
      </c>
    </row>
    <row r="12" spans="1:3">
      <c r="A12" s="4" t="s">
        <v>635</v>
      </c>
      <c r="B12" s="6" t="n">
        <v>38525</v>
      </c>
      <c r="C12" s="6" t="n">
        <v>38730</v>
      </c>
    </row>
    <row r="13" spans="1:3">
      <c r="A13" s="4" t="s">
        <v>638</v>
      </c>
    </row>
    <row r="14" spans="1:3">
      <c r="A14" s="3" t="s">
        <v>634</v>
      </c>
    </row>
    <row r="15" spans="1:3">
      <c r="A15" s="4" t="s">
        <v>635</v>
      </c>
      <c r="B15" s="6" t="n">
        <v>38525</v>
      </c>
      <c r="C15" s="6" t="n">
        <v>38730</v>
      </c>
    </row>
    <row r="16" spans="1:3">
      <c r="A16" s="4" t="s">
        <v>406</v>
      </c>
    </row>
    <row r="17" spans="1:3">
      <c r="A17" s="3" t="s">
        <v>634</v>
      </c>
    </row>
    <row r="18" spans="1:3">
      <c r="A18" s="4" t="s">
        <v>635</v>
      </c>
      <c r="B18" s="6" t="n">
        <v>44639</v>
      </c>
      <c r="C18" s="6" t="n">
        <v>25831</v>
      </c>
    </row>
    <row r="19" spans="1:3">
      <c r="A19" s="4" t="s">
        <v>639</v>
      </c>
    </row>
    <row r="20" spans="1:3">
      <c r="A20" s="3" t="s">
        <v>634</v>
      </c>
    </row>
    <row r="21" spans="1:3">
      <c r="A21" s="4" t="s">
        <v>635</v>
      </c>
      <c r="B21" s="6" t="n">
        <v>44639</v>
      </c>
      <c r="C21" s="6" t="n">
        <v>25831</v>
      </c>
    </row>
    <row r="22" spans="1:3">
      <c r="A22" s="4" t="s">
        <v>407</v>
      </c>
    </row>
    <row r="23" spans="1:3">
      <c r="A23" s="3" t="s">
        <v>634</v>
      </c>
    </row>
    <row r="24" spans="1:3">
      <c r="A24" s="4" t="s">
        <v>635</v>
      </c>
      <c r="B24" s="6" t="n">
        <v>36315</v>
      </c>
      <c r="C24" s="6" t="n">
        <v>27043</v>
      </c>
    </row>
    <row r="25" spans="1:3">
      <c r="A25" s="4" t="s">
        <v>640</v>
      </c>
    </row>
    <row r="26" spans="1:3">
      <c r="A26" s="3" t="s">
        <v>634</v>
      </c>
    </row>
    <row r="27" spans="1:3">
      <c r="A27" s="4" t="s">
        <v>635</v>
      </c>
      <c r="B27" s="6" t="n">
        <v>36315</v>
      </c>
      <c r="C27" s="6" t="n">
        <v>27043</v>
      </c>
    </row>
    <row r="28" spans="1:3">
      <c r="A28" s="4" t="s">
        <v>408</v>
      </c>
    </row>
    <row r="29" spans="1:3">
      <c r="A29" s="3" t="s">
        <v>634</v>
      </c>
    </row>
    <row r="30" spans="1:3">
      <c r="A30" s="4" t="s">
        <v>635</v>
      </c>
      <c r="B30" s="6" t="n">
        <v>2863</v>
      </c>
      <c r="C30" s="6" t="n">
        <v>1355</v>
      </c>
    </row>
    <row r="31" spans="1:3">
      <c r="A31" s="4" t="s">
        <v>641</v>
      </c>
    </row>
    <row r="32" spans="1:3">
      <c r="A32" s="3" t="s">
        <v>634</v>
      </c>
    </row>
    <row r="33" spans="1:3">
      <c r="A33" s="4" t="s">
        <v>635</v>
      </c>
      <c r="B33" s="7" t="n">
        <v>2863</v>
      </c>
      <c r="C33" s="6" t="n">
        <v>1355</v>
      </c>
    </row>
    <row r="34" spans="1:3">
      <c r="A34" s="4" t="s">
        <v>409</v>
      </c>
    </row>
    <row r="35" spans="1:3">
      <c r="A35" s="3" t="s">
        <v>634</v>
      </c>
    </row>
    <row r="36" spans="1:3">
      <c r="A36" s="4" t="s">
        <v>635</v>
      </c>
      <c r="C36" s="6" t="n">
        <v>506</v>
      </c>
    </row>
    <row r="37" spans="1:3">
      <c r="A37" s="4" t="s">
        <v>642</v>
      </c>
    </row>
    <row r="38" spans="1:3">
      <c r="A38" s="3" t="s">
        <v>634</v>
      </c>
    </row>
    <row r="39" spans="1:3">
      <c r="A39" s="4" t="s">
        <v>635</v>
      </c>
      <c r="C39" s="7" t="n">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4" t="s">
        <v>644</v>
      </c>
    </row>
    <row r="3" spans="1:3">
      <c r="A3" s="3" t="s">
        <v>634</v>
      </c>
    </row>
    <row r="4" spans="1:3">
      <c r="A4" s="4" t="s">
        <v>645</v>
      </c>
      <c r="B4" s="7" t="n">
        <v>5917</v>
      </c>
      <c r="C4" s="7" t="n">
        <v>6090</v>
      </c>
    </row>
    <row r="5" spans="1:3">
      <c r="A5" s="4" t="s">
        <v>646</v>
      </c>
    </row>
    <row r="6" spans="1:3">
      <c r="A6" s="3" t="s">
        <v>634</v>
      </c>
    </row>
    <row r="7" spans="1:3">
      <c r="A7" s="4" t="s">
        <v>645</v>
      </c>
      <c r="B7" s="6" t="n">
        <v>5917</v>
      </c>
      <c r="C7" s="6" t="n">
        <v>6090</v>
      </c>
    </row>
    <row r="8" spans="1:3">
      <c r="A8" s="4" t="s">
        <v>647</v>
      </c>
    </row>
    <row r="9" spans="1:3">
      <c r="A9" s="3" t="s">
        <v>634</v>
      </c>
    </row>
    <row r="10" spans="1:3">
      <c r="A10" s="4" t="s">
        <v>645</v>
      </c>
      <c r="B10" s="6" t="n">
        <v>116</v>
      </c>
      <c r="C10" s="6" t="n">
        <v>126</v>
      </c>
    </row>
    <row r="11" spans="1:3">
      <c r="A11" s="4" t="s">
        <v>648</v>
      </c>
    </row>
    <row r="12" spans="1:3">
      <c r="A12" s="3" t="s">
        <v>634</v>
      </c>
    </row>
    <row r="13" spans="1:3">
      <c r="A13" s="4" t="s">
        <v>645</v>
      </c>
      <c r="B13" s="7" t="n">
        <v>116</v>
      </c>
      <c r="C13" s="7" t="n">
        <v>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649</v>
      </c>
      <c r="B1" s="2" t="s">
        <v>1</v>
      </c>
      <c r="C1" s="2" t="s">
        <v>411</v>
      </c>
    </row>
    <row r="2" spans="1:3">
      <c r="B2" s="2" t="s">
        <v>2</v>
      </c>
      <c r="C2" s="2" t="s">
        <v>25</v>
      </c>
    </row>
    <row r="3" spans="1:3">
      <c r="A3" s="4" t="s">
        <v>644</v>
      </c>
    </row>
    <row r="4" spans="1:3">
      <c r="A4" s="3" t="s">
        <v>634</v>
      </c>
    </row>
    <row r="5" spans="1:3">
      <c r="A5" s="4" t="s">
        <v>645</v>
      </c>
      <c r="B5" s="7" t="n">
        <v>5917</v>
      </c>
      <c r="C5" s="7" t="n">
        <v>6090</v>
      </c>
    </row>
    <row r="6" spans="1:3">
      <c r="A6" s="4" t="s">
        <v>650</v>
      </c>
      <c r="B6" s="4" t="s">
        <v>651</v>
      </c>
      <c r="C6" s="4" t="s">
        <v>651</v>
      </c>
    </row>
    <row r="7" spans="1:3">
      <c r="A7" s="4" t="s">
        <v>652</v>
      </c>
      <c r="B7" s="4" t="s">
        <v>653</v>
      </c>
      <c r="C7" s="4" t="s">
        <v>653</v>
      </c>
    </row>
    <row r="8" spans="1:3">
      <c r="A8" s="4" t="s">
        <v>646</v>
      </c>
    </row>
    <row r="9" spans="1:3">
      <c r="A9" s="3" t="s">
        <v>634</v>
      </c>
    </row>
    <row r="10" spans="1:3">
      <c r="A10" s="4" t="s">
        <v>645</v>
      </c>
      <c r="B10" s="7" t="n">
        <v>5917</v>
      </c>
      <c r="C10" s="7" t="n">
        <v>6090</v>
      </c>
    </row>
    <row r="11" spans="1:3">
      <c r="A11" s="4" t="s">
        <v>654</v>
      </c>
    </row>
    <row r="12" spans="1:3">
      <c r="A12" s="3" t="s">
        <v>634</v>
      </c>
    </row>
    <row r="13" spans="1:3">
      <c r="A13" s="4" t="s">
        <v>650</v>
      </c>
      <c r="B13" s="4" t="s">
        <v>651</v>
      </c>
      <c r="C13" s="4" t="s">
        <v>651</v>
      </c>
    </row>
    <row r="14" spans="1:3">
      <c r="A14" s="4" t="s">
        <v>652</v>
      </c>
      <c r="B14" s="4" t="s">
        <v>653</v>
      </c>
      <c r="C14" s="4" t="s">
        <v>653</v>
      </c>
    </row>
    <row r="15" spans="1:3">
      <c r="A15" s="4" t="s">
        <v>647</v>
      </c>
    </row>
    <row r="16" spans="1:3">
      <c r="A16" s="3" t="s">
        <v>634</v>
      </c>
    </row>
    <row r="17" spans="1:3">
      <c r="A17" s="4" t="s">
        <v>645</v>
      </c>
      <c r="B17" s="7" t="n">
        <v>116</v>
      </c>
      <c r="C17" s="7" t="n">
        <v>126</v>
      </c>
    </row>
    <row r="18" spans="1:3">
      <c r="A18" s="4" t="s">
        <v>650</v>
      </c>
      <c r="B18" s="4" t="s">
        <v>655</v>
      </c>
      <c r="C18" s="4" t="s">
        <v>655</v>
      </c>
    </row>
    <row r="19" spans="1:3">
      <c r="A19" s="4" t="s">
        <v>652</v>
      </c>
      <c r="B19" s="4" t="s">
        <v>656</v>
      </c>
      <c r="C19" s="4" t="s">
        <v>656</v>
      </c>
    </row>
    <row r="20" spans="1:3">
      <c r="A20" s="4" t="s">
        <v>648</v>
      </c>
    </row>
    <row r="21" spans="1:3">
      <c r="A21" s="3" t="s">
        <v>634</v>
      </c>
    </row>
    <row r="22" spans="1:3">
      <c r="A22" s="4" t="s">
        <v>645</v>
      </c>
      <c r="B22" s="7" t="n">
        <v>116</v>
      </c>
      <c r="C22" s="7" t="n">
        <v>126</v>
      </c>
    </row>
    <row r="23" spans="1:3">
      <c r="A23" s="4" t="s">
        <v>657</v>
      </c>
    </row>
    <row r="24" spans="1:3">
      <c r="A24" s="3" t="s">
        <v>634</v>
      </c>
    </row>
    <row r="25" spans="1:3">
      <c r="A25" s="4" t="s">
        <v>658</v>
      </c>
      <c r="B25" s="4" t="s">
        <v>659</v>
      </c>
      <c r="C25" s="4" t="s">
        <v>659</v>
      </c>
    </row>
    <row r="26" spans="1:3">
      <c r="A26" s="4" t="s">
        <v>660</v>
      </c>
    </row>
    <row r="27" spans="1:3">
      <c r="A27" s="3" t="s">
        <v>634</v>
      </c>
    </row>
    <row r="28" spans="1:3">
      <c r="A28" s="4" t="s">
        <v>658</v>
      </c>
      <c r="B28" s="4" t="s">
        <v>661</v>
      </c>
      <c r="C28" s="4" t="s">
        <v>661</v>
      </c>
    </row>
    <row r="29" spans="1:3">
      <c r="A29" s="4" t="s">
        <v>662</v>
      </c>
    </row>
    <row r="30" spans="1:3">
      <c r="A30" s="3" t="s">
        <v>634</v>
      </c>
    </row>
    <row r="31" spans="1:3">
      <c r="A31" s="4" t="s">
        <v>663</v>
      </c>
      <c r="B31" s="4" t="s">
        <v>664</v>
      </c>
      <c r="C31" s="4" t="s">
        <v>664</v>
      </c>
    </row>
    <row r="32" spans="1:3">
      <c r="A32" s="4" t="s">
        <v>665</v>
      </c>
    </row>
    <row r="33" spans="1:3">
      <c r="A33" s="3" t="s">
        <v>634</v>
      </c>
    </row>
    <row r="34" spans="1:3">
      <c r="A34" s="4" t="s">
        <v>658</v>
      </c>
      <c r="B34" s="4" t="s">
        <v>666</v>
      </c>
      <c r="C34" s="4" t="s">
        <v>667</v>
      </c>
    </row>
    <row r="35" spans="1:3">
      <c r="A35" s="4" t="s">
        <v>668</v>
      </c>
    </row>
    <row r="36" spans="1:3">
      <c r="A36" s="3" t="s">
        <v>634</v>
      </c>
    </row>
    <row r="37" spans="1:3">
      <c r="A37" s="4" t="s">
        <v>658</v>
      </c>
      <c r="B37" s="4" t="s">
        <v>661</v>
      </c>
      <c r="C37" s="4" t="s">
        <v>661</v>
      </c>
    </row>
    <row r="38" spans="1:3">
      <c r="A38" s="4" t="s">
        <v>669</v>
      </c>
    </row>
    <row r="39" spans="1:3">
      <c r="A39" s="3" t="s">
        <v>634</v>
      </c>
    </row>
    <row r="40" spans="1:3">
      <c r="A40" s="4" t="s">
        <v>663</v>
      </c>
      <c r="B40" s="4" t="s">
        <v>525</v>
      </c>
      <c r="C40" s="4" t="s">
        <v>525</v>
      </c>
    </row>
    <row r="41" spans="1:3">
      <c r="A41" s="4" t="s">
        <v>670</v>
      </c>
    </row>
    <row r="42" spans="1:3">
      <c r="A42" s="3" t="s">
        <v>634</v>
      </c>
    </row>
    <row r="43" spans="1:3">
      <c r="A43" s="4" t="s">
        <v>658</v>
      </c>
      <c r="B43" s="4" t="s">
        <v>671</v>
      </c>
      <c r="C43" s="4" t="s">
        <v>672</v>
      </c>
    </row>
    <row r="44" spans="1:3">
      <c r="A44" s="4" t="s">
        <v>673</v>
      </c>
    </row>
    <row r="45" spans="1:3">
      <c r="A45" s="3" t="s">
        <v>634</v>
      </c>
    </row>
    <row r="46" spans="1:3">
      <c r="A46" s="4" t="s">
        <v>658</v>
      </c>
      <c r="B46" s="4" t="s">
        <v>661</v>
      </c>
      <c r="C46" s="4" t="s">
        <v>661</v>
      </c>
    </row>
    <row r="47" spans="1:3">
      <c r="A47" s="4" t="s">
        <v>674</v>
      </c>
    </row>
    <row r="48" spans="1:3">
      <c r="A48" s="3" t="s">
        <v>634</v>
      </c>
    </row>
    <row r="49" spans="1:3">
      <c r="A49" s="4" t="s">
        <v>663</v>
      </c>
      <c r="B49" s="4" t="s">
        <v>675</v>
      </c>
      <c r="C49" s="4" t="s">
        <v>6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78</v>
      </c>
    </row>
    <row r="3" spans="1:3">
      <c r="A3" s="4" t="s">
        <v>679</v>
      </c>
      <c r="B3" s="7" t="n">
        <v>122342</v>
      </c>
      <c r="C3" s="7" t="n">
        <v>93465</v>
      </c>
    </row>
    <row r="4" spans="1:3">
      <c r="A4" s="4" t="s">
        <v>680</v>
      </c>
      <c r="B4" s="6" t="n">
        <v>128352</v>
      </c>
      <c r="C4" s="6" t="n">
        <v>100483</v>
      </c>
    </row>
    <row r="5" spans="1:3">
      <c r="A5" s="4" t="s">
        <v>681</v>
      </c>
    </row>
    <row r="6" spans="1:3">
      <c r="A6" s="3" t="s">
        <v>678</v>
      </c>
    </row>
    <row r="7" spans="1:3">
      <c r="A7" s="4" t="s">
        <v>357</v>
      </c>
      <c r="B7" s="6" t="n">
        <v>59175</v>
      </c>
      <c r="C7" s="6" t="n">
        <v>23514</v>
      </c>
    </row>
    <row r="8" spans="1:3">
      <c r="A8" s="4" t="s">
        <v>679</v>
      </c>
      <c r="B8" s="6" t="n">
        <v>122342</v>
      </c>
      <c r="C8" s="6" t="n">
        <v>93465</v>
      </c>
    </row>
    <row r="9" spans="1:3">
      <c r="A9" s="4" t="s">
        <v>680</v>
      </c>
      <c r="B9" s="6" t="n">
        <v>131293</v>
      </c>
      <c r="C9" s="6" t="n">
        <v>101356</v>
      </c>
    </row>
    <row r="10" spans="1:3">
      <c r="A10" s="4" t="s">
        <v>34</v>
      </c>
      <c r="B10" s="6" t="n">
        <v>1348</v>
      </c>
      <c r="C10" s="6" t="n">
        <v>1040</v>
      </c>
    </row>
    <row r="11" spans="1:3">
      <c r="A11" s="4" t="s">
        <v>37</v>
      </c>
      <c r="B11" s="6" t="n">
        <v>999472</v>
      </c>
      <c r="C11" s="6" t="n">
        <v>902798</v>
      </c>
    </row>
    <row r="12" spans="1:3">
      <c r="A12" s="4" t="s">
        <v>40</v>
      </c>
      <c r="B12" s="6" t="n">
        <v>2759</v>
      </c>
      <c r="C12" s="6" t="n">
        <v>4384</v>
      </c>
    </row>
    <row r="13" spans="1:3">
      <c r="A13" s="4" t="s">
        <v>42</v>
      </c>
      <c r="B13" s="6" t="n">
        <v>5079</v>
      </c>
      <c r="C13" s="6" t="n">
        <v>4564</v>
      </c>
    </row>
    <row r="14" spans="1:3">
      <c r="A14" s="4" t="s">
        <v>682</v>
      </c>
      <c r="B14" s="6" t="n">
        <v>116</v>
      </c>
      <c r="C14" s="6" t="n">
        <v>126</v>
      </c>
    </row>
    <row r="15" spans="1:3">
      <c r="A15" s="4" t="s">
        <v>223</v>
      </c>
      <c r="B15" s="6" t="n">
        <v>1212423</v>
      </c>
      <c r="C15" s="6" t="n">
        <v>1023568</v>
      </c>
    </row>
    <row r="16" spans="1:3">
      <c r="A16" s="4" t="s">
        <v>55</v>
      </c>
      <c r="C16" s="6" t="n">
        <v>34611</v>
      </c>
    </row>
    <row r="17" spans="1:3">
      <c r="A17" s="4" t="s">
        <v>56</v>
      </c>
      <c r="B17" s="6" t="n">
        <v>12297</v>
      </c>
      <c r="C17" s="6" t="n">
        <v>12352</v>
      </c>
    </row>
    <row r="18" spans="1:3">
      <c r="A18" s="4" t="s">
        <v>57</v>
      </c>
      <c r="B18" s="6" t="n">
        <v>17335</v>
      </c>
      <c r="C18" s="6" t="n">
        <v>17338</v>
      </c>
    </row>
    <row r="19" spans="1:3">
      <c r="A19" s="4" t="s">
        <v>58</v>
      </c>
      <c r="B19" s="6" t="n">
        <v>922</v>
      </c>
      <c r="C19" s="6" t="n">
        <v>645</v>
      </c>
    </row>
    <row r="20" spans="1:3">
      <c r="A20" s="4" t="s">
        <v>683</v>
      </c>
    </row>
    <row r="21" spans="1:3">
      <c r="A21" s="3" t="s">
        <v>678</v>
      </c>
    </row>
    <row r="22" spans="1:3">
      <c r="A22" s="4" t="s">
        <v>357</v>
      </c>
      <c r="B22" s="6" t="n">
        <v>59175</v>
      </c>
      <c r="C22" s="6" t="n">
        <v>23514</v>
      </c>
    </row>
    <row r="23" spans="1:3">
      <c r="A23" s="4" t="s">
        <v>679</v>
      </c>
      <c r="B23" s="6" t="n">
        <v>122342</v>
      </c>
      <c r="C23" s="6" t="n">
        <v>93465</v>
      </c>
    </row>
    <row r="24" spans="1:3">
      <c r="A24" s="4" t="s">
        <v>680</v>
      </c>
      <c r="B24" s="6" t="n">
        <v>128352</v>
      </c>
      <c r="C24" s="6" t="n">
        <v>100483</v>
      </c>
    </row>
    <row r="25" spans="1:3">
      <c r="A25" s="4" t="s">
        <v>34</v>
      </c>
      <c r="B25" s="6" t="n">
        <v>1348</v>
      </c>
      <c r="C25" s="6" t="n">
        <v>1040</v>
      </c>
    </row>
    <row r="26" spans="1:3">
      <c r="A26" s="4" t="s">
        <v>37</v>
      </c>
      <c r="B26" s="6" t="n">
        <v>1010774</v>
      </c>
      <c r="C26" s="6" t="n">
        <v>917081</v>
      </c>
    </row>
    <row r="27" spans="1:3">
      <c r="A27" s="4" t="s">
        <v>40</v>
      </c>
      <c r="B27" s="6" t="n">
        <v>2759</v>
      </c>
      <c r="C27" s="6" t="n">
        <v>4384</v>
      </c>
    </row>
    <row r="28" spans="1:3">
      <c r="A28" s="4" t="s">
        <v>42</v>
      </c>
      <c r="B28" s="6" t="n">
        <v>5079</v>
      </c>
      <c r="C28" s="6" t="n">
        <v>4564</v>
      </c>
    </row>
    <row r="29" spans="1:3">
      <c r="A29" s="4" t="s">
        <v>682</v>
      </c>
      <c r="B29" s="6" t="n">
        <v>116</v>
      </c>
      <c r="C29" s="6" t="n">
        <v>126</v>
      </c>
    </row>
    <row r="30" spans="1:3">
      <c r="A30" s="4" t="s">
        <v>223</v>
      </c>
      <c r="B30" s="6" t="n">
        <v>1212434</v>
      </c>
      <c r="C30" s="6" t="n">
        <v>1026830</v>
      </c>
    </row>
    <row r="31" spans="1:3">
      <c r="A31" s="4" t="s">
        <v>55</v>
      </c>
      <c r="C31" s="6" t="n">
        <v>34611</v>
      </c>
    </row>
    <row r="32" spans="1:3">
      <c r="A32" s="4" t="s">
        <v>56</v>
      </c>
      <c r="B32" s="6" t="n">
        <v>11986</v>
      </c>
      <c r="C32" s="6" t="n">
        <v>11692</v>
      </c>
    </row>
    <row r="33" spans="1:3">
      <c r="A33" s="4" t="s">
        <v>57</v>
      </c>
      <c r="B33" s="6" t="n">
        <v>17264</v>
      </c>
      <c r="C33" s="6" t="n">
        <v>17358</v>
      </c>
    </row>
    <row r="34" spans="1:3">
      <c r="A34" s="4" t="s">
        <v>58</v>
      </c>
      <c r="B34" s="7" t="n">
        <v>922</v>
      </c>
      <c r="C34" s="7" t="n">
        <v>6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634</v>
      </c>
    </row>
    <row r="3" spans="1:3">
      <c r="A3" s="4" t="s">
        <v>680</v>
      </c>
      <c r="B3" s="7" t="n">
        <v>128352</v>
      </c>
      <c r="C3" s="7" t="n">
        <v>100483</v>
      </c>
    </row>
    <row r="4" spans="1:3">
      <c r="A4" s="4" t="s">
        <v>637</v>
      </c>
    </row>
    <row r="5" spans="1:3">
      <c r="A5" s="3" t="s">
        <v>634</v>
      </c>
    </row>
    <row r="6" spans="1:3">
      <c r="A6" s="4" t="s">
        <v>680</v>
      </c>
      <c r="B6" s="6" t="n">
        <v>128352</v>
      </c>
      <c r="C6" s="6" t="n">
        <v>100483</v>
      </c>
    </row>
    <row r="7" spans="1:3">
      <c r="A7" s="4" t="s">
        <v>223</v>
      </c>
      <c r="B7" s="6" t="n">
        <v>1212434</v>
      </c>
      <c r="C7" s="6" t="n">
        <v>1026830</v>
      </c>
    </row>
    <row r="8" spans="1:3">
      <c r="A8" s="4" t="s">
        <v>56</v>
      </c>
      <c r="B8" s="6" t="n">
        <v>11986</v>
      </c>
      <c r="C8" s="6" t="n">
        <v>11692</v>
      </c>
    </row>
    <row r="9" spans="1:3">
      <c r="A9" s="4" t="s">
        <v>57</v>
      </c>
      <c r="B9" s="6" t="n">
        <v>17264</v>
      </c>
      <c r="C9" s="6" t="n">
        <v>17358</v>
      </c>
    </row>
    <row r="10" spans="1:3">
      <c r="A10" s="4" t="s">
        <v>685</v>
      </c>
    </row>
    <row r="11" spans="1:3">
      <c r="A11" s="3" t="s">
        <v>634</v>
      </c>
    </row>
    <row r="12" spans="1:3">
      <c r="A12" s="4" t="s">
        <v>37</v>
      </c>
      <c r="B12" s="6" t="n">
        <v>1010774</v>
      </c>
      <c r="C12" s="6" t="n">
        <v>917081</v>
      </c>
    </row>
    <row r="13" spans="1:3">
      <c r="A13" s="4" t="s">
        <v>681</v>
      </c>
    </row>
    <row r="14" spans="1:3">
      <c r="A14" s="3" t="s">
        <v>634</v>
      </c>
    </row>
    <row r="15" spans="1:3">
      <c r="A15" s="4" t="s">
        <v>680</v>
      </c>
      <c r="B15" s="6" t="n">
        <v>131293</v>
      </c>
      <c r="C15" s="6" t="n">
        <v>101356</v>
      </c>
    </row>
    <row r="16" spans="1:3">
      <c r="A16" s="4" t="s">
        <v>37</v>
      </c>
      <c r="B16" s="6" t="n">
        <v>999472</v>
      </c>
      <c r="C16" s="6" t="n">
        <v>902798</v>
      </c>
    </row>
    <row r="17" spans="1:3">
      <c r="A17" s="4" t="s">
        <v>223</v>
      </c>
      <c r="B17" s="6" t="n">
        <v>1212423</v>
      </c>
      <c r="C17" s="6" t="n">
        <v>1023568</v>
      </c>
    </row>
    <row r="18" spans="1:3">
      <c r="A18" s="4" t="s">
        <v>56</v>
      </c>
      <c r="B18" s="6" t="n">
        <v>12297</v>
      </c>
      <c r="C18" s="6" t="n">
        <v>12352</v>
      </c>
    </row>
    <row r="19" spans="1:3">
      <c r="A19" s="4" t="s">
        <v>57</v>
      </c>
      <c r="B19" s="6" t="n">
        <v>17335</v>
      </c>
      <c r="C19" s="6" t="n">
        <v>17338</v>
      </c>
    </row>
    <row r="20" spans="1:3">
      <c r="A20" s="4" t="s">
        <v>683</v>
      </c>
    </row>
    <row r="21" spans="1:3">
      <c r="A21" s="3" t="s">
        <v>634</v>
      </c>
    </row>
    <row r="22" spans="1:3">
      <c r="A22" s="4" t="s">
        <v>680</v>
      </c>
      <c r="B22" s="6" t="n">
        <v>128352</v>
      </c>
      <c r="C22" s="6" t="n">
        <v>100483</v>
      </c>
    </row>
    <row r="23" spans="1:3">
      <c r="A23" s="4" t="s">
        <v>37</v>
      </c>
      <c r="B23" s="6" t="n">
        <v>1010774</v>
      </c>
      <c r="C23" s="6" t="n">
        <v>917081</v>
      </c>
    </row>
    <row r="24" spans="1:3">
      <c r="A24" s="4" t="s">
        <v>223</v>
      </c>
      <c r="B24" s="6" t="n">
        <v>1212434</v>
      </c>
      <c r="C24" s="6" t="n">
        <v>1026830</v>
      </c>
    </row>
    <row r="25" spans="1:3">
      <c r="A25" s="4" t="s">
        <v>56</v>
      </c>
      <c r="B25" s="6" t="n">
        <v>11986</v>
      </c>
      <c r="C25" s="6" t="n">
        <v>11692</v>
      </c>
    </row>
    <row r="26" spans="1:3">
      <c r="A26" s="4" t="s">
        <v>57</v>
      </c>
      <c r="B26" s="7" t="n">
        <v>17264</v>
      </c>
      <c r="C26" s="7" t="n">
        <v>17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86</v>
      </c>
      <c r="B1" s="2" t="s">
        <v>1</v>
      </c>
      <c r="C1" s="2" t="s">
        <v>411</v>
      </c>
    </row>
    <row r="2" spans="1:3">
      <c r="B2" s="2" t="s">
        <v>2</v>
      </c>
      <c r="C2" s="2" t="s">
        <v>25</v>
      </c>
    </row>
    <row r="3" spans="1:3">
      <c r="A3" s="4" t="s">
        <v>687</v>
      </c>
    </row>
    <row r="4" spans="1:3">
      <c r="A4" s="3" t="s">
        <v>688</v>
      </c>
    </row>
    <row r="5" spans="1:3">
      <c r="A5" s="4" t="s">
        <v>689</v>
      </c>
      <c r="B5" s="7" t="n">
        <v>17803000</v>
      </c>
      <c r="C5" s="7" t="n">
        <v>2049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s>
  <sheetData>
    <row r="1" spans="1:5">
      <c r="A1" s="1" t="s">
        <v>690</v>
      </c>
      <c r="B1" s="2" t="s">
        <v>691</v>
      </c>
      <c r="C1" s="2" t="s">
        <v>692</v>
      </c>
      <c r="D1" s="2" t="s">
        <v>2</v>
      </c>
      <c r="E1" s="2" t="s">
        <v>25</v>
      </c>
    </row>
    <row r="2" spans="1:5">
      <c r="A2" s="4" t="s">
        <v>693</v>
      </c>
    </row>
    <row r="3" spans="1:5">
      <c r="A3" s="4" t="s">
        <v>694</v>
      </c>
      <c r="B3" s="7" t="n">
        <v>10000000</v>
      </c>
    </row>
    <row r="4" spans="1:5">
      <c r="A4" s="4" t="s">
        <v>695</v>
      </c>
      <c r="B4" s="4" t="s">
        <v>696</v>
      </c>
    </row>
    <row r="5" spans="1:5">
      <c r="A5" s="4" t="s">
        <v>697</v>
      </c>
      <c r="D5" s="4" t="s">
        <v>698</v>
      </c>
    </row>
    <row r="6" spans="1:5">
      <c r="A6" s="4" t="s">
        <v>699</v>
      </c>
      <c r="D6" s="4" t="s">
        <v>700</v>
      </c>
    </row>
    <row r="7" spans="1:5">
      <c r="A7" s="4" t="s">
        <v>701</v>
      </c>
      <c r="D7" s="4" t="s">
        <v>702</v>
      </c>
    </row>
    <row r="8" spans="1:5">
      <c r="A8" s="4" t="s">
        <v>703</v>
      </c>
      <c r="D8" s="4" t="s">
        <v>704</v>
      </c>
    </row>
    <row r="9" spans="1:5">
      <c r="A9" s="4" t="s">
        <v>705</v>
      </c>
      <c r="D9" s="7" t="n">
        <v>165000</v>
      </c>
      <c r="E9" s="7" t="n">
        <v>162000</v>
      </c>
    </row>
    <row r="10" spans="1:5">
      <c r="A10" s="4" t="s">
        <v>706</v>
      </c>
    </row>
    <row r="11" spans="1:5">
      <c r="A11" s="4" t="s">
        <v>695</v>
      </c>
      <c r="B11" s="4" t="s">
        <v>707</v>
      </c>
    </row>
    <row r="12" spans="1:5">
      <c r="A12" s="4" t="s">
        <v>708</v>
      </c>
      <c r="B12" s="4" t="s">
        <v>709</v>
      </c>
    </row>
    <row r="13" spans="1:5">
      <c r="A13" s="4" t="s">
        <v>710</v>
      </c>
    </row>
    <row r="14" spans="1:5">
      <c r="A14" s="4" t="s">
        <v>694</v>
      </c>
      <c r="C14" s="7" t="n">
        <v>7500000</v>
      </c>
    </row>
    <row r="15" spans="1:5">
      <c r="A15" s="4" t="s">
        <v>695</v>
      </c>
      <c r="C15" s="4" t="s">
        <v>711</v>
      </c>
    </row>
    <row r="16" spans="1:5">
      <c r="A16" s="4" t="s">
        <v>697</v>
      </c>
      <c r="D16" s="4" t="s">
        <v>712</v>
      </c>
    </row>
    <row r="17" spans="1:5">
      <c r="A17" s="4" t="s">
        <v>699</v>
      </c>
      <c r="D17" s="4" t="s">
        <v>713</v>
      </c>
    </row>
    <row r="18" spans="1:5">
      <c r="A18" s="4" t="s">
        <v>701</v>
      </c>
      <c r="D18" s="4" t="s">
        <v>714</v>
      </c>
    </row>
    <row r="19" spans="1:5">
      <c r="A19" s="4" t="s">
        <v>703</v>
      </c>
      <c r="D19" s="4" t="s">
        <v>715</v>
      </c>
    </row>
    <row r="20" spans="1:5">
      <c r="A20" s="4" t="s">
        <v>705</v>
      </c>
      <c r="D20" s="7" t="n">
        <v>165000</v>
      </c>
      <c r="E20" s="7" t="n">
        <v>162000</v>
      </c>
    </row>
    <row r="21" spans="1:5">
      <c r="A21" s="4" t="s">
        <v>716</v>
      </c>
    </row>
    <row r="22" spans="1:5">
      <c r="A22" s="4" t="s">
        <v>695</v>
      </c>
      <c r="C22" s="4" t="s">
        <v>717</v>
      </c>
    </row>
    <row r="23" spans="1:5">
      <c r="A23" s="4" t="s">
        <v>708</v>
      </c>
      <c r="C23" s="4" t="s">
        <v>7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6</v>
      </c>
    </row>
    <row r="3" spans="1:3">
      <c r="A3" s="4" t="s">
        <v>719</v>
      </c>
    </row>
    <row r="4" spans="1:3">
      <c r="A4" s="3" t="s">
        <v>720</v>
      </c>
    </row>
    <row r="5" spans="1:3">
      <c r="A5" s="4" t="s">
        <v>721</v>
      </c>
      <c r="B5" s="7" t="n">
        <v>9</v>
      </c>
      <c r="C5" s="7" t="n">
        <v>9</v>
      </c>
    </row>
    <row r="6" spans="1:3">
      <c r="A6" s="4" t="s">
        <v>722</v>
      </c>
      <c r="B6" s="6" t="n">
        <v>9</v>
      </c>
      <c r="C6" s="6" t="n">
        <v>11</v>
      </c>
    </row>
    <row r="7" spans="1:3">
      <c r="A7" s="4" t="s">
        <v>723</v>
      </c>
      <c r="B7" s="6" t="n">
        <v>4</v>
      </c>
      <c r="C7" s="6" t="n">
        <v>3</v>
      </c>
    </row>
    <row r="8" spans="1:3">
      <c r="A8" s="4" t="s">
        <v>724</v>
      </c>
      <c r="B8" s="6" t="n">
        <v>22</v>
      </c>
      <c r="C8" s="6" t="n">
        <v>23</v>
      </c>
    </row>
    <row r="9" spans="1:3">
      <c r="A9" s="4" t="s">
        <v>725</v>
      </c>
    </row>
    <row r="10" spans="1:3">
      <c r="A10" s="3" t="s">
        <v>720</v>
      </c>
    </row>
    <row r="11" spans="1:3">
      <c r="A11" s="4" t="s">
        <v>721</v>
      </c>
      <c r="B11" s="6" t="n">
        <v>1</v>
      </c>
      <c r="C11" s="6" t="n">
        <v>1</v>
      </c>
    </row>
    <row r="12" spans="1:3">
      <c r="A12" s="4" t="s">
        <v>722</v>
      </c>
      <c r="B12" s="6" t="n">
        <v>4</v>
      </c>
      <c r="C12" s="6" t="n">
        <v>5</v>
      </c>
    </row>
    <row r="13" spans="1:3">
      <c r="A13" s="4" t="s">
        <v>723</v>
      </c>
      <c r="B13" s="7" t="n">
        <v>-5</v>
      </c>
      <c r="C13"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6</v>
      </c>
    </row>
    <row r="3" spans="1:3">
      <c r="A3" s="3" t="s">
        <v>127</v>
      </c>
    </row>
    <row r="4" spans="1:3">
      <c r="A4" s="4" t="s">
        <v>140</v>
      </c>
      <c r="B4" s="7" t="n">
        <v>-475</v>
      </c>
      <c r="C4" s="7" t="n">
        <v>195</v>
      </c>
    </row>
    <row r="5" spans="1:3">
      <c r="A5" s="4" t="s">
        <v>141</v>
      </c>
      <c r="B5" s="6" t="n">
        <v>20</v>
      </c>
      <c r="C5" s="6" t="n">
        <v>3</v>
      </c>
    </row>
    <row r="6" spans="1:3">
      <c r="A6" s="4" t="s">
        <v>142</v>
      </c>
      <c r="B6" s="7" t="n">
        <v>0</v>
      </c>
      <c r="C6"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5</v>
      </c>
    </row>
    <row r="2" spans="1:3">
      <c r="A2" s="3" t="s">
        <v>253</v>
      </c>
    </row>
    <row r="3" spans="1:3">
      <c r="A3" s="4" t="s">
        <v>727</v>
      </c>
      <c r="B3" s="7" t="n">
        <v>-3990</v>
      </c>
      <c r="C3" s="7" t="n">
        <v>-2159</v>
      </c>
    </row>
    <row r="4" spans="1:3">
      <c r="A4" s="4" t="s">
        <v>249</v>
      </c>
      <c r="B4" s="6" t="n">
        <v>84</v>
      </c>
      <c r="C4" s="6" t="n">
        <v>85</v>
      </c>
    </row>
    <row r="5" spans="1:3">
      <c r="A5" s="4" t="s">
        <v>252</v>
      </c>
      <c r="B5" s="7" t="n">
        <v>-3906</v>
      </c>
      <c r="C5" s="7" t="n">
        <v>-2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28</v>
      </c>
      <c r="B1" s="2" t="s">
        <v>1</v>
      </c>
    </row>
    <row r="2" spans="1:4">
      <c r="B2" s="2" t="s">
        <v>2</v>
      </c>
      <c r="C2" s="2" t="s">
        <v>76</v>
      </c>
      <c r="D2" s="2" t="s">
        <v>729</v>
      </c>
    </row>
    <row r="3" spans="1:4">
      <c r="A3" s="3" t="s">
        <v>730</v>
      </c>
    </row>
    <row r="4" spans="1:4">
      <c r="A4" s="4" t="s">
        <v>731</v>
      </c>
      <c r="D4" s="6" t="n">
        <v>100000</v>
      </c>
    </row>
    <row r="5" spans="1:4">
      <c r="A5" s="4" t="s">
        <v>732</v>
      </c>
      <c r="B5" s="6" t="n">
        <v>26485</v>
      </c>
    </row>
    <row r="6" spans="1:4">
      <c r="A6" s="4" t="s">
        <v>733</v>
      </c>
      <c r="B6" s="7" t="n">
        <v>58000</v>
      </c>
      <c r="C6" s="7" t="n">
        <v>19000</v>
      </c>
    </row>
    <row r="7" spans="1:4">
      <c r="A7" s="4" t="s">
        <v>734</v>
      </c>
      <c r="B7" s="6" t="n">
        <v>6986</v>
      </c>
    </row>
    <row r="8" spans="1:4">
      <c r="A8" s="4" t="s">
        <v>735</v>
      </c>
      <c r="B8" s="6" t="n">
        <v>194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6</v>
      </c>
    </row>
    <row r="3" spans="1:3">
      <c r="A3" s="3" t="s">
        <v>262</v>
      </c>
    </row>
    <row r="4" spans="1:3">
      <c r="A4" s="4" t="s">
        <v>128</v>
      </c>
      <c r="B4" s="7" t="n">
        <v>1004</v>
      </c>
      <c r="C4" s="7" t="n">
        <v>1994</v>
      </c>
    </row>
    <row r="5" spans="1:3">
      <c r="A5" s="4" t="s">
        <v>737</v>
      </c>
      <c r="B5" s="6" t="n">
        <v>5974949</v>
      </c>
      <c r="C5" s="6" t="n">
        <v>4233308</v>
      </c>
    </row>
    <row r="6" spans="1:3">
      <c r="A6" s="4" t="s">
        <v>738</v>
      </c>
      <c r="B6" s="8" t="n">
        <v>0.17</v>
      </c>
      <c r="C6" s="8" t="n">
        <v>0.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329</v>
      </c>
      <c r="C1" s="2" t="s">
        <v>2</v>
      </c>
      <c r="D1" s="2" t="s">
        <v>76</v>
      </c>
    </row>
    <row r="2" spans="1:4">
      <c r="A2" s="3" t="s">
        <v>740</v>
      </c>
    </row>
    <row r="3" spans="1:4">
      <c r="A3" s="4" t="s">
        <v>741</v>
      </c>
      <c r="C3" s="6" t="n">
        <v>1878827</v>
      </c>
    </row>
    <row r="4" spans="1:4">
      <c r="A4" s="4" t="s">
        <v>742</v>
      </c>
      <c r="C4" s="6" t="n">
        <v>0</v>
      </c>
      <c r="D4" s="6" t="n">
        <v>0</v>
      </c>
    </row>
    <row r="5" spans="1:4">
      <c r="A5" s="4" t="s">
        <v>743</v>
      </c>
    </row>
    <row r="6" spans="1:4">
      <c r="A6" s="3" t="s">
        <v>740</v>
      </c>
    </row>
    <row r="7" spans="1:4">
      <c r="A7" s="4" t="s">
        <v>741</v>
      </c>
      <c r="B7" s="6" t="n">
        <v>18788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3" t="s">
        <v>746</v>
      </c>
    </row>
    <row r="3" spans="1:2">
      <c r="A3" s="4" t="s">
        <v>747</v>
      </c>
      <c r="B3" s="7" t="n">
        <v>-9</v>
      </c>
    </row>
    <row r="4" spans="1:2">
      <c r="A4" s="4" t="s">
        <v>748</v>
      </c>
    </row>
    <row r="5" spans="1:2">
      <c r="A5" s="3" t="s">
        <v>746</v>
      </c>
    </row>
    <row r="6" spans="1:2">
      <c r="A6" s="4" t="s">
        <v>747</v>
      </c>
      <c r="B6" s="6" t="n">
        <v>-9</v>
      </c>
    </row>
    <row r="7" spans="1:2">
      <c r="A7" s="4" t="s">
        <v>147</v>
      </c>
    </row>
    <row r="8" spans="1:2">
      <c r="A8" s="3" t="s">
        <v>746</v>
      </c>
    </row>
    <row r="9" spans="1:2">
      <c r="A9" s="4" t="s">
        <v>747</v>
      </c>
      <c r="B9" s="6" t="n">
        <v>-44</v>
      </c>
    </row>
    <row r="10" spans="1:2">
      <c r="A10" s="4" t="s">
        <v>148</v>
      </c>
    </row>
    <row r="11" spans="1:2">
      <c r="A11" s="3" t="s">
        <v>746</v>
      </c>
    </row>
    <row r="12" spans="1:2">
      <c r="A12" s="4" t="s">
        <v>747</v>
      </c>
      <c r="B12" s="7" t="n">
        <v>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3" t="s">
        <v>331</v>
      </c>
    </row>
    <row r="3" spans="1:2">
      <c r="A3" s="4" t="s">
        <v>751</v>
      </c>
      <c r="B3" s="4" t="s">
        <v>752</v>
      </c>
    </row>
    <row r="4" spans="1:2">
      <c r="A4" s="4" t="s">
        <v>753</v>
      </c>
      <c r="B4" s="7" t="n">
        <v>2</v>
      </c>
    </row>
    <row r="5" spans="1:2">
      <c r="A5" s="4" t="s">
        <v>754</v>
      </c>
      <c r="B5" s="4" t="s">
        <v>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s>
  <sheetData>
    <row r="1" spans="1:6">
      <c r="A1" s="1" t="s">
        <v>143</v>
      </c>
      <c r="B1" s="2" t="s">
        <v>144</v>
      </c>
      <c r="C1" s="2" t="s">
        <v>145</v>
      </c>
      <c r="D1" s="2" t="s">
        <v>146</v>
      </c>
      <c r="E1" s="2" t="s">
        <v>147</v>
      </c>
      <c r="F1" s="2" t="s">
        <v>148</v>
      </c>
    </row>
    <row r="2" spans="1:6">
      <c r="A2" s="4" t="s">
        <v>149</v>
      </c>
      <c r="B2" s="7" t="n">
        <v>70467</v>
      </c>
      <c r="C2" s="7" t="n">
        <v>4233</v>
      </c>
      <c r="D2" s="7" t="n">
        <v>40688</v>
      </c>
      <c r="E2" s="7" t="n">
        <v>28399</v>
      </c>
      <c r="F2" s="7" t="n">
        <v>-2853</v>
      </c>
    </row>
    <row r="3" spans="1:6">
      <c r="A3" s="4" t="s">
        <v>128</v>
      </c>
      <c r="B3" s="6" t="n">
        <v>1994</v>
      </c>
      <c r="E3" s="6" t="n">
        <v>1994</v>
      </c>
    </row>
    <row r="4" spans="1:6">
      <c r="A4" s="4" t="s">
        <v>150</v>
      </c>
      <c r="B4" s="6" t="n">
        <v>371</v>
      </c>
      <c r="F4" s="6" t="n">
        <v>371</v>
      </c>
    </row>
    <row r="5" spans="1:6">
      <c r="A5" s="4" t="s">
        <v>151</v>
      </c>
      <c r="B5" s="6" t="n">
        <v>27</v>
      </c>
      <c r="C5" s="6" t="n">
        <v>1</v>
      </c>
      <c r="D5" s="6" t="n">
        <v>26</v>
      </c>
    </row>
    <row r="6" spans="1:6">
      <c r="A6" s="4" t="s">
        <v>152</v>
      </c>
      <c r="B6" s="6" t="n">
        <v>-551</v>
      </c>
      <c r="E6" s="6" t="n">
        <v>-551</v>
      </c>
    </row>
    <row r="7" spans="1:6">
      <c r="A7" s="4" t="s">
        <v>153</v>
      </c>
      <c r="B7" s="6" t="n">
        <v>19</v>
      </c>
      <c r="D7" s="6" t="n">
        <v>19</v>
      </c>
    </row>
    <row r="8" spans="1:6">
      <c r="A8" s="4" t="s">
        <v>154</v>
      </c>
      <c r="B8" s="6" t="n">
        <v>72327</v>
      </c>
      <c r="C8" s="6" t="n">
        <v>4234</v>
      </c>
      <c r="D8" s="6" t="n">
        <v>40733</v>
      </c>
      <c r="E8" s="6" t="n">
        <v>29842</v>
      </c>
      <c r="F8" s="6" t="n">
        <v>-2482</v>
      </c>
    </row>
    <row r="9" spans="1:6">
      <c r="A9" s="4" t="s">
        <v>155</v>
      </c>
      <c r="B9" s="6" t="n">
        <v>75703</v>
      </c>
      <c r="C9" s="6" t="n">
        <v>4242</v>
      </c>
      <c r="D9" s="6" t="n">
        <v>40970</v>
      </c>
      <c r="E9" s="6" t="n">
        <v>32565</v>
      </c>
      <c r="F9" s="6" t="n">
        <v>-2074</v>
      </c>
    </row>
    <row r="10" spans="1:6">
      <c r="A10" s="4" t="s">
        <v>156</v>
      </c>
      <c r="B10" s="6" t="n">
        <v>-9</v>
      </c>
      <c r="E10" s="6" t="n">
        <v>-44</v>
      </c>
      <c r="F10" s="6" t="n">
        <v>35</v>
      </c>
    </row>
    <row r="11" spans="1:6">
      <c r="A11" s="4" t="s">
        <v>155</v>
      </c>
      <c r="B11" s="6" t="n">
        <v>75694</v>
      </c>
      <c r="C11" s="6" t="n">
        <v>4242</v>
      </c>
      <c r="D11" s="6" t="n">
        <v>40970</v>
      </c>
      <c r="E11" s="6" t="n">
        <v>32521</v>
      </c>
      <c r="F11" s="6" t="n">
        <v>-2039</v>
      </c>
    </row>
    <row r="12" spans="1:6">
      <c r="A12" s="4" t="s">
        <v>128</v>
      </c>
      <c r="B12" s="6" t="n">
        <v>1004</v>
      </c>
      <c r="E12" s="6" t="n">
        <v>1004</v>
      </c>
    </row>
    <row r="13" spans="1:6">
      <c r="A13" s="4" t="s">
        <v>150</v>
      </c>
      <c r="B13" s="6" t="n">
        <v>-1867</v>
      </c>
      <c r="F13" s="6" t="n">
        <v>-1867</v>
      </c>
    </row>
    <row r="14" spans="1:6">
      <c r="A14" s="4" t="s">
        <v>157</v>
      </c>
      <c r="B14" s="6" t="n">
        <v>64181</v>
      </c>
      <c r="C14" s="6" t="n">
        <v>1879</v>
      </c>
      <c r="D14" s="6" t="n">
        <v>62302</v>
      </c>
    </row>
    <row r="15" spans="1:6">
      <c r="A15" s="4" t="s">
        <v>151</v>
      </c>
      <c r="B15" s="6" t="n">
        <v>24</v>
      </c>
      <c r="C15" s="6" t="n">
        <v>1</v>
      </c>
      <c r="D15" s="6" t="n">
        <v>23</v>
      </c>
    </row>
    <row r="16" spans="1:6">
      <c r="A16" s="4" t="s">
        <v>158</v>
      </c>
      <c r="B16" s="6" t="n">
        <v>30</v>
      </c>
      <c r="C16" s="6" t="n">
        <v>1</v>
      </c>
      <c r="D16" s="6" t="n">
        <v>29</v>
      </c>
    </row>
    <row r="17" spans="1:6">
      <c r="A17" s="4" t="s">
        <v>153</v>
      </c>
      <c r="B17" s="6" t="n">
        <v>58</v>
      </c>
      <c r="D17" s="6" t="n">
        <v>58</v>
      </c>
    </row>
    <row r="18" spans="1:6">
      <c r="A18" s="4" t="s">
        <v>159</v>
      </c>
      <c r="B18" s="7" t="n">
        <v>139124</v>
      </c>
      <c r="C18" s="7" t="n">
        <v>6123</v>
      </c>
      <c r="D18" s="7" t="n">
        <v>103382</v>
      </c>
      <c r="E18" s="7" t="n">
        <v>33525</v>
      </c>
      <c r="F18" s="7" t="n">
        <v>-39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6</v>
      </c>
    </row>
    <row r="3" spans="1:3">
      <c r="A3" s="4" t="s">
        <v>161</v>
      </c>
      <c r="B3" s="6" t="n">
        <v>1878827</v>
      </c>
    </row>
    <row r="4" spans="1:3">
      <c r="A4" s="4" t="s">
        <v>162</v>
      </c>
      <c r="B4" s="6" t="n">
        <v>938</v>
      </c>
    </row>
    <row r="5" spans="1:3">
      <c r="A5" s="4" t="s">
        <v>145</v>
      </c>
    </row>
    <row r="6" spans="1:3">
      <c r="A6" s="4" t="s">
        <v>163</v>
      </c>
      <c r="B6" s="6" t="n">
        <v>736</v>
      </c>
      <c r="C6" s="6" t="n">
        <v>12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6</v>
      </c>
    </row>
    <row r="3" spans="1:3">
      <c r="A3" s="3" t="s">
        <v>165</v>
      </c>
    </row>
    <row r="4" spans="1:3">
      <c r="A4" s="4" t="s">
        <v>166</v>
      </c>
      <c r="B4" s="7" t="n">
        <v>1004</v>
      </c>
      <c r="C4" s="7" t="n">
        <v>1994</v>
      </c>
    </row>
    <row r="5" spans="1:3">
      <c r="A5" s="3" t="s">
        <v>167</v>
      </c>
    </row>
    <row r="6" spans="1:3">
      <c r="A6" s="4" t="s">
        <v>168</v>
      </c>
      <c r="B6" s="6" t="n">
        <v>125</v>
      </c>
      <c r="C6" s="6" t="n">
        <v>125</v>
      </c>
    </row>
    <row r="7" spans="1:3">
      <c r="A7" s="4" t="s">
        <v>169</v>
      </c>
      <c r="B7" s="6" t="n">
        <v>423</v>
      </c>
      <c r="C7" s="6" t="n">
        <v>363</v>
      </c>
    </row>
    <row r="8" spans="1:3">
      <c r="A8" s="4" t="s">
        <v>170</v>
      </c>
      <c r="B8" s="6" t="n">
        <v>248</v>
      </c>
      <c r="C8" s="6" t="n">
        <v>29</v>
      </c>
    </row>
    <row r="9" spans="1:3">
      <c r="A9" s="4" t="s">
        <v>171</v>
      </c>
      <c r="B9" s="6" t="n">
        <v>199</v>
      </c>
      <c r="C9" s="6" t="n">
        <v>-1554</v>
      </c>
    </row>
    <row r="10" spans="1:3">
      <c r="A10" s="4" t="s">
        <v>172</v>
      </c>
      <c r="B10" s="6" t="n">
        <v>-98</v>
      </c>
      <c r="C10" s="6" t="n">
        <v>-8</v>
      </c>
    </row>
    <row r="11" spans="1:3">
      <c r="A11" s="4" t="s">
        <v>173</v>
      </c>
      <c r="B11" s="6" t="n">
        <v>-64</v>
      </c>
      <c r="C11" s="6" t="n">
        <v>-65</v>
      </c>
    </row>
    <row r="12" spans="1:3">
      <c r="A12" s="4" t="s">
        <v>174</v>
      </c>
      <c r="B12" s="6" t="n">
        <v>-10152</v>
      </c>
      <c r="C12" s="6" t="n">
        <v>-11076</v>
      </c>
    </row>
    <row r="13" spans="1:3">
      <c r="A13" s="4" t="s">
        <v>175</v>
      </c>
      <c r="B13" s="6" t="n">
        <v>10000</v>
      </c>
      <c r="C13" s="6" t="n">
        <v>11191</v>
      </c>
    </row>
    <row r="14" spans="1:3">
      <c r="A14" s="4" t="s">
        <v>176</v>
      </c>
      <c r="B14" s="6" t="n">
        <v>-156</v>
      </c>
      <c r="C14" s="6" t="n">
        <v>-191</v>
      </c>
    </row>
    <row r="15" spans="1:3">
      <c r="A15" s="4" t="s">
        <v>177</v>
      </c>
      <c r="B15" s="6" t="n">
        <v>-3114</v>
      </c>
      <c r="C15" s="6" t="n">
        <v>-3795</v>
      </c>
    </row>
    <row r="16" spans="1:3">
      <c r="A16" s="4" t="s">
        <v>178</v>
      </c>
      <c r="B16" s="6" t="n">
        <v>3371</v>
      </c>
      <c r="C16" s="6" t="n">
        <v>4079</v>
      </c>
    </row>
    <row r="17" spans="1:3">
      <c r="A17" s="4" t="s">
        <v>179</v>
      </c>
      <c r="B17" s="6" t="n">
        <v>-257</v>
      </c>
      <c r="C17" s="6" t="n">
        <v>-284</v>
      </c>
    </row>
    <row r="18" spans="1:3">
      <c r="A18" s="4" t="s">
        <v>180</v>
      </c>
      <c r="C18" s="6" t="n">
        <v>26</v>
      </c>
    </row>
    <row r="19" spans="1:3">
      <c r="A19" s="4" t="s">
        <v>115</v>
      </c>
      <c r="B19" s="6" t="n">
        <v>2</v>
      </c>
      <c r="C19" s="6" t="n">
        <v>82</v>
      </c>
    </row>
    <row r="20" spans="1:3">
      <c r="A20" s="4" t="s">
        <v>181</v>
      </c>
      <c r="B20" s="6" t="n">
        <v>58</v>
      </c>
      <c r="C20" s="6" t="n">
        <v>19</v>
      </c>
    </row>
    <row r="21" spans="1:3">
      <c r="A21" s="4" t="s">
        <v>182</v>
      </c>
      <c r="B21" s="6" t="n">
        <v>-826</v>
      </c>
      <c r="C21" s="6" t="n">
        <v>-43</v>
      </c>
    </row>
    <row r="22" spans="1:3">
      <c r="A22" s="4" t="s">
        <v>183</v>
      </c>
      <c r="B22" s="6" t="n">
        <v>474</v>
      </c>
      <c r="C22" s="6" t="n">
        <v>27</v>
      </c>
    </row>
    <row r="23" spans="1:3">
      <c r="A23" s="4" t="s">
        <v>184</v>
      </c>
      <c r="B23" s="6" t="n">
        <v>-52</v>
      </c>
      <c r="C23" s="6" t="n">
        <v>256</v>
      </c>
    </row>
    <row r="24" spans="1:3">
      <c r="A24" s="4" t="s">
        <v>185</v>
      </c>
      <c r="B24" s="6" t="n">
        <v>261</v>
      </c>
      <c r="C24" s="6" t="n">
        <v>106</v>
      </c>
    </row>
    <row r="25" spans="1:3">
      <c r="A25" s="4" t="s">
        <v>186</v>
      </c>
      <c r="B25" s="6" t="n">
        <v>1437</v>
      </c>
      <c r="C25" s="6" t="n">
        <v>1914</v>
      </c>
    </row>
    <row r="26" spans="1:3">
      <c r="A26" s="4" t="s">
        <v>187</v>
      </c>
      <c r="B26" s="6" t="n">
        <v>2883</v>
      </c>
      <c r="C26" s="6" t="n">
        <v>3195</v>
      </c>
    </row>
    <row r="27" spans="1:3">
      <c r="A27" s="3" t="s">
        <v>188</v>
      </c>
    </row>
    <row r="28" spans="1:3">
      <c r="A28" s="4" t="s">
        <v>189</v>
      </c>
      <c r="B28" s="6" t="n">
        <v>97218</v>
      </c>
      <c r="C28" s="6" t="n">
        <v>17931</v>
      </c>
    </row>
    <row r="29" spans="1:3">
      <c r="A29" s="4" t="s">
        <v>190</v>
      </c>
      <c r="B29" s="6" t="n">
        <v>5806</v>
      </c>
      <c r="C29" s="6" t="n">
        <v>1107</v>
      </c>
    </row>
    <row r="30" spans="1:3">
      <c r="A30" s="4" t="s">
        <v>191</v>
      </c>
      <c r="B30" s="6" t="n">
        <v>-20708</v>
      </c>
      <c r="C30" s="6" t="n">
        <v>-3538</v>
      </c>
    </row>
    <row r="31" spans="1:3">
      <c r="A31" s="4" t="s">
        <v>192</v>
      </c>
      <c r="B31" s="6" t="n">
        <v>2346</v>
      </c>
    </row>
    <row r="32" spans="1:3">
      <c r="A32" s="4" t="s">
        <v>193</v>
      </c>
      <c r="B32" s="6" t="n">
        <v>-32396</v>
      </c>
      <c r="C32" s="6" t="n">
        <v>-48926</v>
      </c>
    </row>
    <row r="33" spans="1:3">
      <c r="A33" s="4" t="s">
        <v>194</v>
      </c>
      <c r="B33" s="6" t="n">
        <v>65025</v>
      </c>
    </row>
    <row r="34" spans="1:3">
      <c r="A34" s="4" t="s">
        <v>195</v>
      </c>
      <c r="B34" s="6" t="n">
        <v>1722</v>
      </c>
      <c r="C34" s="6" t="n">
        <v>-32</v>
      </c>
    </row>
    <row r="35" spans="1:3">
      <c r="A35" s="4" t="s">
        <v>196</v>
      </c>
      <c r="B35" s="6" t="n">
        <v>-26814</v>
      </c>
      <c r="C35" s="6" t="n">
        <v>-19984</v>
      </c>
    </row>
    <row r="36" spans="1:3">
      <c r="A36" s="4" t="s">
        <v>197</v>
      </c>
      <c r="C36" s="6" t="n">
        <v>2201</v>
      </c>
    </row>
    <row r="37" spans="1:3">
      <c r="A37" s="4" t="s">
        <v>198</v>
      </c>
      <c r="B37" s="6" t="n">
        <v>-2774</v>
      </c>
      <c r="C37" s="6" t="n">
        <v>-770</v>
      </c>
    </row>
    <row r="38" spans="1:3">
      <c r="A38" s="4" t="s">
        <v>199</v>
      </c>
      <c r="B38" s="6" t="n">
        <v>154</v>
      </c>
      <c r="C38" s="6" t="n">
        <v>15</v>
      </c>
    </row>
    <row r="39" spans="1:3">
      <c r="A39" s="4" t="s">
        <v>200</v>
      </c>
      <c r="B39" s="6" t="n">
        <v>89579</v>
      </c>
      <c r="C39" s="6" t="n">
        <v>-51996</v>
      </c>
    </row>
    <row r="40" spans="1:3">
      <c r="A40" s="3" t="s">
        <v>201</v>
      </c>
    </row>
    <row r="41" spans="1:3">
      <c r="A41" s="4" t="s">
        <v>202</v>
      </c>
      <c r="B41" s="6" t="n">
        <v>-21126</v>
      </c>
      <c r="C41" s="6" t="n">
        <v>36514</v>
      </c>
    </row>
    <row r="42" spans="1:3">
      <c r="A42" s="4" t="s">
        <v>203</v>
      </c>
      <c r="B42" s="6" t="n">
        <v>-34611</v>
      </c>
    </row>
    <row r="43" spans="1:3">
      <c r="A43" s="4" t="s">
        <v>204</v>
      </c>
      <c r="B43" s="6" t="n">
        <v>-1060</v>
      </c>
      <c r="C43" s="6" t="n">
        <v>-551</v>
      </c>
    </row>
    <row r="44" spans="1:3">
      <c r="A44" s="4" t="s">
        <v>205</v>
      </c>
      <c r="B44" s="6" t="n">
        <v>-58</v>
      </c>
      <c r="C44" s="6" t="n">
        <v>-55</v>
      </c>
    </row>
    <row r="45" spans="1:3">
      <c r="A45" s="4" t="s">
        <v>206</v>
      </c>
      <c r="B45" s="6" t="n">
        <v>-56801</v>
      </c>
      <c r="C45" s="6" t="n">
        <v>35935</v>
      </c>
    </row>
    <row r="46" spans="1:3">
      <c r="A46" s="4" t="s">
        <v>207</v>
      </c>
      <c r="B46" s="6" t="n">
        <v>35661</v>
      </c>
      <c r="C46" s="6" t="n">
        <v>-12866</v>
      </c>
    </row>
    <row r="47" spans="1:3">
      <c r="A47" s="4" t="s">
        <v>208</v>
      </c>
      <c r="B47" s="6" t="n">
        <v>23514</v>
      </c>
      <c r="C47" s="6" t="n">
        <v>45973</v>
      </c>
    </row>
    <row r="48" spans="1:3">
      <c r="A48" s="4" t="s">
        <v>209</v>
      </c>
      <c r="B48" s="6" t="n">
        <v>59175</v>
      </c>
      <c r="C48" s="6" t="n">
        <v>33107</v>
      </c>
    </row>
    <row r="49" spans="1:3">
      <c r="A49" s="3" t="s">
        <v>210</v>
      </c>
    </row>
    <row r="50" spans="1:3">
      <c r="A50" s="4" t="s">
        <v>211</v>
      </c>
      <c r="B50" s="6" t="n">
        <v>1825</v>
      </c>
      <c r="C50" s="6" t="n">
        <v>1278</v>
      </c>
    </row>
    <row r="51" spans="1:3">
      <c r="A51" s="3" t="s">
        <v>212</v>
      </c>
    </row>
    <row r="52" spans="1:3">
      <c r="A52" s="4" t="s">
        <v>213</v>
      </c>
      <c r="B52" s="6" t="n">
        <v>701</v>
      </c>
    </row>
    <row r="53" spans="1:3">
      <c r="A53" s="3" t="s">
        <v>214</v>
      </c>
    </row>
    <row r="54" spans="1:3">
      <c r="A54" s="4" t="s">
        <v>215</v>
      </c>
      <c r="B54" s="6" t="n">
        <v>114039</v>
      </c>
    </row>
    <row r="55" spans="1:3">
      <c r="A55" s="4" t="s">
        <v>216</v>
      </c>
      <c r="B55" s="6" t="n">
        <v>70686</v>
      </c>
    </row>
    <row r="56" spans="1:3">
      <c r="A56" s="4" t="s">
        <v>217</v>
      </c>
      <c r="B56" s="6" t="n">
        <v>97</v>
      </c>
    </row>
    <row r="57" spans="1:3">
      <c r="A57" s="4" t="s">
        <v>218</v>
      </c>
      <c r="B57" s="6" t="n">
        <v>1496</v>
      </c>
    </row>
    <row r="58" spans="1:3">
      <c r="A58" s="4" t="s">
        <v>219</v>
      </c>
      <c r="B58" s="6" t="n">
        <v>11</v>
      </c>
    </row>
    <row r="59" spans="1:3">
      <c r="A59" s="4" t="s">
        <v>43</v>
      </c>
      <c r="B59" s="6" t="n">
        <v>621</v>
      </c>
    </row>
    <row r="60" spans="1:3">
      <c r="A60" s="4" t="s">
        <v>42</v>
      </c>
      <c r="B60" s="6" t="n">
        <v>989</v>
      </c>
    </row>
    <row r="61" spans="1:3">
      <c r="A61" s="4" t="s">
        <v>220</v>
      </c>
      <c r="B61" s="6" t="n">
        <v>4940</v>
      </c>
    </row>
    <row r="62" spans="1:3">
      <c r="A62" s="4" t="s">
        <v>46</v>
      </c>
      <c r="B62" s="6" t="n">
        <v>266</v>
      </c>
    </row>
    <row r="63" spans="1:3">
      <c r="A63" s="4" t="s">
        <v>221</v>
      </c>
      <c r="B63" s="6" t="n">
        <v>193145</v>
      </c>
    </row>
    <row r="64" spans="1:3">
      <c r="A64" s="3" t="s">
        <v>222</v>
      </c>
    </row>
    <row r="65" spans="1:3">
      <c r="A65" s="4" t="s">
        <v>223</v>
      </c>
      <c r="B65" s="6" t="n">
        <v>209981</v>
      </c>
    </row>
    <row r="66" spans="1:3">
      <c r="A66" s="4" t="s">
        <v>58</v>
      </c>
      <c r="B66" s="6" t="n">
        <v>16</v>
      </c>
    </row>
    <row r="67" spans="1:3">
      <c r="A67" s="4" t="s">
        <v>59</v>
      </c>
      <c r="B67" s="6" t="n">
        <v>2602</v>
      </c>
    </row>
    <row r="68" spans="1:3">
      <c r="A68" s="4" t="s">
        <v>224</v>
      </c>
      <c r="B68" s="6" t="n">
        <v>212599</v>
      </c>
    </row>
    <row r="69" spans="1:3">
      <c r="A69" s="4" t="s">
        <v>225</v>
      </c>
    </row>
    <row r="70" spans="1:3">
      <c r="A70" s="3" t="s">
        <v>201</v>
      </c>
    </row>
    <row r="71" spans="1:3">
      <c r="A71" s="4" t="s">
        <v>226</v>
      </c>
      <c r="B71" s="6" t="n">
        <v>24</v>
      </c>
      <c r="C71" s="7" t="n">
        <v>27</v>
      </c>
    </row>
    <row r="72" spans="1:3">
      <c r="A72" s="4" t="s">
        <v>227</v>
      </c>
    </row>
    <row r="73" spans="1:3">
      <c r="A73" s="3" t="s">
        <v>201</v>
      </c>
    </row>
    <row r="74" spans="1:3">
      <c r="A74" s="4" t="s">
        <v>226</v>
      </c>
      <c r="B74" s="7" t="n">
        <v>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47:04Z</dcterms:created>
  <dcterms:modified xmlns:dcterms="http://purl.org/dc/terms/" xmlns:xsi="http://www.w3.org/2001/XMLSchema-instance" xsi:type="dcterms:W3CDTF">2018-05-09T13:47:04Z</dcterms:modified>
</cp:coreProperties>
</file>